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Goodwill and Intangible Assets" sheetId="15" state="visible" r:id="rId15"/>
    <sheet xmlns:r="http://schemas.openxmlformats.org/officeDocument/2006/relationships" name="Acquisition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Comprehensive Income" sheetId="19" state="visible" r:id="rId19"/>
    <sheet xmlns:r="http://schemas.openxmlformats.org/officeDocument/2006/relationships" name="Common Stock Repurchases" sheetId="20" state="visible" r:id="rId20"/>
    <sheet xmlns:r="http://schemas.openxmlformats.org/officeDocument/2006/relationships" name="Interest and Other Income (Expe" sheetId="21" state="visible" r:id="rId21"/>
    <sheet xmlns:r="http://schemas.openxmlformats.org/officeDocument/2006/relationships" name="Income Taxes" sheetId="22" state="visible" r:id="rId22"/>
    <sheet xmlns:r="http://schemas.openxmlformats.org/officeDocument/2006/relationships" name="Benefits" sheetId="23" state="visible" r:id="rId23"/>
    <sheet xmlns:r="http://schemas.openxmlformats.org/officeDocument/2006/relationships" name="Quarterly Financial Data (Unaud" sheetId="24" state="visible" r:id="rId24"/>
    <sheet xmlns:r="http://schemas.openxmlformats.org/officeDocument/2006/relationships" name="Subsequent Event (Notes)" sheetId="25" state="visible" r:id="rId25"/>
    <sheet xmlns:r="http://schemas.openxmlformats.org/officeDocument/2006/relationships" name="Schedule II - Valuation and All" sheetId="26" state="visible" r:id="rId26"/>
    <sheet xmlns:r="http://schemas.openxmlformats.org/officeDocument/2006/relationships" name="Disaggregation of Revenue (Note" sheetId="27" state="visible" r:id="rId27"/>
    <sheet xmlns:r="http://schemas.openxmlformats.org/officeDocument/2006/relationships" name="Lease (Notes)" sheetId="28" state="visible" r:id="rId28"/>
    <sheet xmlns:r="http://schemas.openxmlformats.org/officeDocument/2006/relationships" name="Summary of Significant Accoun_2" sheetId="29" state="visible" r:id="rId29"/>
    <sheet xmlns:r="http://schemas.openxmlformats.org/officeDocument/2006/relationships" name="Balance Sheet Components (Table" sheetId="30" state="visible" r:id="rId30"/>
    <sheet xmlns:r="http://schemas.openxmlformats.org/officeDocument/2006/relationships" name="Fair Value Measurements (Tables" sheetId="31" state="visible" r:id="rId31"/>
    <sheet xmlns:r="http://schemas.openxmlformats.org/officeDocument/2006/relationships" name="Financial Instruments (Tables)" sheetId="32" state="visible" r:id="rId32"/>
    <sheet xmlns:r="http://schemas.openxmlformats.org/officeDocument/2006/relationships" name="Financial Instruments Available" sheetId="33" state="visible" r:id="rId33"/>
    <sheet xmlns:r="http://schemas.openxmlformats.org/officeDocument/2006/relationships" name="Financial Instruments Schedule "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Goodwill and Intangible Assets " sheetId="37" state="visible" r:id="rId37"/>
    <sheet xmlns:r="http://schemas.openxmlformats.org/officeDocument/2006/relationships" name="Segment Information (Tables)" sheetId="38" state="visible" r:id="rId38"/>
    <sheet xmlns:r="http://schemas.openxmlformats.org/officeDocument/2006/relationships" name="Commitments and Contingencies (" sheetId="39" state="visible" r:id="rId39"/>
    <sheet xmlns:r="http://schemas.openxmlformats.org/officeDocument/2006/relationships" name="Comprehensive Income (Tables)" sheetId="40" state="visible" r:id="rId40"/>
    <sheet xmlns:r="http://schemas.openxmlformats.org/officeDocument/2006/relationships" name="Interest and Other Income (Ex_2" sheetId="41" state="visible" r:id="rId41"/>
    <sheet xmlns:r="http://schemas.openxmlformats.org/officeDocument/2006/relationships" name="Income Taxes (Tables)" sheetId="42" state="visible" r:id="rId42"/>
    <sheet xmlns:r="http://schemas.openxmlformats.org/officeDocument/2006/relationships" name="Benefits (Tables)" sheetId="43" state="visible" r:id="rId43"/>
    <sheet xmlns:r="http://schemas.openxmlformats.org/officeDocument/2006/relationships" name="Quarterly Financial Data (Una_2" sheetId="44" state="visible" r:id="rId44"/>
    <sheet xmlns:r="http://schemas.openxmlformats.org/officeDocument/2006/relationships" name="Derivative Instruments and Hedg" sheetId="45" state="visible" r:id="rId45"/>
    <sheet xmlns:r="http://schemas.openxmlformats.org/officeDocument/2006/relationships" name="Disaggregation of Revenue (Tabl" sheetId="46" state="visible" r:id="rId46"/>
    <sheet xmlns:r="http://schemas.openxmlformats.org/officeDocument/2006/relationships" name="Lease (Tables)" sheetId="47" state="visible" r:id="rId47"/>
    <sheet xmlns:r="http://schemas.openxmlformats.org/officeDocument/2006/relationships" name="Nature of Operations Details (D"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Significant Accou_13" sheetId="59" state="visible" r:id="rId59"/>
    <sheet xmlns:r="http://schemas.openxmlformats.org/officeDocument/2006/relationships" name="Balance Sheet Components (Detai" sheetId="60" state="visible" r:id="rId60"/>
    <sheet xmlns:r="http://schemas.openxmlformats.org/officeDocument/2006/relationships" name="Fair Value Measurements (Detail" sheetId="61" state="visible" r:id="rId61"/>
    <sheet xmlns:r="http://schemas.openxmlformats.org/officeDocument/2006/relationships" name="Fair Value Measurements Conting" sheetId="62" state="visible" r:id="rId62"/>
    <sheet xmlns:r="http://schemas.openxmlformats.org/officeDocument/2006/relationships" name="Financial Instruments, Short-te" sheetId="63" state="visible" r:id="rId63"/>
    <sheet xmlns:r="http://schemas.openxmlformats.org/officeDocument/2006/relationships" name="Financial Instruments, Balance " sheetId="64" state="visible" r:id="rId64"/>
    <sheet xmlns:r="http://schemas.openxmlformats.org/officeDocument/2006/relationships" name="Financial Instruments, Income S" sheetId="65" state="visible" r:id="rId65"/>
    <sheet xmlns:r="http://schemas.openxmlformats.org/officeDocument/2006/relationships" name="Financial Instruments, Long-ter" sheetId="66" state="visible" r:id="rId66"/>
    <sheet xmlns:r="http://schemas.openxmlformats.org/officeDocument/2006/relationships" name="Stock-Based Compensation (Detai" sheetId="67" state="visible" r:id="rId67"/>
    <sheet xmlns:r="http://schemas.openxmlformats.org/officeDocument/2006/relationships" name="Stock-Based Compensation Stock " sheetId="68" state="visible" r:id="rId68"/>
    <sheet xmlns:r="http://schemas.openxmlformats.org/officeDocument/2006/relationships" name="Stock-Based Compensation Outsta" sheetId="69" state="visible" r:id="rId69"/>
    <sheet xmlns:r="http://schemas.openxmlformats.org/officeDocument/2006/relationships" name="Stock-Based Compensation Restri" sheetId="70" state="visible" r:id="rId70"/>
    <sheet xmlns:r="http://schemas.openxmlformats.org/officeDocument/2006/relationships" name="Stock-Based Compensation Market" sheetId="71" state="visible" r:id="rId71"/>
    <sheet xmlns:r="http://schemas.openxmlformats.org/officeDocument/2006/relationships" name="Stock-Based Compensation Employ" sheetId="72" state="visible" r:id="rId72"/>
    <sheet xmlns:r="http://schemas.openxmlformats.org/officeDocument/2006/relationships" name="Earnings Per Share (Details)" sheetId="73" state="visible" r:id="rId73"/>
    <sheet xmlns:r="http://schemas.openxmlformats.org/officeDocument/2006/relationships" name="Earnings Per Share Earnings per" sheetId="74" state="visible" r:id="rId74"/>
    <sheet xmlns:r="http://schemas.openxmlformats.org/officeDocument/2006/relationships" name="Goodwill and Intangible Assets," sheetId="75" state="visible" r:id="rId75"/>
    <sheet xmlns:r="http://schemas.openxmlformats.org/officeDocument/2006/relationships" name="Goodwill and Intangible Asset_2" sheetId="76" state="visible" r:id="rId76"/>
    <sheet xmlns:r="http://schemas.openxmlformats.org/officeDocument/2006/relationships" name="Acquisitions (Details)" sheetId="77" state="visible" r:id="rId77"/>
    <sheet xmlns:r="http://schemas.openxmlformats.org/officeDocument/2006/relationships" name="Impairment of Long-Lived Assets" sheetId="78" state="visible" r:id="rId78"/>
    <sheet xmlns:r="http://schemas.openxmlformats.org/officeDocument/2006/relationships" name="Segment Information (Details)" sheetId="79" state="visible" r:id="rId79"/>
    <sheet xmlns:r="http://schemas.openxmlformats.org/officeDocument/2006/relationships" name="Commitments and Contingencies C" sheetId="80" state="visible" r:id="rId80"/>
    <sheet xmlns:r="http://schemas.openxmlformats.org/officeDocument/2006/relationships" name="Comprehensive Income Accumulate" sheetId="81" state="visible" r:id="rId81"/>
    <sheet xmlns:r="http://schemas.openxmlformats.org/officeDocument/2006/relationships" name="Common Stock Repurchases (Detai" sheetId="82" state="visible" r:id="rId82"/>
    <sheet xmlns:r="http://schemas.openxmlformats.org/officeDocument/2006/relationships" name="Interest and Other Income (Ex_3" sheetId="83" state="visible" r:id="rId83"/>
    <sheet xmlns:r="http://schemas.openxmlformats.org/officeDocument/2006/relationships" name="Income Taxes (Details)" sheetId="84" state="visible" r:id="rId84"/>
    <sheet xmlns:r="http://schemas.openxmlformats.org/officeDocument/2006/relationships" name="Income Taxes Effective Income T" sheetId="85" state="visible" r:id="rId85"/>
    <sheet xmlns:r="http://schemas.openxmlformats.org/officeDocument/2006/relationships" name="Income Taxes Deferred Tax Asset" sheetId="86" state="visible" r:id="rId86"/>
    <sheet xmlns:r="http://schemas.openxmlformats.org/officeDocument/2006/relationships" name="Income Taxes Unrecognized Tax B" sheetId="87" state="visible" r:id="rId87"/>
    <sheet xmlns:r="http://schemas.openxmlformats.org/officeDocument/2006/relationships" name="Income Taxes Tax Examination (D" sheetId="88" state="visible" r:id="rId88"/>
    <sheet xmlns:r="http://schemas.openxmlformats.org/officeDocument/2006/relationships" name="Income Taxes Income taxes - Rec" sheetId="89" state="visible" r:id="rId89"/>
    <sheet xmlns:r="http://schemas.openxmlformats.org/officeDocument/2006/relationships" name="Income Taxes Tax Charges (Detai" sheetId="90" state="visible" r:id="rId90"/>
    <sheet xmlns:r="http://schemas.openxmlformats.org/officeDocument/2006/relationships" name="Income Taxes Tax Rate Reconcili" sheetId="91" state="visible" r:id="rId91"/>
    <sheet xmlns:r="http://schemas.openxmlformats.org/officeDocument/2006/relationships" name="Income Taxes Release of Uncerta" sheetId="92" state="visible" r:id="rId92"/>
    <sheet xmlns:r="http://schemas.openxmlformats.org/officeDocument/2006/relationships" name="Income Taxes Provisional Tax Ch" sheetId="93" state="visible" r:id="rId93"/>
    <sheet xmlns:r="http://schemas.openxmlformats.org/officeDocument/2006/relationships" name="Income Taxes Related Tax Intere" sheetId="94" state="visible" r:id="rId94"/>
    <sheet xmlns:r="http://schemas.openxmlformats.org/officeDocument/2006/relationships" name="Income Taxes Transition Tax Imp" sheetId="95" state="visible" r:id="rId95"/>
    <sheet xmlns:r="http://schemas.openxmlformats.org/officeDocument/2006/relationships" name="Income Taxes Reversal of Uncert" sheetId="96" state="visible" r:id="rId96"/>
    <sheet xmlns:r="http://schemas.openxmlformats.org/officeDocument/2006/relationships" name="Income Taxes GILTI Tax Rate (De" sheetId="97" state="visible" r:id="rId97"/>
    <sheet xmlns:r="http://schemas.openxmlformats.org/officeDocument/2006/relationships" name="Income Taxes Undistributed Fore" sheetId="98" state="visible" r:id="rId98"/>
    <sheet xmlns:r="http://schemas.openxmlformats.org/officeDocument/2006/relationships" name="Restructuring Activities Change" sheetId="99" state="visible" r:id="rId99"/>
    <sheet xmlns:r="http://schemas.openxmlformats.org/officeDocument/2006/relationships" name="Benefits (Details)" sheetId="100" state="visible" r:id="rId100"/>
    <sheet xmlns:r="http://schemas.openxmlformats.org/officeDocument/2006/relationships" name="Quarterly Financial Data (Una_3" sheetId="101" state="visible" r:id="rId101"/>
    <sheet xmlns:r="http://schemas.openxmlformats.org/officeDocument/2006/relationships" name="Subsequent Event (Details)" sheetId="102" state="visible" r:id="rId102"/>
    <sheet xmlns:r="http://schemas.openxmlformats.org/officeDocument/2006/relationships" name="Schedule II - Valuation and A_2" sheetId="103" state="visible" r:id="rId103"/>
    <sheet xmlns:r="http://schemas.openxmlformats.org/officeDocument/2006/relationships" name="Related Party Transactions (Det" sheetId="104" state="visible" r:id="rId104"/>
    <sheet xmlns:r="http://schemas.openxmlformats.org/officeDocument/2006/relationships" name="Derivative Instruments and He_2" sheetId="105" state="visible" r:id="rId105"/>
    <sheet xmlns:r="http://schemas.openxmlformats.org/officeDocument/2006/relationships" name="Disaggregation of Revenue (Deta" sheetId="106" state="visible" r:id="rId106"/>
    <sheet xmlns:r="http://schemas.openxmlformats.org/officeDocument/2006/relationships" name="Lease (Details)" sheetId="107" state="visible" r:id="rId107"/>
    <sheet xmlns:r="http://schemas.openxmlformats.org/officeDocument/2006/relationships" name="Lease Lease Balances (Details)" sheetId="108" state="visible" r:id="rId108"/>
    <sheet xmlns:r="http://schemas.openxmlformats.org/officeDocument/2006/relationships" name="Uncategorized Items - maxim10-k" sheetId="109" state="visible" r:id="rId10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1" customWidth="1" min="1" max="1"/>
    <col width="80" customWidth="1" min="2" max="2"/>
    <col width="14" customWidth="1" min="3" max="3"/>
    <col width="16" customWidth="1" min="4" max="4"/>
  </cols>
  <sheetData>
    <row r="1">
      <c r="A1" s="1" t="inlineStr">
        <is>
          <t>Document and Entity Information Document - USD ($)</t>
        </is>
      </c>
      <c r="B1" s="2" t="inlineStr">
        <is>
          <t>12 Months Ended</t>
        </is>
      </c>
    </row>
    <row r="2">
      <c r="B2" s="2" t="inlineStr">
        <is>
          <t>Jun. 27, 2020</t>
        </is>
      </c>
      <c r="C2" s="2" t="inlineStr">
        <is>
          <t>Aug. 10, 2020</t>
        </is>
      </c>
      <c r="D2" s="2" t="inlineStr">
        <is>
          <t>Dec. 28, 2019</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27,
		2020</t>
        </is>
      </c>
    </row>
    <row r="7">
      <c r="A7" s="4" t="inlineStr">
        <is>
          <t>Document Transition Report</t>
        </is>
      </c>
      <c r="B7" s="4" t="inlineStr">
        <is>
          <t>false</t>
        </is>
      </c>
    </row>
    <row r="8">
      <c r="A8" s="4" t="inlineStr">
        <is>
          <t>Entity File Number</t>
        </is>
      </c>
      <c r="B8" s="4" t="inlineStr">
        <is>
          <t>001-34192</t>
        </is>
      </c>
    </row>
    <row r="9">
      <c r="A9" s="4" t="inlineStr">
        <is>
          <t>Entity Registrant Name</t>
        </is>
      </c>
      <c r="B9" s="4" t="inlineStr">
        <is>
          <t xml:space="preserve">MAXIM INTEGRATED PRODUCTS, INC. </t>
        </is>
      </c>
    </row>
    <row r="10">
      <c r="A10" s="4" t="inlineStr">
        <is>
          <t>Entity Central Index Key</t>
        </is>
      </c>
      <c r="B10" s="4" t="inlineStr">
        <is>
          <t>0000743316</t>
        </is>
      </c>
    </row>
    <row r="11">
      <c r="A11" s="4" t="inlineStr">
        <is>
          <t>Current Fiscal Year End Date</t>
        </is>
      </c>
      <c r="B11" s="4" t="inlineStr">
        <is>
          <t>--06-27</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94-2896096</t>
        </is>
      </c>
    </row>
    <row r="17">
      <c r="A17" s="4" t="inlineStr">
        <is>
          <t>Entity Address, Address Line One</t>
        </is>
      </c>
      <c r="B17" s="4" t="inlineStr">
        <is>
          <t>160 Rio Robles</t>
        </is>
      </c>
    </row>
    <row r="18">
      <c r="A18" s="4" t="inlineStr">
        <is>
          <t>Entity Address, City or Town</t>
        </is>
      </c>
      <c r="B18" s="4" t="inlineStr">
        <is>
          <t>San Jose</t>
        </is>
      </c>
    </row>
    <row r="19">
      <c r="A19" s="4" t="inlineStr">
        <is>
          <t>Entity Address, State or Province</t>
        </is>
      </c>
      <c r="B19" s="4" t="inlineStr">
        <is>
          <t>CA</t>
        </is>
      </c>
    </row>
    <row r="20">
      <c r="A20" s="4" t="inlineStr">
        <is>
          <t>Entity Address, Postal Zip Code</t>
        </is>
      </c>
      <c r="B20" s="4" t="inlineStr">
        <is>
          <t>95134</t>
        </is>
      </c>
    </row>
    <row r="21">
      <c r="A21" s="4" t="inlineStr">
        <is>
          <t>City Area Code</t>
        </is>
      </c>
      <c r="B21" s="4" t="inlineStr">
        <is>
          <t>408</t>
        </is>
      </c>
    </row>
    <row r="22">
      <c r="A22" s="4" t="inlineStr">
        <is>
          <t>Local Phone Number</t>
        </is>
      </c>
      <c r="B22" s="4" t="inlineStr">
        <is>
          <t xml:space="preserve">601-1000 </t>
        </is>
      </c>
    </row>
    <row r="23">
      <c r="A23" s="4" t="inlineStr">
        <is>
          <t>Title of 12(b) Security</t>
        </is>
      </c>
      <c r="B23" s="4" t="inlineStr">
        <is>
          <t>Common stock, $0.001 par value</t>
        </is>
      </c>
    </row>
    <row r="24">
      <c r="A24" s="4" t="inlineStr">
        <is>
          <t>Trading Symbol</t>
        </is>
      </c>
      <c r="B24" s="4" t="inlineStr">
        <is>
          <t>MXIM</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ICFR Auditor Attestation Flag</t>
        </is>
      </c>
      <c r="B34" s="4" t="inlineStr">
        <is>
          <t>true</t>
        </is>
      </c>
    </row>
    <row r="35">
      <c r="A35" s="4" t="inlineStr">
        <is>
          <t>Entity Public Float</t>
        </is>
      </c>
      <c r="D35" s="5" t="n">
        <v>11337494384</v>
      </c>
    </row>
    <row r="36">
      <c r="A36" s="4" t="inlineStr">
        <is>
          <t>Entity Common Stock, Shares Outstanding</t>
        </is>
      </c>
      <c r="C36" s="6" t="n">
        <v>266695209</v>
      </c>
    </row>
    <row r="37">
      <c r="A37" s="4" t="inlineStr">
        <is>
          <t>Documents Incorporated by Reference</t>
        </is>
      </c>
      <c r="B37" s="4" t="inlineStr">
        <is>
          <t>Portions of the Registrant's Proxy Statement for its 2020 Annual Meeting of Stockholders, to be filed subsequently,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Jun. 27, 2020</t>
        </is>
      </c>
    </row>
    <row r="3">
      <c r="A3" s="3" t="inlineStr">
        <is>
          <t>Balance Sheet Related Disclosures [Abstract]</t>
        </is>
      </c>
    </row>
    <row r="4">
      <c r="A4" s="4" t="inlineStr">
        <is>
          <t>Balance Sheet Components [Text Block]</t>
        </is>
      </c>
      <c r="B4" s="4" t="inlineStr">
        <is>
          <t>BALANCE SHEET COMPONENTS Inventories consist of: June 27, June 29, (in thousands) Raw materials $ 18,287 $ 16,121 Work-in-process 164,061 160,273 Finished goods 77,278 70,118 Total inventories $ 259,626 $ 246,512 Property, plant and equipment, net, consist of: June 27, June 29, (in thousands) Land $ 17,720 $ 17,720 Buildings and building improvements 312,999 265,191 Machinery, equipment and software 1,323,791 1,367,606 Total 1,654,510 1,650,517 Less: accumulated depreciation and amortization (1,104,104 ) (1,072,795 ) Total property, plant and equipment, net $ 550,406 $ 577,722 The Company recorded $92.6 million , $86.4 million and $94.4 million of depreciation expense in fiscal years 2020 , 2019 and 2018 , respectively. Accrued salary and related expenses consist of: June 27, June 29, (in thousands) Accrued bonus $ 66,662 $ 71,466 Accrued vacation 33,992 30,251 Accrued salaries 12,153 10,667 Accrued fringe benefits 4,077 4,807 Other 9,867 1,513 Total accrued salary and related expenses $ 126,751 $ 118,70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enefits (Details) - USD ($) $ in Thousands</t>
        </is>
      </c>
      <c r="B1" s="2" t="inlineStr">
        <is>
          <t>12 Months Ended</t>
        </is>
      </c>
    </row>
    <row r="2">
      <c r="B2" s="2" t="inlineStr">
        <is>
          <t>Jun. 27, 2020</t>
        </is>
      </c>
      <c r="C2" s="2" t="inlineStr">
        <is>
          <t>Jun. 27, 2020</t>
        </is>
      </c>
      <c r="D2" s="2" t="inlineStr">
        <is>
          <t>Jun. 29, 2019</t>
        </is>
      </c>
      <c r="E2" s="2" t="inlineStr">
        <is>
          <t>Jun. 30, 2018</t>
        </is>
      </c>
    </row>
    <row r="3">
      <c r="A3" s="3" t="inlineStr">
        <is>
          <t>Accumulated Postretirement Benefit Obligation [APBO]:</t>
        </is>
      </c>
    </row>
    <row r="4">
      <c r="A4" s="4" t="inlineStr">
        <is>
          <t>Funded status at end of year</t>
        </is>
      </c>
      <c r="B4" s="5" t="n">
        <v>-20528</v>
      </c>
      <c r="C4" s="5" t="n">
        <v>-20528</v>
      </c>
      <c r="D4" s="5" t="n">
        <v>-19678</v>
      </c>
    </row>
    <row r="5">
      <c r="A5" s="4" t="inlineStr">
        <is>
          <t>Actuarial gain (loss)</t>
        </is>
      </c>
      <c r="C5" s="6" t="n">
        <v>705</v>
      </c>
      <c r="D5" s="6" t="n">
        <v>118</v>
      </c>
    </row>
    <row r="6">
      <c r="A6" s="4" t="inlineStr">
        <is>
          <t>Defined Benefit Plan, Amortization of Net Prior Service Cost (Credit)</t>
        </is>
      </c>
      <c r="B6" s="6" t="n">
        <v>0</v>
      </c>
      <c r="C6" s="6" t="n">
        <v>0</v>
      </c>
      <c r="D6" s="6" t="n">
        <v>0</v>
      </c>
    </row>
    <row r="7">
      <c r="A7" s="3" t="inlineStr">
        <is>
          <t>Amounts Recognized in Accumulated Other Comprehensive Income:</t>
        </is>
      </c>
    </row>
    <row r="8">
      <c r="A8" s="4" t="inlineStr">
        <is>
          <t>Net actuarial loss</t>
        </is>
      </c>
      <c r="B8" s="6" t="n">
        <v>1877</v>
      </c>
      <c r="C8" s="6" t="n">
        <v>1877</v>
      </c>
      <c r="D8" s="6" t="n">
        <v>1172</v>
      </c>
    </row>
    <row r="9">
      <c r="A9" s="4" t="inlineStr">
        <is>
          <t>Defined Benefit Plan, Accumulated Other Comprehensive (Income) Loss, Prior Service Cost (Credit), before Tax</t>
        </is>
      </c>
      <c r="B9" s="6" t="n">
        <v>249</v>
      </c>
      <c r="C9" s="6" t="n">
        <v>249</v>
      </c>
      <c r="D9" s="6" t="n">
        <v>606</v>
      </c>
    </row>
    <row r="10">
      <c r="A10" s="4" t="inlineStr">
        <is>
          <t>Amounts recognized in Accumulated Other Comprehensive Income</t>
        </is>
      </c>
      <c r="B10" s="6" t="n">
        <v>2126</v>
      </c>
      <c r="C10" s="5" t="n">
        <v>2126</v>
      </c>
      <c r="D10" s="5" t="n">
        <v>1778</v>
      </c>
    </row>
    <row r="11">
      <c r="A11" s="3" t="inlineStr">
        <is>
          <t>Net Periodic Postretirement Benefit Cost/(Income):</t>
        </is>
      </c>
    </row>
    <row r="12">
      <c r="A12" s="4" t="inlineStr">
        <is>
          <t>Employer contributions, current period</t>
        </is>
      </c>
      <c r="B12" s="5" t="n">
        <v>740</v>
      </c>
    </row>
    <row r="13">
      <c r="A13" s="3" t="inlineStr">
        <is>
          <t>Economic Assumptions:</t>
        </is>
      </c>
    </row>
    <row r="14">
      <c r="A14" s="4" t="inlineStr">
        <is>
          <t>Benefit obligation, discount rate</t>
        </is>
      </c>
      <c r="B14" s="4" t="inlineStr">
        <is>
          <t>2.60%</t>
        </is>
      </c>
      <c r="C14" s="4" t="inlineStr">
        <is>
          <t>2.60%</t>
        </is>
      </c>
      <c r="D14" s="4" t="inlineStr">
        <is>
          <t>3.60%</t>
        </is>
      </c>
    </row>
    <row r="15">
      <c r="A15" s="3" t="inlineStr">
        <is>
          <t>Medical trend</t>
        </is>
      </c>
    </row>
    <row r="16">
      <c r="A16" s="4" t="inlineStr">
        <is>
          <t>Description of direction and pattern of change for assumed medical trend rate</t>
        </is>
      </c>
      <c r="C16" s="4" t="inlineStr">
        <is>
          <t>7.00%-5.00%</t>
        </is>
      </c>
      <c r="D16" s="4" t="inlineStr">
        <is>
          <t>7.25%-5.00%</t>
        </is>
      </c>
    </row>
    <row r="17">
      <c r="A17" s="3" t="inlineStr">
        <is>
          <t>Estimated future benefit payments</t>
        </is>
      </c>
    </row>
    <row r="18">
      <c r="A18" s="4" t="inlineStr">
        <is>
          <t>Obligations included in Other Liabilities</t>
        </is>
      </c>
      <c r="B18" s="5" t="n">
        <v>18000</v>
      </c>
      <c r="C18" s="5" t="n">
        <v>18000</v>
      </c>
      <c r="D18" s="5" t="n">
        <v>12600</v>
      </c>
    </row>
    <row r="19">
      <c r="A19" s="4" t="inlineStr">
        <is>
          <t>Active Participants [Member]</t>
        </is>
      </c>
    </row>
    <row r="20">
      <c r="A20" s="3" t="inlineStr">
        <is>
          <t>Accumulated Postretirement Benefit Obligation [APBO]:</t>
        </is>
      </c>
    </row>
    <row r="21">
      <c r="A21" s="4" t="inlineStr">
        <is>
          <t>Retirees and beneficiaries</t>
        </is>
      </c>
      <c r="B21" s="6" t="n">
        <v>-1413</v>
      </c>
      <c r="C21" s="6" t="n">
        <v>-1413</v>
      </c>
      <c r="D21" s="6" t="n">
        <v>-1437</v>
      </c>
    </row>
    <row r="22">
      <c r="A22" s="4" t="inlineStr">
        <is>
          <t>Retirees and Beneficiaries [Member]</t>
        </is>
      </c>
    </row>
    <row r="23">
      <c r="A23" s="3" t="inlineStr">
        <is>
          <t>Accumulated Postretirement Benefit Obligation [APBO]:</t>
        </is>
      </c>
    </row>
    <row r="24">
      <c r="A24" s="4" t="inlineStr">
        <is>
          <t>Retirees and beneficiaries</t>
        </is>
      </c>
      <c r="B24" s="6" t="n">
        <v>-19115</v>
      </c>
      <c r="C24" s="5" t="n">
        <v>-19115</v>
      </c>
      <c r="D24" s="6" t="n">
        <v>-18241</v>
      </c>
    </row>
    <row r="25">
      <c r="A25" s="4" t="inlineStr">
        <is>
          <t>UNITED STATES</t>
        </is>
      </c>
    </row>
    <row r="26">
      <c r="A26" s="3" t="inlineStr">
        <is>
          <t>Defined Benefit Plan Disclosure [Line Items]</t>
        </is>
      </c>
    </row>
    <row r="27">
      <c r="A27" s="4" t="inlineStr">
        <is>
          <t>Employer matching percentage of employee contributions up to 3% of employee eligible compensation</t>
        </is>
      </c>
      <c r="C27" s="4" t="inlineStr">
        <is>
          <t>100.00%</t>
        </is>
      </c>
    </row>
    <row r="28">
      <c r="A28" s="4" t="inlineStr">
        <is>
          <t>Maximum percentage of employee eligible compensation with 100% matching contributions by employer</t>
        </is>
      </c>
      <c r="C28" s="4" t="inlineStr">
        <is>
          <t>3.00%</t>
        </is>
      </c>
    </row>
    <row r="29">
      <c r="A29" s="4" t="inlineStr">
        <is>
          <t>Employer matching percentage of additional employee contributions up to 5% of employee eligible compensation</t>
        </is>
      </c>
      <c r="C29" s="4" t="inlineStr">
        <is>
          <t>50.00%</t>
        </is>
      </c>
    </row>
    <row r="30">
      <c r="A30" s="4" t="inlineStr">
        <is>
          <t>Maximum percentage of employee eligible compensation with 50% matching contributions by employer</t>
        </is>
      </c>
      <c r="C30" s="4" t="inlineStr">
        <is>
          <t>2.00%</t>
        </is>
      </c>
    </row>
    <row r="31">
      <c r="A31" s="4" t="inlineStr">
        <is>
          <t>Defined contribution expense</t>
        </is>
      </c>
      <c r="C31" s="5" t="n">
        <v>11200</v>
      </c>
      <c r="D31" s="6" t="n">
        <v>11600</v>
      </c>
      <c r="E31" s="5" t="n">
        <v>12600</v>
      </c>
    </row>
    <row r="32">
      <c r="A32" s="4" t="inlineStr">
        <is>
          <t>Foreign Plan [Member]</t>
        </is>
      </c>
    </row>
    <row r="33">
      <c r="A33" s="3" t="inlineStr">
        <is>
          <t>Estimated future benefit payments</t>
        </is>
      </c>
    </row>
    <row r="34">
      <c r="A34" s="4" t="inlineStr">
        <is>
          <t>Other Comprehensive Income (Loss), Defined Benefit Plan, Gain (Loss), after Reclassification Adjustment, before Tax</t>
        </is>
      </c>
      <c r="C34" s="6" t="n">
        <v>6300</v>
      </c>
      <c r="D34" s="6" t="n">
        <v>3000</v>
      </c>
      <c r="E34" s="5" t="n">
        <v>1000</v>
      </c>
    </row>
    <row r="35">
      <c r="A35" s="4" t="inlineStr">
        <is>
          <t>Non-Pension Benefits [Member]</t>
        </is>
      </c>
    </row>
    <row r="36">
      <c r="A36" s="3" t="inlineStr">
        <is>
          <t>Estimated future benefit payments</t>
        </is>
      </c>
    </row>
    <row r="37">
      <c r="A37" s="4" t="inlineStr">
        <is>
          <t>2017</t>
        </is>
      </c>
      <c r="B37" s="6" t="n">
        <v>739</v>
      </c>
      <c r="C37" s="6" t="n">
        <v>739</v>
      </c>
    </row>
    <row r="38">
      <c r="A38" s="4" t="inlineStr">
        <is>
          <t>2018</t>
        </is>
      </c>
      <c r="B38" s="6" t="n">
        <v>789</v>
      </c>
      <c r="C38" s="6" t="n">
        <v>789</v>
      </c>
    </row>
    <row r="39">
      <c r="A39" s="4" t="inlineStr">
        <is>
          <t>2019</t>
        </is>
      </c>
      <c r="B39" s="6" t="n">
        <v>817</v>
      </c>
      <c r="C39" s="6" t="n">
        <v>817</v>
      </c>
    </row>
    <row r="40">
      <c r="A40" s="4" t="inlineStr">
        <is>
          <t>2020</t>
        </is>
      </c>
      <c r="B40" s="6" t="n">
        <v>867</v>
      </c>
      <c r="C40" s="6" t="n">
        <v>867</v>
      </c>
    </row>
    <row r="41">
      <c r="A41" s="4" t="inlineStr">
        <is>
          <t>2021</t>
        </is>
      </c>
      <c r="B41" s="6" t="n">
        <v>916</v>
      </c>
      <c r="C41" s="6" t="n">
        <v>916</v>
      </c>
    </row>
    <row r="42">
      <c r="A42" s="4" t="inlineStr">
        <is>
          <t>Thereafter</t>
        </is>
      </c>
      <c r="B42" s="6" t="n">
        <v>16400</v>
      </c>
      <c r="C42" s="6" t="n">
        <v>16400</v>
      </c>
    </row>
    <row r="43">
      <c r="A43" s="4" t="inlineStr">
        <is>
          <t>Total</t>
        </is>
      </c>
      <c r="B43" s="6" t="n">
        <v>20528</v>
      </c>
      <c r="C43" s="6" t="n">
        <v>20528</v>
      </c>
    </row>
    <row r="44">
      <c r="A44" s="4" t="inlineStr">
        <is>
          <t>Defined Benefit Postretirement Life Insurance [Member]</t>
        </is>
      </c>
    </row>
    <row r="45">
      <c r="A45" s="3" t="inlineStr">
        <is>
          <t>Estimated future benefit payments</t>
        </is>
      </c>
    </row>
    <row r="46">
      <c r="A46" s="4" t="inlineStr">
        <is>
          <t>Assets for plan benefits included in Other Assets</t>
        </is>
      </c>
      <c r="B46" s="6" t="n">
        <v>8500</v>
      </c>
      <c r="C46" s="6" t="n">
        <v>8500</v>
      </c>
      <c r="D46" s="6" t="n">
        <v>6900</v>
      </c>
    </row>
    <row r="47">
      <c r="A47" s="4" t="inlineStr">
        <is>
          <t>Obligations included in Other Liabilities</t>
        </is>
      </c>
      <c r="B47" s="6" t="n">
        <v>9700</v>
      </c>
      <c r="C47" s="5" t="n">
        <v>9700</v>
      </c>
      <c r="D47" s="6" t="n">
        <v>8200</v>
      </c>
    </row>
    <row r="48">
      <c r="A48" s="4" t="inlineStr">
        <is>
          <t>Scenario, Plan [Member]</t>
        </is>
      </c>
    </row>
    <row r="49">
      <c r="A49" s="3" t="inlineStr">
        <is>
          <t>Net Periodic Postretirement Benefit Cost/(Income):</t>
        </is>
      </c>
    </row>
    <row r="50">
      <c r="A50" s="4" t="inlineStr">
        <is>
          <t>Interest cost</t>
        </is>
      </c>
      <c r="B50" s="6" t="n">
        <v>524</v>
      </c>
      <c r="D50" s="6" t="n">
        <v>695</v>
      </c>
    </row>
    <row r="51">
      <c r="A51" s="4" t="inlineStr">
        <is>
          <t>Defined Benefit Plan, Amortization of Prior Service Cost (Credit)</t>
        </is>
      </c>
      <c r="B51" s="6" t="n">
        <v>249</v>
      </c>
      <c r="D51" s="6" t="n">
        <v>356</v>
      </c>
    </row>
    <row r="52">
      <c r="A52" s="4" t="inlineStr">
        <is>
          <t>Total net periodic postretirement benefit cost</t>
        </is>
      </c>
      <c r="B52" s="5" t="n">
        <v>773</v>
      </c>
      <c r="D52" s="5" t="n">
        <v>1051</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6" customWidth="1" min="13" max="13"/>
    <col width="14" customWidth="1" min="14" max="14"/>
    <col width="14" customWidth="1" min="15" max="15"/>
  </cols>
  <sheetData>
    <row r="1">
      <c r="A1" s="1" t="inlineStr">
        <is>
          <t>Quarterly Financial Data (Unaudited) (Details) - USD ($) $ / shares in Units, shares in Thousands, $ in Thousands</t>
        </is>
      </c>
      <c r="B1" s="2" t="inlineStr">
        <is>
          <t>3 Months Ended</t>
        </is>
      </c>
      <c r="M1" s="2" t="inlineStr">
        <is>
          <t>12 Months Ended</t>
        </is>
      </c>
    </row>
    <row r="2">
      <c r="B2" s="2" t="inlineStr">
        <is>
          <t>Jun. 27, 2020</t>
        </is>
      </c>
      <c r="D2" s="2" t="inlineStr">
        <is>
          <t>Mar. 28, 2020</t>
        </is>
      </c>
      <c r="E2" s="2" t="inlineStr">
        <is>
          <t>Dec. 28, 2019</t>
        </is>
      </c>
      <c r="G2" s="2" t="inlineStr">
        <is>
          <t>Sep. 28, 2019</t>
        </is>
      </c>
      <c r="H2" s="2" t="inlineStr">
        <is>
          <t>Jun. 29, 2019</t>
        </is>
      </c>
      <c r="I2" s="2" t="inlineStr">
        <is>
          <t>Mar. 30, 2019</t>
        </is>
      </c>
      <c r="J2" s="2" t="inlineStr">
        <is>
          <t>Dec. 29, 2018</t>
        </is>
      </c>
      <c r="L2" s="2" t="inlineStr">
        <is>
          <t>Sep. 29, 2018</t>
        </is>
      </c>
      <c r="M2" s="2" t="inlineStr">
        <is>
          <t>Jun. 27, 2020</t>
        </is>
      </c>
      <c r="N2" s="2" t="inlineStr">
        <is>
          <t>Jun. 29, 2019</t>
        </is>
      </c>
      <c r="O2" s="2" t="inlineStr">
        <is>
          <t>Jun. 30, 2018</t>
        </is>
      </c>
    </row>
    <row r="3">
      <c r="A3" s="4" t="inlineStr">
        <is>
          <t>Revenues</t>
        </is>
      </c>
      <c r="B3" s="5" t="n">
        <v>545369</v>
      </c>
      <c r="D3" s="5" t="n">
        <v>561916</v>
      </c>
      <c r="E3" s="5" t="n">
        <v>551070</v>
      </c>
      <c r="G3" s="5" t="n">
        <v>533040</v>
      </c>
      <c r="H3" s="5" t="n">
        <v>556545</v>
      </c>
      <c r="I3" s="5" t="n">
        <v>542383</v>
      </c>
      <c r="J3" s="5" t="n">
        <v>576906</v>
      </c>
      <c r="L3" s="5" t="n">
        <v>638495</v>
      </c>
      <c r="M3" s="5" t="n">
        <v>2191395</v>
      </c>
      <c r="N3" s="5" t="n">
        <v>2314329</v>
      </c>
      <c r="O3" s="5" t="n">
        <v>2480066</v>
      </c>
    </row>
    <row r="4">
      <c r="A4" s="4" t="inlineStr">
        <is>
          <t>Cost of Revenue</t>
        </is>
      </c>
      <c r="B4" s="6" t="n">
        <v>183001</v>
      </c>
      <c r="D4" s="6" t="n">
        <v>195479</v>
      </c>
      <c r="E4" s="6" t="n">
        <v>190546</v>
      </c>
      <c r="G4" s="6" t="n">
        <v>189717</v>
      </c>
      <c r="H4" s="6" t="n">
        <v>200154</v>
      </c>
      <c r="I4" s="6" t="n">
        <v>201552</v>
      </c>
      <c r="J4" s="6" t="n">
        <v>203858</v>
      </c>
      <c r="L4" s="6" t="n">
        <v>208259</v>
      </c>
      <c r="M4" s="6" t="n">
        <v>758743</v>
      </c>
      <c r="N4" s="6" t="n">
        <v>813823</v>
      </c>
      <c r="O4" s="6" t="n">
        <v>853945</v>
      </c>
    </row>
    <row r="5">
      <c r="A5" s="3" t="inlineStr">
        <is>
          <t>Quarterly Financial Data [Abstract]</t>
        </is>
      </c>
    </row>
    <row r="6">
      <c r="A6" s="4" t="inlineStr">
        <is>
          <t>Gross margin</t>
        </is>
      </c>
      <c r="B6" s="5" t="n">
        <v>362368</v>
      </c>
      <c r="D6" s="5" t="n">
        <v>366437</v>
      </c>
      <c r="E6" s="5" t="n">
        <v>360524</v>
      </c>
      <c r="G6" s="5" t="n">
        <v>343323</v>
      </c>
      <c r="H6" s="5" t="n">
        <v>356391</v>
      </c>
      <c r="I6" s="5" t="n">
        <v>340831</v>
      </c>
      <c r="J6" s="5" t="n">
        <v>373048</v>
      </c>
      <c r="L6" s="5" t="n">
        <v>430236</v>
      </c>
      <c r="M6" s="6" t="n">
        <v>1432652</v>
      </c>
      <c r="N6" s="6" t="n">
        <v>1500506</v>
      </c>
      <c r="O6" s="6" t="n">
        <v>1626121</v>
      </c>
    </row>
    <row r="7">
      <c r="A7" s="4" t="inlineStr">
        <is>
          <t>Gross margin %</t>
        </is>
      </c>
      <c r="B7" s="4" t="inlineStr">
        <is>
          <t>66.40%</t>
        </is>
      </c>
      <c r="D7" s="4" t="inlineStr">
        <is>
          <t>65.20%</t>
        </is>
      </c>
      <c r="E7" s="4" t="inlineStr">
        <is>
          <t>65.40%</t>
        </is>
      </c>
      <c r="G7" s="4" t="inlineStr">
        <is>
          <t>64.40%</t>
        </is>
      </c>
      <c r="H7" s="4" t="inlineStr">
        <is>
          <t>64.00%</t>
        </is>
      </c>
      <c r="I7" s="4" t="inlineStr">
        <is>
          <t>62.80%</t>
        </is>
      </c>
      <c r="J7" s="4" t="inlineStr">
        <is>
          <t>64.70%</t>
        </is>
      </c>
      <c r="L7" s="4" t="inlineStr">
        <is>
          <t>67.40%</t>
        </is>
      </c>
    </row>
    <row r="8">
      <c r="A8" s="4" t="inlineStr">
        <is>
          <t>Operating income (loss)</t>
        </is>
      </c>
      <c r="B8" s="5" t="n">
        <v>177987</v>
      </c>
      <c r="D8" s="5" t="n">
        <v>183347</v>
      </c>
      <c r="E8" s="5" t="n">
        <v>169056</v>
      </c>
      <c r="G8" s="5" t="n">
        <v>156004</v>
      </c>
      <c r="H8" s="5" t="n">
        <v>173571</v>
      </c>
      <c r="I8" s="5" t="n">
        <v>157140</v>
      </c>
      <c r="J8" s="5" t="n">
        <v>182204</v>
      </c>
      <c r="L8" s="5" t="n">
        <v>234183</v>
      </c>
      <c r="M8" s="6" t="n">
        <v>686394</v>
      </c>
      <c r="N8" s="6" t="n">
        <v>747098</v>
      </c>
      <c r="O8" s="6" t="n">
        <v>833448</v>
      </c>
    </row>
    <row r="9">
      <c r="A9" s="4" t="inlineStr">
        <is>
          <t>% of net revenues</t>
        </is>
      </c>
      <c r="B9" s="4" t="inlineStr">
        <is>
          <t>32.60%</t>
        </is>
      </c>
      <c r="D9" s="4" t="inlineStr">
        <is>
          <t>32.60%</t>
        </is>
      </c>
      <c r="E9" s="4" t="inlineStr">
        <is>
          <t>30.70%</t>
        </is>
      </c>
      <c r="G9" s="4" t="inlineStr">
        <is>
          <t>29.30%</t>
        </is>
      </c>
      <c r="H9" s="4" t="inlineStr">
        <is>
          <t>31.20%</t>
        </is>
      </c>
      <c r="I9" s="4" t="inlineStr">
        <is>
          <t>29.00%</t>
        </is>
      </c>
      <c r="J9" s="4" t="inlineStr">
        <is>
          <t>31.60%</t>
        </is>
      </c>
      <c r="L9" s="4" t="inlineStr">
        <is>
          <t>36.70%</t>
        </is>
      </c>
    </row>
    <row r="10">
      <c r="A10" s="4" t="inlineStr">
        <is>
          <t>Net income</t>
        </is>
      </c>
      <c r="B10" s="5" t="n">
        <v>207298</v>
      </c>
      <c r="C10" s="4" t="inlineStr">
        <is>
          <t>[1]</t>
        </is>
      </c>
      <c r="D10" s="5" t="n">
        <v>161190</v>
      </c>
      <c r="E10" s="5" t="n">
        <v>146050</v>
      </c>
      <c r="F10" s="4" t="inlineStr">
        <is>
          <t>[1]</t>
        </is>
      </c>
      <c r="G10" s="5" t="n">
        <v>140156</v>
      </c>
      <c r="H10" s="5" t="n">
        <v>367558</v>
      </c>
      <c r="I10" s="5" t="n">
        <v>130613</v>
      </c>
      <c r="J10" s="5" t="n">
        <v>131892</v>
      </c>
      <c r="K10" s="4" t="inlineStr">
        <is>
          <t>[2]</t>
        </is>
      </c>
      <c r="L10" s="5" t="n">
        <v>197423</v>
      </c>
      <c r="M10" s="6" t="n">
        <v>654694</v>
      </c>
      <c r="N10" s="6" t="n">
        <v>827486</v>
      </c>
      <c r="O10" s="6" t="n">
        <v>467318</v>
      </c>
    </row>
    <row r="11">
      <c r="A11" s="4" t="inlineStr">
        <is>
          <t>Gain (Loss) on Disposition of Property Plant Equipment</t>
        </is>
      </c>
      <c r="M11" s="5" t="n">
        <v>-1191</v>
      </c>
      <c r="N11" s="5" t="n">
        <v>-3967</v>
      </c>
      <c r="O11" s="5" t="n">
        <v>-995</v>
      </c>
    </row>
    <row r="12">
      <c r="A12" s="3" t="inlineStr">
        <is>
          <t>Earnings (loss) per share:</t>
        </is>
      </c>
    </row>
    <row r="13">
      <c r="A13" s="4" t="inlineStr">
        <is>
          <t>Basic net income per share</t>
        </is>
      </c>
      <c r="B13" s="8" t="n">
        <v>0.78</v>
      </c>
      <c r="D13" s="8" t="n">
        <v>0.6</v>
      </c>
      <c r="E13" s="8" t="n">
        <v>0.54</v>
      </c>
      <c r="G13" s="8" t="n">
        <v>0.52</v>
      </c>
      <c r="H13" s="8" t="n">
        <v>1.35</v>
      </c>
      <c r="I13" s="8" t="n">
        <v>0.48</v>
      </c>
      <c r="J13" s="8" t="n">
        <v>0.48</v>
      </c>
      <c r="L13" s="8" t="n">
        <v>0.71</v>
      </c>
      <c r="M13" s="8" t="n">
        <v>2.43</v>
      </c>
      <c r="N13" s="8" t="n">
        <v>3.01</v>
      </c>
      <c r="O13" s="8" t="n">
        <v>1.66</v>
      </c>
    </row>
    <row r="14">
      <c r="A14" s="4" t="inlineStr">
        <is>
          <t>Diluted net income per share</t>
        </is>
      </c>
      <c r="B14" s="8" t="n">
        <v>0.77</v>
      </c>
      <c r="D14" s="8" t="n">
        <v>0.59</v>
      </c>
      <c r="E14" s="8" t="n">
        <v>0.53</v>
      </c>
      <c r="G14" s="8" t="n">
        <v>0.51</v>
      </c>
      <c r="H14" s="8" t="n">
        <v>1.33</v>
      </c>
      <c r="I14" s="8" t="n">
        <v>0.47</v>
      </c>
      <c r="J14" s="8" t="n">
        <v>0.47</v>
      </c>
      <c r="L14" s="8" t="n">
        <v>0.7</v>
      </c>
      <c r="M14" s="8" t="n">
        <v>2.41</v>
      </c>
      <c r="N14" s="8" t="n">
        <v>2.97</v>
      </c>
      <c r="O14" s="8" t="n">
        <v>1.64</v>
      </c>
    </row>
    <row r="15">
      <c r="A15" s="3" t="inlineStr">
        <is>
          <t>Shares used in the calculation of earnings (loss) per share:</t>
        </is>
      </c>
    </row>
    <row r="16">
      <c r="A16" s="4" t="inlineStr">
        <is>
          <t>Weighted Average Number of Shares Outstanding, Basic</t>
        </is>
      </c>
      <c r="B16" s="6" t="n">
        <v>266639</v>
      </c>
      <c r="D16" s="6" t="n">
        <v>269003</v>
      </c>
      <c r="E16" s="6" t="n">
        <v>270330</v>
      </c>
      <c r="G16" s="6" t="n">
        <v>271388</v>
      </c>
      <c r="H16" s="6" t="n">
        <v>272382</v>
      </c>
      <c r="I16" s="6" t="n">
        <v>273221</v>
      </c>
      <c r="J16" s="6" t="n">
        <v>276252</v>
      </c>
      <c r="L16" s="6" t="n">
        <v>278045</v>
      </c>
      <c r="M16" s="6" t="n">
        <v>269341</v>
      </c>
      <c r="N16" s="6" t="n">
        <v>274966</v>
      </c>
      <c r="O16" s="6" t="n">
        <v>280979</v>
      </c>
    </row>
    <row r="17">
      <c r="A17" s="4" t="inlineStr">
        <is>
          <t>Diluted</t>
        </is>
      </c>
      <c r="B17" s="6" t="n">
        <v>268777</v>
      </c>
      <c r="D17" s="6" t="n">
        <v>271579</v>
      </c>
      <c r="E17" s="6" t="n">
        <v>273269</v>
      </c>
      <c r="G17" s="6" t="n">
        <v>274436</v>
      </c>
      <c r="H17" s="6" t="n">
        <v>275834</v>
      </c>
      <c r="I17" s="6" t="n">
        <v>276610</v>
      </c>
      <c r="J17" s="6" t="n">
        <v>280008</v>
      </c>
      <c r="L17" s="6" t="n">
        <v>282454</v>
      </c>
      <c r="M17" s="6" t="n">
        <v>272028</v>
      </c>
      <c r="N17" s="6" t="n">
        <v>278777</v>
      </c>
      <c r="O17" s="6" t="n">
        <v>285674</v>
      </c>
    </row>
    <row r="18">
      <c r="A18" s="4" t="inlineStr">
        <is>
          <t>Common Stock, Dividends, Per Share, Cash Paid</t>
        </is>
      </c>
      <c r="B18" s="8" t="n">
        <v>0.48</v>
      </c>
      <c r="D18" s="8" t="n">
        <v>0.48</v>
      </c>
      <c r="E18" s="8" t="n">
        <v>0.48</v>
      </c>
      <c r="G18" s="8" t="n">
        <v>0.48</v>
      </c>
      <c r="H18" s="8" t="n">
        <v>0.46</v>
      </c>
      <c r="I18" s="8" t="n">
        <v>0.46</v>
      </c>
      <c r="J18" s="8" t="n">
        <v>0.46</v>
      </c>
      <c r="L18" s="8" t="n">
        <v>0.46</v>
      </c>
      <c r="M18" s="8" t="n">
        <v>1.92</v>
      </c>
      <c r="N18" s="8" t="n">
        <v>1.84</v>
      </c>
      <c r="O18" s="8" t="n">
        <v>1.32</v>
      </c>
    </row>
    <row r="19"/>
    <row r="20">
      <c r="A20" s="4" t="inlineStr">
        <is>
          <t>[1]</t>
        </is>
      </c>
      <c r="B20" s="4" t="inlineStr">
        <is>
          <t>(1) The fiscal quarter ended June 27, 2020 includes $51.2 million of net income from the release of uncertain tax position and related interest reserves and a $6.5 million Transition Tax charge. For details, refer to Note 17: "Income Taxes". Quarter Ended Fiscal Year 2019 June 29, 2019 March 30, 2019 December 29, 2018 September 29, 2018 (in thousands, except percentages and per share data) Net revenues $ 556,545 $ 542,383 $ 576,906 $ 638,495 Cost of goods sold 200,154 201,552 203,858 208,259 Gross margin $ 356,391 $ 340,831 $ 373,048 $ 430,236 Gross margin % 64.0 % 62.8 % 64.7 % 67.4 % Operating income $ 173,571 $ 157,140 $ 182,204 $ 234,183 % of net revenues 31.2 % 29.0 % 31.6 % 36.7 % Net income (1) $ 367,558 $ 130,613 $ 131,892 $ 197,423 Earnings per share: Basic $ 1.35 $ 0.48 $ 0.48 $ 0.71 Diluted $ 1.33 $ 0.47 $ 0.47 $ 0.70 Weighted-average shares used in the calculation of earnings per share: Basic 272,382 273,221 276,252 278,045 Diluted 275,834 276,610 280,008 282,454 Dividends declared and paid per share $ 0.46 $ 0.46 $ 0.46 $ 0.46</t>
        </is>
      </c>
    </row>
    <row r="21">
      <c r="A21" s="4" t="inlineStr">
        <is>
          <t>[2]</t>
        </is>
      </c>
      <c r="B21" s="4" t="inlineStr">
        <is>
          <t>(1) The fiscal quarter ended June 29, 2019 includes $251.6 million of net income from the release of uncertain tax position and related interest reserves and a $47.7 million Transition Tax charge. The fiscal quarter ended December 29, 2018 includes a $22.1 million</t>
        </is>
      </c>
    </row>
  </sheetData>
  <mergeCells count="9">
    <mergeCell ref="A1:A2"/>
    <mergeCell ref="B1:L1"/>
    <mergeCell ref="M1:O1"/>
    <mergeCell ref="B2:C2"/>
    <mergeCell ref="E2:F2"/>
    <mergeCell ref="J2:K2"/>
    <mergeCell ref="A19:O19"/>
    <mergeCell ref="B20:O20"/>
    <mergeCell ref="B21:O2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ubsequent Event (Details) - USD ($) $ in Thousands</t>
        </is>
      </c>
      <c r="B1" s="2" t="inlineStr">
        <is>
          <t>12 Months Ended</t>
        </is>
      </c>
    </row>
    <row r="2">
      <c r="B2" s="2" t="inlineStr">
        <is>
          <t>Jun. 27, 2020</t>
        </is>
      </c>
      <c r="C2" s="2" t="inlineStr">
        <is>
          <t>Jun. 29, 2019</t>
        </is>
      </c>
      <c r="D2" s="2" t="inlineStr">
        <is>
          <t>Jun. 30, 2018</t>
        </is>
      </c>
    </row>
    <row r="3">
      <c r="A3" s="3" t="inlineStr">
        <is>
          <t>Subsequent Event [Line Items]</t>
        </is>
      </c>
    </row>
    <row r="4">
      <c r="A4" s="4" t="inlineStr">
        <is>
          <t>Proceeds from Divestiture of Businesses</t>
        </is>
      </c>
      <c r="B4" s="5" t="n">
        <v>378</v>
      </c>
      <c r="C4" s="5" t="n">
        <v>0</v>
      </c>
      <c r="D4"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Allowance (Details) - USD ($) $ in Thousands</t>
        </is>
      </c>
      <c r="B1" s="2" t="inlineStr">
        <is>
          <t>12 Months Ended</t>
        </is>
      </c>
    </row>
    <row r="2">
      <c r="B2" s="2" t="inlineStr">
        <is>
          <t>Jun. 27, 2020</t>
        </is>
      </c>
      <c r="C2" s="2" t="inlineStr">
        <is>
          <t>Jun. 29, 2019</t>
        </is>
      </c>
      <c r="D2" s="2" t="inlineStr">
        <is>
          <t>Jun. 30, 2018</t>
        </is>
      </c>
    </row>
    <row r="3">
      <c r="A3" s="3" t="inlineStr">
        <is>
          <t>SEC Schedule, 12-09, Valuation and Qualifying Accounts Disclosure [Line Items]</t>
        </is>
      </c>
    </row>
    <row r="4">
      <c r="A4" s="4" t="inlineStr">
        <is>
          <t>SEC Schedule, 12-09, Valuation Allowances and Reserves, Additions, Charge to Cost and Expense</t>
        </is>
      </c>
      <c r="B4" s="5" t="n">
        <v>767781</v>
      </c>
      <c r="C4" s="5" t="n">
        <v>568550</v>
      </c>
    </row>
    <row r="5">
      <c r="A5" s="3" t="inlineStr">
        <is>
          <t>SEC Schedule, 12-09, Movement in Valuation Allowances and Reserves [Roll Forward]</t>
        </is>
      </c>
    </row>
    <row r="6">
      <c r="A6" s="4" t="inlineStr">
        <is>
          <t>Valuation Allowances and Reserves, Balance at Beginning of Period</t>
        </is>
      </c>
      <c r="B6" s="6" t="n">
        <v>-100489</v>
      </c>
      <c r="C6" s="6" t="n">
        <v>0</v>
      </c>
    </row>
    <row r="7">
      <c r="A7" s="4" t="inlineStr">
        <is>
          <t>Valuation Allowances and Reserves, Balance at End of Period</t>
        </is>
      </c>
      <c r="B7" s="6" t="n">
        <v>-148916</v>
      </c>
      <c r="C7" s="6" t="n">
        <v>-100489</v>
      </c>
      <c r="D7" s="5" t="n">
        <v>0</v>
      </c>
    </row>
    <row r="8">
      <c r="A8" s="4" t="inlineStr">
        <is>
          <t>SEC Schedule, 12-09, Valuation Allowances and Reserves, Increase (Decrease) Adjustment</t>
        </is>
      </c>
      <c r="B8" s="6" t="n">
        <v>-719354</v>
      </c>
      <c r="C8" s="6" t="n">
        <v>-468061</v>
      </c>
    </row>
    <row r="9">
      <c r="A9" s="4" t="inlineStr">
        <is>
          <t>SEC Schedule, 12-09, Allowance, Credit Loss [Member]</t>
        </is>
      </c>
    </row>
    <row r="10">
      <c r="A10" s="3" t="inlineStr">
        <is>
          <t>SEC Schedule, 12-09, Valuation and Qualifying Accounts Disclosure [Line Items]</t>
        </is>
      </c>
    </row>
    <row r="11">
      <c r="A11" s="4" t="inlineStr">
        <is>
          <t>SEC Schedule, 12-09, Valuation Allowances and Reserves, Additions, Charge to Cost and Expense</t>
        </is>
      </c>
      <c r="B11" s="6" t="n">
        <v>625</v>
      </c>
      <c r="C11" s="6" t="n">
        <v>697</v>
      </c>
      <c r="D11" s="6" t="n">
        <v>659023</v>
      </c>
    </row>
    <row r="12">
      <c r="A12" s="3" t="inlineStr">
        <is>
          <t>SEC Schedule, 12-09, Movement in Valuation Allowances and Reserves [Roll Forward]</t>
        </is>
      </c>
    </row>
    <row r="13">
      <c r="A13" s="4" t="inlineStr">
        <is>
          <t>Valuation Allowances and Reserves, Balance at Beginning of Period</t>
        </is>
      </c>
      <c r="B13" s="6" t="n">
        <v>-148</v>
      </c>
      <c r="C13" s="6" t="n">
        <v>-140115</v>
      </c>
    </row>
    <row r="14">
      <c r="A14" s="4" t="inlineStr">
        <is>
          <t>Valuation Allowances and Reserves, Balance at End of Period</t>
        </is>
      </c>
      <c r="B14" s="6" t="n">
        <v>-645</v>
      </c>
      <c r="C14" s="6" t="n">
        <v>-148</v>
      </c>
      <c r="D14" s="6" t="n">
        <v>-140115</v>
      </c>
    </row>
    <row r="15">
      <c r="A15" s="4" t="inlineStr">
        <is>
          <t>SEC Schedule, 12-09, Valuation Allowances and Reserves, Deduction</t>
        </is>
      </c>
      <c r="B15" s="5" t="n">
        <v>-128</v>
      </c>
      <c r="C15" s="5" t="n">
        <v>-140664</v>
      </c>
      <c r="D15" s="5" t="n">
        <v>-56548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Jun. 27, 2020</t>
        </is>
      </c>
      <c r="C2" s="2" t="inlineStr">
        <is>
          <t>Jun. 29, 2019</t>
        </is>
      </c>
      <c r="D2" s="2" t="inlineStr">
        <is>
          <t>Jun. 30, 2018</t>
        </is>
      </c>
    </row>
    <row r="3">
      <c r="A3" s="3" t="inlineStr">
        <is>
          <t>Related Party Transactions [Abstract]</t>
        </is>
      </c>
    </row>
    <row r="4">
      <c r="A4" s="4" t="inlineStr">
        <is>
          <t>Revenue from Related Parties</t>
        </is>
      </c>
      <c r="B4" s="5" t="n">
        <v>58</v>
      </c>
      <c r="C4" s="9" t="n">
        <v>44.7</v>
      </c>
      <c r="D4" s="9" t="n">
        <v>61.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isclosure (Details) - USD ($) $ in Millions</t>
        </is>
      </c>
      <c r="B1" s="2" t="inlineStr">
        <is>
          <t>Jun. 27, 2020</t>
        </is>
      </c>
      <c r="C1" s="2" t="inlineStr">
        <is>
          <t>Jun. 29, 2019</t>
        </is>
      </c>
    </row>
    <row r="2">
      <c r="A2" s="4" t="inlineStr">
        <is>
          <t>Forward contracts held to purchase U.S. dollars [Member] | Cash Flow Hedging [Member] | Designated as Hedging Instrument [Member]</t>
        </is>
      </c>
    </row>
    <row r="3">
      <c r="A3" s="3" t="inlineStr">
        <is>
          <t>Derivative [Line Items]</t>
        </is>
      </c>
    </row>
    <row r="4">
      <c r="A4" s="4" t="inlineStr">
        <is>
          <t>Derivative, Notional Amount</t>
        </is>
      </c>
      <c r="B4" s="9" t="n">
        <v>61.6</v>
      </c>
      <c r="C4" s="9" t="n">
        <v>48.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5" customWidth="1" min="12" max="12"/>
  </cols>
  <sheetData>
    <row r="1">
      <c r="A1" s="1" t="inlineStr">
        <is>
          <t>Disaggregation of Revenue (Details) - USD ($)</t>
        </is>
      </c>
      <c r="B1" s="2" t="inlineStr">
        <is>
          <t>3 Months Ended</t>
        </is>
      </c>
      <c r="J1" s="2" t="inlineStr">
        <is>
          <t>12 Months Ended</t>
        </is>
      </c>
    </row>
    <row r="2">
      <c r="B2" s="2" t="inlineStr">
        <is>
          <t>Jun. 27, 2020</t>
        </is>
      </c>
      <c r="C2" s="2" t="inlineStr">
        <is>
          <t>Mar. 28, 2020</t>
        </is>
      </c>
      <c r="D2" s="2" t="inlineStr">
        <is>
          <t>Dec. 28, 2019</t>
        </is>
      </c>
      <c r="E2" s="2" t="inlineStr">
        <is>
          <t>Sep. 28, 2019</t>
        </is>
      </c>
      <c r="F2" s="2" t="inlineStr">
        <is>
          <t>Jun. 29, 2019</t>
        </is>
      </c>
      <c r="G2" s="2" t="inlineStr">
        <is>
          <t>Mar. 30, 2019</t>
        </is>
      </c>
      <c r="H2" s="2" t="inlineStr">
        <is>
          <t>Dec. 29, 2018</t>
        </is>
      </c>
      <c r="I2" s="2" t="inlineStr">
        <is>
          <t>Sep. 29, 2018</t>
        </is>
      </c>
      <c r="J2" s="2" t="inlineStr">
        <is>
          <t>Jun. 27, 2020</t>
        </is>
      </c>
      <c r="K2" s="2" t="inlineStr">
        <is>
          <t>Jun. 29, 2019</t>
        </is>
      </c>
      <c r="L2" s="2" t="inlineStr">
        <is>
          <t>Jun. 30, 2018</t>
        </is>
      </c>
    </row>
    <row r="3">
      <c r="A3" s="3" t="inlineStr">
        <is>
          <t>Disaggregated Revenue [Abstract]</t>
        </is>
      </c>
    </row>
    <row r="4">
      <c r="A4" s="4" t="inlineStr">
        <is>
          <t>Disaggregated Revenue by Sales Channel - Distributors</t>
        </is>
      </c>
      <c r="J4" s="5" t="n">
        <v>1147387000</v>
      </c>
      <c r="K4" s="5" t="n">
        <v>1062818000</v>
      </c>
      <c r="L4" s="5" t="n">
        <v>1173719000</v>
      </c>
    </row>
    <row r="5">
      <c r="A5" s="4" t="inlineStr">
        <is>
          <t>Disaggregated Revenue by End Market - Automotive</t>
        </is>
      </c>
      <c r="J5" s="5" t="n">
        <v>560856000</v>
      </c>
      <c r="K5" s="5" t="n">
        <v>590402000</v>
      </c>
      <c r="L5" s="5" t="n">
        <v>567474000</v>
      </c>
    </row>
    <row r="6">
      <c r="A6" s="4" t="inlineStr">
        <is>
          <t>Disaggregated Revenue by End Market - Auto %</t>
        </is>
      </c>
      <c r="J6" s="4" t="inlineStr">
        <is>
          <t>26.00%</t>
        </is>
      </c>
      <c r="K6" s="4" t="inlineStr">
        <is>
          <t>25.00%</t>
        </is>
      </c>
      <c r="L6" s="4" t="inlineStr">
        <is>
          <t>23.00%</t>
        </is>
      </c>
    </row>
    <row r="7">
      <c r="A7" s="4" t="inlineStr">
        <is>
          <t>Disaggregated Revenue by End Market - Comm and Data Center</t>
        </is>
      </c>
      <c r="J7" s="5" t="n">
        <v>482642000</v>
      </c>
      <c r="K7" s="5" t="n">
        <v>436674000</v>
      </c>
      <c r="L7" s="5" t="n">
        <v>510098000</v>
      </c>
    </row>
    <row r="8">
      <c r="A8" s="4" t="inlineStr">
        <is>
          <t>Disaggregated Revenue by End Market - CDC %</t>
        </is>
      </c>
      <c r="J8" s="4" t="inlineStr">
        <is>
          <t>22.00%</t>
        </is>
      </c>
      <c r="K8" s="4" t="inlineStr">
        <is>
          <t>19.00%</t>
        </is>
      </c>
      <c r="L8" s="4" t="inlineStr">
        <is>
          <t>21.00%</t>
        </is>
      </c>
    </row>
    <row r="9">
      <c r="A9" s="4" t="inlineStr">
        <is>
          <t>Disaggregated Revenue by End Market - Consumer</t>
        </is>
      </c>
      <c r="J9" s="5" t="n">
        <v>441407000</v>
      </c>
      <c r="K9" s="5" t="n">
        <v>555409000</v>
      </c>
      <c r="L9" s="5" t="n">
        <v>575095000</v>
      </c>
    </row>
    <row r="10">
      <c r="A10" s="4" t="inlineStr">
        <is>
          <t>Disaggregated Revenue by End Market - Cons %</t>
        </is>
      </c>
      <c r="J10" s="4" t="inlineStr">
        <is>
          <t>20.00%</t>
        </is>
      </c>
      <c r="K10" s="4" t="inlineStr">
        <is>
          <t>24.00%</t>
        </is>
      </c>
      <c r="L10" s="4" t="inlineStr">
        <is>
          <t>23.00%</t>
        </is>
      </c>
    </row>
    <row r="11">
      <c r="A11" s="4" t="inlineStr">
        <is>
          <t>Disaggregated Revenue by End Market - Industrial</t>
        </is>
      </c>
      <c r="J11" s="5" t="n">
        <v>706490000</v>
      </c>
      <c r="K11" s="5" t="n">
        <v>731844000</v>
      </c>
      <c r="L11" s="5" t="n">
        <v>827399000</v>
      </c>
    </row>
    <row r="12">
      <c r="A12" s="4" t="inlineStr">
        <is>
          <t>Disaggregated Revenue by End Market - Ind %</t>
        </is>
      </c>
      <c r="J12" s="4" t="inlineStr">
        <is>
          <t>32.00%</t>
        </is>
      </c>
      <c r="K12" s="4" t="inlineStr">
        <is>
          <t>32.00%</t>
        </is>
      </c>
      <c r="L12" s="4" t="inlineStr">
        <is>
          <t>33.00%</t>
        </is>
      </c>
    </row>
    <row r="13">
      <c r="A13" s="4" t="inlineStr">
        <is>
          <t>Revenues</t>
        </is>
      </c>
      <c r="B13" s="5" t="n">
        <v>545369000</v>
      </c>
      <c r="C13" s="5" t="n">
        <v>561916000</v>
      </c>
      <c r="D13" s="5" t="n">
        <v>551070000</v>
      </c>
      <c r="E13" s="5" t="n">
        <v>533040000</v>
      </c>
      <c r="F13" s="5" t="n">
        <v>556545000</v>
      </c>
      <c r="G13" s="5" t="n">
        <v>542383000</v>
      </c>
      <c r="H13" s="5" t="n">
        <v>576906000</v>
      </c>
      <c r="I13" s="5" t="n">
        <v>638495000</v>
      </c>
      <c r="J13" s="5" t="n">
        <v>2191395000</v>
      </c>
      <c r="K13" s="5" t="n">
        <v>2314329000</v>
      </c>
      <c r="L13" s="5" t="n">
        <v>2480066000</v>
      </c>
    </row>
    <row r="14">
      <c r="A14" s="4" t="inlineStr">
        <is>
          <t>Disaggregated Revenue by Sales Channel - Dist %</t>
        </is>
      </c>
      <c r="J14" s="4" t="inlineStr">
        <is>
          <t>52.00%</t>
        </is>
      </c>
      <c r="K14" s="4" t="inlineStr">
        <is>
          <t>46.00%</t>
        </is>
      </c>
      <c r="L14" s="4" t="inlineStr">
        <is>
          <t>47.00%</t>
        </is>
      </c>
    </row>
    <row r="15">
      <c r="A15" s="4" t="inlineStr">
        <is>
          <t>Disaggregated Revenue by Sales Channel - Direct Customer</t>
        </is>
      </c>
      <c r="J15" s="5" t="n">
        <v>1044008000</v>
      </c>
      <c r="K15" s="5" t="n">
        <v>1251511000</v>
      </c>
      <c r="L15" s="5" t="n">
        <v>1306347000</v>
      </c>
    </row>
    <row r="16">
      <c r="A16" s="4" t="inlineStr">
        <is>
          <t>Disaggregated Revenue by Sales Channel - Direct %</t>
        </is>
      </c>
      <c r="J16" s="4" t="inlineStr">
        <is>
          <t>48.00%</t>
        </is>
      </c>
      <c r="K16" s="4" t="inlineStr">
        <is>
          <t>54.00%</t>
        </is>
      </c>
      <c r="L16" s="4" t="inlineStr">
        <is>
          <t>53.00%</t>
        </is>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 (Details) - USD ($) $ in Thousands</t>
        </is>
      </c>
      <c r="B1" s="2" t="inlineStr">
        <is>
          <t>12 Months Ended</t>
        </is>
      </c>
    </row>
    <row r="2">
      <c r="B2" s="2" t="inlineStr">
        <is>
          <t>Jun. 27, 2020</t>
        </is>
      </c>
      <c r="C2" s="2" t="inlineStr">
        <is>
          <t>Jun. 29, 2019</t>
        </is>
      </c>
      <c r="D2" s="2" t="inlineStr">
        <is>
          <t>Jun. 30, 2019</t>
        </is>
      </c>
    </row>
    <row r="3">
      <c r="A3" s="3" t="inlineStr">
        <is>
          <t>Future Minimum Payments for Commitments [Line Items]</t>
        </is>
      </c>
    </row>
    <row r="4">
      <c r="A4" s="4" t="inlineStr">
        <is>
          <t>Operating Lease, Payments</t>
        </is>
      </c>
      <c r="B4" s="5" t="n">
        <v>12020</v>
      </c>
    </row>
    <row r="5">
      <c r="A5" s="4" t="inlineStr">
        <is>
          <t>Lessee, Operating Lease, Liability, to be Paid, Remainder of Fiscal Year</t>
        </is>
      </c>
      <c r="B5" s="6" t="n">
        <v>12144</v>
      </c>
      <c r="C5" s="5" t="n">
        <v>15068</v>
      </c>
    </row>
    <row r="6">
      <c r="A6" s="4" t="inlineStr">
        <is>
          <t>Operating Lease, Right-of-Use Asset</t>
        </is>
      </c>
      <c r="B6" s="6" t="n">
        <v>54610</v>
      </c>
      <c r="D6" s="5" t="n">
        <v>61000</v>
      </c>
    </row>
    <row r="7">
      <c r="A7" s="4" t="inlineStr">
        <is>
          <t>Operating Leases, Rent Expense</t>
        </is>
      </c>
      <c r="B7" s="6" t="n">
        <v>12300</v>
      </c>
      <c r="C7" s="6" t="n">
        <v>10200</v>
      </c>
    </row>
    <row r="8">
      <c r="A8" s="4" t="inlineStr">
        <is>
          <t>Lessee, Operating Lease, Liability, to be Paid, Year Two</t>
        </is>
      </c>
      <c r="B8" s="6" t="n">
        <v>10971</v>
      </c>
      <c r="C8" s="6" t="n">
        <v>13368</v>
      </c>
    </row>
    <row r="9">
      <c r="A9" s="4" t="inlineStr">
        <is>
          <t>Lessee, Operating Lease, Liability, to be Paid, Year Three</t>
        </is>
      </c>
      <c r="B9" s="6" t="n">
        <v>9759</v>
      </c>
      <c r="C9" s="6" t="n">
        <v>7689</v>
      </c>
    </row>
    <row r="10">
      <c r="A10" s="4" t="inlineStr">
        <is>
          <t>Lessee, Operating Lease, Liability, to be Paid, Year Four</t>
        </is>
      </c>
      <c r="B10" s="6" t="n">
        <v>8697</v>
      </c>
      <c r="C10" s="6" t="n">
        <v>7205</v>
      </c>
    </row>
    <row r="11">
      <c r="A11" s="4" t="inlineStr">
        <is>
          <t>Lessee, Operating Lease, Liability, to be Paid, Year Five</t>
        </is>
      </c>
      <c r="B11" s="6" t="n">
        <v>6891</v>
      </c>
      <c r="C11" s="6" t="n">
        <v>4229</v>
      </c>
    </row>
    <row r="12">
      <c r="A12" s="4" t="inlineStr">
        <is>
          <t>Lessee, Operating Lease, Liability, to be Paid, after Year Five</t>
        </is>
      </c>
      <c r="B12" s="6" t="n">
        <v>17083</v>
      </c>
      <c r="C12" s="6" t="n">
        <v>5893</v>
      </c>
    </row>
    <row r="13">
      <c r="A13" s="4" t="inlineStr">
        <is>
          <t>Lessee, Operating Lease, Liability, to be Paid</t>
        </is>
      </c>
      <c r="B13" s="6" t="n">
        <v>65545</v>
      </c>
      <c r="C13" s="5" t="n">
        <v>53452</v>
      </c>
    </row>
    <row r="14">
      <c r="A14" s="4" t="inlineStr">
        <is>
          <t>Lessee, Operating Lease, Liability, Undiscounted Excess Amount</t>
        </is>
      </c>
      <c r="B14" s="5" t="n">
        <v>6786</v>
      </c>
    </row>
    <row r="15">
      <c r="A15" s="4" t="inlineStr">
        <is>
          <t>Operating Lease, Weighted Average Remaining Lease Term</t>
        </is>
      </c>
      <c r="B15" s="4" t="inlineStr">
        <is>
          <t>7 years</t>
        </is>
      </c>
    </row>
    <row r="16">
      <c r="A16" s="4" t="inlineStr">
        <is>
          <t>Lessee, Operating Lease, Discount Rate</t>
        </is>
      </c>
      <c r="B16" s="4" t="inlineStr">
        <is>
          <t>3.36%</t>
        </is>
      </c>
    </row>
    <row r="17">
      <c r="A17" s="4" t="inlineStr">
        <is>
          <t>Accrued Liabilities [Member]</t>
        </is>
      </c>
    </row>
    <row r="18">
      <c r="A18" s="3" t="inlineStr">
        <is>
          <t>Future Minimum Payments for Commitments [Line Items]</t>
        </is>
      </c>
    </row>
    <row r="19">
      <c r="A19" s="4" t="inlineStr">
        <is>
          <t>Operating Lease, Liability, Current</t>
        </is>
      </c>
      <c r="B19" s="5" t="n">
        <v>10445</v>
      </c>
    </row>
    <row r="20">
      <c r="A20" s="4" t="inlineStr">
        <is>
          <t>Other Liabilities [Member]</t>
        </is>
      </c>
    </row>
    <row r="21">
      <c r="A21" s="3" t="inlineStr">
        <is>
          <t>Future Minimum Payments for Commitments [Line Items]</t>
        </is>
      </c>
    </row>
    <row r="22">
      <c r="A22" s="4" t="inlineStr">
        <is>
          <t>Operating Lease, Liability, Noncurrent</t>
        </is>
      </c>
      <c r="B22" s="6" t="n">
        <v>48314</v>
      </c>
    </row>
    <row r="23">
      <c r="A23" s="4" t="inlineStr">
        <is>
          <t>Operating Lease, Liability</t>
        </is>
      </c>
      <c r="B23" s="5" t="n">
        <v>58759</v>
      </c>
      <c r="D23" s="5" t="n">
        <v>652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 Lease Balances (Details) - USD ($) $ in Thousands</t>
        </is>
      </c>
      <c r="B1" s="2" t="inlineStr">
        <is>
          <t>12 Months Ended</t>
        </is>
      </c>
    </row>
    <row r="2">
      <c r="B2" s="2" t="inlineStr">
        <is>
          <t>Jun. 27, 2020</t>
        </is>
      </c>
      <c r="C2" s="2" t="inlineStr">
        <is>
          <t>Jun. 29, 2019</t>
        </is>
      </c>
    </row>
    <row r="3">
      <c r="A3" s="3" t="inlineStr">
        <is>
          <t>Lease Balances [Line Items]</t>
        </is>
      </c>
    </row>
    <row r="4">
      <c r="A4" s="4" t="inlineStr">
        <is>
          <t>Operating Leases, Rent Expense</t>
        </is>
      </c>
      <c r="B4" s="5" t="n">
        <v>12300</v>
      </c>
      <c r="C4" s="5" t="n">
        <v>10200</v>
      </c>
    </row>
    <row r="5">
      <c r="A5" s="4" t="inlineStr">
        <is>
          <t>Accrued Liabilities [Member]</t>
        </is>
      </c>
    </row>
    <row r="6">
      <c r="A6" s="3" t="inlineStr">
        <is>
          <t>Lease Balances [Line Items]</t>
        </is>
      </c>
    </row>
    <row r="7">
      <c r="A7" s="4" t="inlineStr">
        <is>
          <t>Operating Lease, Liability, Current</t>
        </is>
      </c>
      <c r="B7" s="6" t="n">
        <v>10445</v>
      </c>
    </row>
    <row r="8">
      <c r="A8" s="4" t="inlineStr">
        <is>
          <t>Other Liabilities [Member]</t>
        </is>
      </c>
    </row>
    <row r="9">
      <c r="A9" s="3" t="inlineStr">
        <is>
          <t>Lease Balances [Line Items]</t>
        </is>
      </c>
    </row>
    <row r="10">
      <c r="A10" s="4" t="inlineStr">
        <is>
          <t>Operating Lease, Liability, Noncurrent</t>
        </is>
      </c>
      <c r="B10" s="5" t="n">
        <v>4831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5"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2246121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12 Months Ended</t>
        </is>
      </c>
    </row>
    <row r="2">
      <c r="B2" s="2" t="inlineStr">
        <is>
          <t>Jun. 27, 2020</t>
        </is>
      </c>
    </row>
    <row r="3">
      <c r="A3" s="3" t="inlineStr">
        <is>
          <t>Fair Value Disclosures [Abstract]</t>
        </is>
      </c>
    </row>
    <row r="4">
      <c r="A4" s="4" t="inlineStr">
        <is>
          <t>Fair Value Measurements [Text Block]</t>
        </is>
      </c>
      <c r="B4" s="4" t="inlineStr">
        <is>
          <t>FAIR VALUE MEASUREMENTS The FASB established a fair value hierarchy that prioritizes the inputs to valuation techniques used to measure fair value. This hierarchy requires an entity to maximize the use of observable inputs and minimize the use of unobservable inputs when measuring fair value. Three levels of inputs that may be used to measure fair value are as follows: Level 1 - Quoted (unadjusted) prices in active markets for identical assets or liabilities. The Company's Level 1 assets consist of money market fund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nd liabilities consist of corporate debt securities, certificates of deposit, and foreign currency forward contracts that are valued using quoted market prices or are determined using a yield curve model based on current market rates. Level 3 - Unobservable inputs to the valuation methodology that are significant to the measurement of the fair value of the assets or liabilities. The Company's Level 3 assets and liabilities consist of contingent consideration liabilities related to acquisitions. Assets and liabilities measured at fair value on a recurring basis were as follows: As of June 27, 2020 As of June 29, 2019 Fair Value Fair Value Measurements Using Total Measurements Using Total Level 1 Level 2 Level 3 Level 1 Level 2 Level 3 (in thousands) Assets Cash and cash equivalents Money market funds $ 61,814 $ — $ — $ 61,814 $ 186,819 $ — $ — $ 186,819 Short term investments Certificates of deposit — — — — — 1,000 — 1,000 Corporate debt securities — 35,536 — 35,536 — 139,990 — 139,990 Other current assets Foreign currency forward contracts — 1,151 — 1,151 — 651 — 651 Total $ 61,814 $ 36,687 $ — $ 98,501 $ 186,819 $ 141,641 $ — $ 328,460 Liabilities Accrued expenses Foreign currency forward contracts $ — $ 341 $ — $ 341 $ — $ 148 $ — $ 148 Contingent consideration — — 10,000 10,000 — — 9,052 9,052 Other liabilities Contingent consideration — — 4,165 4,165 — — — — Total $ — $ 341 $ 14,165 $ 14,506 $ — $ 148 $ 9,052 $ 9,200 Changes in contingent consideration liability: (in thousands) Balance, June 30, 2018 $ 16,000 Addition 2,104 Payment (9,052 ) Adjustment — Balance, June 29, 2019 9,052 Addition 14,165 Payment (8,000 ) Adjustment (1,052 ) Balance, June 27, 2020 $ 14,165 During the fiscal years ended June 27, 2020 and June 29, 2019 , there were no transfers in or out of Level 3 from other levels in the fair value hierarchy. There were no assets or liabilities measured at fair value on a non-recurring basis as of June 27, 2020 and June 29, 2019 . As of June 27, 2020 and June 29, 2019 , private company investments amounted to $20.6 million and $20.7 million , respectively. The aggregate amount of unrealized losses recognized from these investments were $4.9 million and $3.6 million , respectively, as of June 27, 2020 and June 29, 2019 . The Company recorded $(1.3) million , $0 million and $(0.9) million of unrealized gains (losses) on private company investments, during the fiscal years ended June 27, 2020 , June 29, 2019 and June 30,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Jun. 27, 2020</t>
        </is>
      </c>
    </row>
    <row r="3">
      <c r="A3" s="3" t="inlineStr">
        <is>
          <t>Derivative Instruments and Hedging Activities Disclosure [Abstract]</t>
        </is>
      </c>
    </row>
    <row r="4">
      <c r="A4" s="4" t="inlineStr">
        <is>
          <t>Financial Instruments [Text Block]</t>
        </is>
      </c>
      <c r="B4" s="4" t="inlineStr">
        <is>
          <t>FINANCIAL INSTRUMENTS Short-term investments Fair values were as follows: June 27, 2020 June 29, 2019 Amortized Cost Gross Unrealized Gain Gross Unrealized Loss Estimated Fair Value Amortized Cost Gross Unrealized Gain Gross Unrealized Loss Estimated Fair Value (in thousands) Available-for-sale investments: Certificates of deposit $ — $ — $ — $ — $ 1,000 $ — $ — $ 1,000 Corporate debt securities 35,417 137 (18 ) 35,536 140,031 68 (109 ) 139,990 Total available-for-sale investments $ 35,417 $ 137 $ (18 ) $ 35,536 $ 141,031 $ 68 $ (109 ) $ 140,990 In the fiscal years ended June 27, 2020 and June 29, 2019 , the Company did not recognize any impairment charges on short-term investments. All available-for-sale investments have maturity dates between July 14, 2020 and March 12, 2021. Derivative instruments and hedging activities The Company incurs expenditures denominated in non-U.S. currencies, primarily the Philippine Peso and the Thai Baht associated with the Company's manufacturing activities in the Philippines and Thailand, respectively, and European Euro, Indian Rupee, Taiwan New Dollar, South Korean Won, Chinese Yuan, Japanese Yen, Singapore Dollar, and Canadian Dollar expenditures for sales offices and research and development activities undertaken outside of the U.S. The Company has established a program that exclusively utilizes foreign currency forward contracts to offset the risks associated with the effects of certain foreign currency exposures. The Company does not use these foreign currency forward contracts for trading purposes. Derivatives designated as cash flow hedging instruments The Company designates certain forward contracts as hedging instruments pursuant to ASC No. 815, Derivatives and Hedging (“ASC 815”). As of June 27, 2020 and June 29, 2019 , respectively, the notional amounts of the forward contracts the Company held to purchase international currencies were $61.6 million and $48.5 million , respectively. Derivatives not designated as hedging instruments As of June 27, 2020 and June 29, 2019 , respectively, the notional amounts of the forward contracts the Company held to purchase international currencies were $32.3 million and $19.6 million , respectively, and the notional amounts of forward contracts the Company held to sell international currencies were $12.0 million and $21.1 million , respectively. The fair values of outstanding foreign currency forward contracts and gain (loss) included in the Consolidated Statements of Income were not material for the fiscal years ended June 27, 2020 and June 29, 2019 . Effect of hedge accounting on the Consolidated Statements of Income The following table summarizes the gains and (losses) from hedging activities recognized in the Company's Consolidated Statements of Income: June 27, 2020 June 29, 2019 Net Revenue Cost of Goods Sold Operating Expenses Net Revenue Cost of Goods Sold Operating Expenses (in thousands) Income and expenses line items in which the effects of cash flow hedges are recorded $ 2,191,395 $ 758,743 $ 746,258 $ 2,314,329 $ 813,823 $ 753,408 Gain (loss) on cash flow hedges: Foreign exchange contracts: Gain (loss) reclassified from accumulated other comprehensive income into income $ — $ (42 ) $ (1,535 ) $ 49 $ (430 ) $ (2,275 ) Outstanding debt obligations The following table summarizes the Company's outstanding debt obligations: June 27, 2020 June 29, 2019 (in thousands) 3.375% fixed rate notes due March 2023 $ 500,000 $ 500,000 3.45% fixed rate notes due June 2027 500,000 500,000 Total outstanding debt 1,000,000 1,000,000 Less: Reduction for unamortized discount and debt issuance costs (5,978 ) (7,416 ) Total long-term debt $ 994,022 $ 992,584 On June 15, 2017, the Company completed a public offering of $500 million aggregate principal amount of the Company's 3.45% senior unsecured and unsubordinated notes due in June 2027 (“2027 Notes”), with an effective interest rate of 3.5% . Interest on the 2027 Notes is payable semi-annually in arrears on June 15 and December 15 of each year, commencing on December 15, 2017. The net proceeds of this offering were approximately $495.2 million , after issuing at a discount and deducting paid expenses. On November 21, 2013, the Company completed a public offering of $500 million aggregate principal amount of the Company’s 2.5% coupon senior unsecured and unsubordinated notes due in November 2018 (“2018 Notes”), with an effective interest rate of 2.6% . Interest on the 2018 Notes is payable semi-annually in arrears on May 15 and November 15 of each year, commencing on May 15, 2014. The net proceeds of this offering were approximately $494.5 million , after issuing at a discount and deducting paid expenses. In November of 2018, the Company repaid the entire principal and any outstanding interest related to these outstanding notes. On March 18, 2013 , the Company completed a public offering of $500 million aggregate principal amount of the Company's 3.375% senior unsecured and unsubordinated notes due in March 2023 (“2023 Notes”), with an effective interest rate of 3.5% . Interest on the 2023 Notes is payable semi-annually in arrears on March 15 and September 15 of each year. The net proceeds of this offering were approximately $490.0 million , after issuing at a discount and deducting paid expenses. The debt indentures that govern the 2027 and the 2023 Notes include covenants that limit the Company's ability to grant liens on its facilities and to enter into sale and leaseback transactions, which could limit the Company's ability to secure additional debt funding in the future. In circumstances involving a change of control of the Company followed by a downgrade of the rating of the 2027 Notes or the 2023 Notes, the Company would be required to make an offer to repurchase the affected notes at a purchase price equal to 101% of the aggregate principal amount of such notes, plus accrued and unpaid interest. The Company accounts for all the notes above based on their amortized cost. The discount and expenses are being amortized to Interest and other income (expense), net in the Consolidated Statements of Income over the life of the notes. The interest expense is recorded in Interest and other income (expense), net in the Consolidated Statements of Income. Amortized discount and expenses, as well as interest expense associated with the notes was $35.6 million , $41.4 million and $49.5 million during the years ended June 27, 2020 , June 29, 2019 , and June 30, 2018 , respectively. The estimated fair value of the Company's outstanding debt obligations was approximately $1.1 billion as of June 27, 2020 . The estimated fair value of the debt is based primarily on observable market inputs and is a Level 2 measurement. The Company recorded interest expense of $38.0 million , $43.5 million , and $50.2 million during the fiscal years ended June 27, 2020 , June 29, 2019 , and June 30, 2018 , respectively. Credit facilities In January 2019, the Company terminated its $350 million revolving credit facility with certain institutional lenders. As of June 27, 2020, the Company does not have a credit facility in place. Other financial instruments For the balance of the Company's financial instruments, cash equivalents, accounts receivable, accounts payable and other accrued liabilities, the carrying amounts approximate fair value due to their short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27, 2020</t>
        </is>
      </c>
    </row>
    <row r="3">
      <c r="A3" s="3" t="inlineStr">
        <is>
          <t>Share-based Payment Arrangement [Abstract]</t>
        </is>
      </c>
    </row>
    <row r="4">
      <c r="A4" s="4" t="inlineStr">
        <is>
          <t>Stock-Based Compensation [Text Block]</t>
        </is>
      </c>
      <c r="B4" s="4" t="inlineStr">
        <is>
          <t>STOCK-BASED COMPENSATION At June 27, 2020 , the Company had one stock incentive plan, the Company's 1996 Stock Incentive Plan (the “1996 Plan”) and one employee stock purchase plan, the 2008 Employee Stock Purchase Plan (the “2008 ESPP”). The 1996 Plan was adopted by the Board of Directors to provide the grant of incentive stock options, non-statutory stock options, restricted stock units (“RSUs”), and market stock units (“MSUs”) to employees, directors, and consultants. Pursuant to the 1996 Plan, the exercise price for incentive stock options and non-statutory stock options is determined to be the fair market value of the underlying shares on the date of grant. Options typically vest ratably over a four-year period measured from the date of grant. Options generally expire no later than seven years after the date of grant, subject to earlier termination upon an optionee's cessation of employment or service. RSUs granted to employees typically vest ratably over a four-year period and are converted into shares of the Company's common stock upon vesting, subject to the employee's continued service to the Company over that period. RSUs granted from September 2017 to July 2020 will continue to vest post-employment at the Company for certain individuals satisfying specific eligibility requirements. MSUs granted to employees typically vest over a four-year cliff period and are converted into shares of the Company's common stock upon vesting, subject to the employee's continued service to the Company over that period. The number of shares that are released at the end of the performance period can range from zero to a maximum cap depending on the Company's performance. MSUs granted in September 2017, September 2018, and September 2019 will continue to vest post-employment at the Company for certain individuals satisfying specific eligibility requirements. The following tables show total stock-based compensation expense by type of award, and the resulting tax effect, included in the Consolidated Statements of Income for fiscal years 2020 , 2019 and 2018 : For the year ended June 27, 2020 Stock Options Restricted Stock Units and Other Awards Employee Stock Purchase Plan Total (in thousands) Cost of goods sold $ 31 $ 9,295 $ 2,851 $ 12,177 Research and development 14 38,452 6,236 44,702 Selling, general and administrative 254 34,877 3,421 38,552 Pre-tax stock-based compensation expense $ 299 $ 82,624 $ 12,508 $ 95,431 Less: income tax effect 9,415 Net stock-based compensation expense $ 86,016 For the year ended June 29, 2019 Stock Options Restricted Stock Units and Other Awards Employee Stock Purchase Plan Total (in thousands) Cost of goods sold $ 35 $ 7,728 $ 2,324 $ 10,087 Research and development 9 36,182 5,433 41,624 Selling, general and administrative 232 32,078 2,956 35,266 Pre-tax stock-based compensation expense $ 276 $ 75,988 $ 10,713 $ 86,977 Less: income tax effect 8,443 Net stock-based compensation expense $ 78,534 For the year ended June 30, 2018 Stock Options Restricted Stock Units and Other Awards Employee Stock Purchase Plan Total (in thousands) Cost of goods sold $ 212 $ 8,131 $ 2,098 $ 10,441 Research and development 518 32,088 4,442 37,048 Selling, general and administrative 700 28,162 2,334 31,196 Pre-tax stock-based compensation expense $ 1,430 $ 68,381 $ 8,874 $ 78,685 Less: income tax effect 9,342 Net stock-based compensation expense $ 69,343 The expenses included in the Consolidated Statements of Income related to Restricted Stock Units and Other Awards include expenses related to MSUs of $12.7 million , $11.1 million and $7.8 million for fiscal years 2020 , 2019 and 2018 , respectively. Stock Options The fair value of options granted to employees under the 1996 Plan is estimated on the date of grant using the Black-Scholes option valuation model. The Company did not grant any stock options in fiscal years 2020 , 2019 or 2018 . The following table summarizes outstanding, exercisable and vested and expected to vest stock options as of June 27, 2020 and their activity during fiscal years 2020 , 2019 and 2018 : Options Weighted Average Remaining Contractual Term (in years) Aggregate Intrinsic Value (1) Number of Shares Weighted Average Exercise Price Balance, June 24, 2017 2,800,007 $ 26.92 Options Granted — — Options Exercised (1,090,163 ) 25.69 Options Cancelled (21,591 ) 26.47 Balance, June 30, 2018 1,688,253 27.72 Options Granted — — Options Exercised (907,401 ) 27.22 Options Cancelled (3,439 ) 28.08 Balance, June 29, 2019 777,413 28.30 Options Granted — — Options Exercised (656,391 ) 28.26 Options Cancelled (16,575 ) 27.30 Balance, June 27, 2020 104,447 $ 28.76 0.4 $ 3,179,074 Exercisable as of June 27, 2020 104,447 $ 28.76 0.4 $ 3,179,074 Vested and expected to vest, June 27, 2020 104,447 $ 28.76 0.4 $ 3,179,074 (1) Aggregate intrinsic value represents the difference between the exercise price and the closing price per share of the Company's common stock on June 26, 2020, the last business day preceding the fiscal year end, multiplied by the number of options outstanding, exercisable or vested and expected to vest as of June 27, 2020 . The total intrinsic value of options exercised during fiscal years 2020 , 2019 and 2018 were $20.1 million , $27.5 million and $30.7 million , respectively. Restricted Stock Units and Other Awards The fair value of RSUs and other awards under the Company’s 1996 Plan is estimated using the value of the Company’s common stock on the date of grant, reduced by the present value of dividends expected to be paid on the Company’s common stock prior to vesting. The Company also estimates forfeitures at the time of grant and makes revisions to forfeitures on a quarterly basis. The weighted average fair value of RSUs and other awards granted was $49.57 , $53.97 and $44.95 per share for fiscal years 2020 , 2019 and 2018 , respectively. The following table summarizes outstanding and expected to vest RSUs and other awards as of June 27, 2020 and their activity during fiscal years 2020 , 2019 and 2018 : Number of Shares Weighted Average Remaining Contractual Term Aggregate Intrinsic Value (1) Balance, June 24, 2017 5,942,123 Restricted stock units and other awards granted 1,989,959 Restricted stock units and other awards released (1,794,029 ) Restricted stock units and other awards cancelled (613,621 ) Balance, June 30, 2018 5,524,432 Restricted stock units and other awards granted 1,694,294 Restricted stock units and other awards released (1,779,317 ) Restricted stock units and other awards cancelled (521,103 ) Balance, June 29, 2019 4,918,306 Restricted stock units and other awards granted 1,834,828 Restricted stock units and other awards released (1,700,518 ) Restricted stock units and other awards cancelled (446,024 ) Balance, June 27, 2020 4,606,592 2.6 $ 272,710,246 Expected to vest as of June 27, 2020 3,918,834 2.5 $ 231,994,987 (1) Aggregate intrinsic value for RSUs and other awards represents the closing price per share of the Company's common stock on June 26, 2020, the last business day preceding the fiscal year end, multiplied by the number of RSUs and other awards outstanding, or expected to vest as of June 27, 2020 . The Company withheld shares totaling $35.9 million in value as a result of employee withholding taxes based on the value of the RSUs on their vesting date for the fiscal year ended June 27, 2020 . The total payments for the employees' tax obligations to the taxing authorities are reflected as financing activities within the Consolidated Statements of Cash Flows. As of June 27, 2020 , there was $148.8 million of unrecognized compensation cost related to 4.6 million unvested RSUs and other awards, which is expected to be recognized over a weighted average period of approximately 2.6 years. Market Stock Units The Company grants MSUs to senior members of management in lieu of granting stock options. For MSUs granted prior to September 2017, the performance metrics of this program are based on relative performance of the Company’s stock price as compared to the Semiconductor Exchange Traded Fund index SPDR S&amp;P (the “XSD”). For MSUs granted in September 2017, September 2018, and September 2019, the performance metrics for this program are based on the total shareholder return ("TSR") of the Company relative to the TSR of the other companies included in the XSD. The fair value of MSUs is estimated using a Monte Carlo simulation model on the date of grant. The Company also estimates forfeitures at the time of grant and makes revisions to forfeitures on a quarterly basis. Compensation expense is recognized based on the initial valuation and is not subsequently adjusted as a result of the Company’s performance relative to that of the XSD or the TSR of the companies included in the XSD, as applicable. Vesting for MSUs is contingent upon both service and market conditions and has a four-year vesting cliff period. MSUs granted in September 2017, September 2018, and September 2019 vest based upon annual performance and are subject to continued service through the end of the four-year period but will continue to vest post-employment at the Company for certain individuals satisfying specific eligibility requirements. Pursuant to the terms of the ADI Merger Agreement, the Company will grant RSUs in lieu of MSUs (or restricted stock awards (“RSAs”) in lieu of MSUs for any potential “disqualified individuals” within the meaning of Section 280G of the Internal Revenue Code, which RSAs will not be eligible for dividends or dividend equivalent rights) from the date of the ADI Merger Agreement through the date that the transaction closes. The weighted-average fair value of MSUs granted was $54.70 , $75.48 and $51.03 per share for fiscal years 2020 , 2019 and 2018 , respectively. The following table summarizes the number of MSUs outstanding and expected to vest as of June 27, 2020 and their activity during fiscal years 2020 , 2019 and 2018 : Number of Shares Weighted Average Remaining Contractual Term Aggregate Intrinsic Value (1) Balance, June 24, 2017 818,028 Market stock units granted 292,336 Market stock units released — Market stock units cancelled (31,300 ) Balance, June 30, 2018 1,079,064 Market stock units granted 247,804 Market stock units released (13,594 ) Market stock units cancelled (264,742 ) Balance, June 29, 2019 1,048,532 Market stock units granted 259,984 Market stock units released (183,974 ) Market stock units cancelled (153,322 ) Balance, June 27, 2020 971,220 2.6 $ 57,496,224 Expected to vest as of June 27, 2020 383,568 2.5 $ 22,707,207 (1) Aggregate intrinsic value for MSUs represents the closing price per share of the Company’s common stock on June 26, 2020, the last business day preceding the fiscal quarter-end, multiplied by the number of MSUs outstanding or expected to vest as of June 27, 2020 . As of June 27, 2020 , there was $29.0 million of unrecognized compensation cost related to 1.0 million unvested MSUs, which is expected to be recognized over a weighted average period of approximately 2.6 years. At June 27, 2020 , the Company had 16.8 million shares of its common stock available for issuance to employees and other recipients under the 1996 Plan. Employee Stock Purchase Plan Employees are granted rights to acquire common stock under the 2008 ESPP. The Company issued 0.9 million shares of its common stock for total consideration of $42.3 million related to the 2008 ESPP during the fiscal year ended June 27, 2020 . As of June 27, 2020 , the Company had 5.4 million shares of its common stock reserved and available for future issuance under the 2008 ESPP. The fair value of shares granted to employees under the 2008 ESPP in fiscal years 2020 , 2019 and 2018 has been estimated at the date of grant using the Black-Scholes option valuation model using the following assumptions for the offering periods outstanding: For the Year Ended June 27, June 29, June 30, Expected holding period (in years) 0.5 0.5 0.5 Risk-free interest rate 0.2% - 2.7% 1.6% - 2.6% 0.8% - 2.1% Expected stock price volatility 28.4% - 55.2% 19.6% - 32.7% 19.1% - 32.7% Dividend yield 3.1% - 3.4% 2.8% - 3.4% 2.8% - 3.4% As of June 27, 2020 , there was $8.8 million of unrecognized compensation expense related to the 2008 ESPP. At the end of the current offering period in November 2020, the Company will suspend the 2008 ESPP program pursuant to the terms of the ADI Merger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Jun. 27, 2020</t>
        </is>
      </c>
    </row>
    <row r="3">
      <c r="A3" s="3" t="inlineStr">
        <is>
          <t>Earnings Per Share [Abstract]</t>
        </is>
      </c>
    </row>
    <row r="4">
      <c r="A4" s="4" t="inlineStr">
        <is>
          <t>Earnings Per Share [Text Block]</t>
        </is>
      </c>
      <c r="B4" s="4" t="inlineStr">
        <is>
          <t>EARNINGS PER SHARE Basic earnings per share are computed using the weighted average number of shares of common stock outstanding during the period. For purposes of computing basic earnings per share, the weighted average number of outstanding shares of common stock excludes unvested RSUs and other awards as well as MSUs. Diluted earnings per share incorporates the incremental shares issuable upon the assumed exercise of stock options, assumed release of unvested RSUs and other awards as well as MSUs, and assumed issuance of common stock under the 2008 ESPP using the treasury stock method. The following table sets forth the computation of basic and diluted earnings per share: For the Year Ended June 27, June 29, June 30, (in thousands, except per share data) Numerator for basic earnings per share and diluted earnings per share Net income $ 654,694 $ 827,486 $ 467,318 Denominator for basic earnings per share 269,341 274,966 280,979 Effect of dilutive securities: Stock options, ESPP, RSUs and MSUs 2,687 3,811 4,695 Denominator for diluted earnings per share 272,028 278,777 285,674 Earnings per share: Basic $ 2.43 $ 3.01 $ 1.66 Diluted $ 2.41 $ 2.97 $ 1.64 For the fiscal years ended June 27, 2020 , June 29, 2019 and June 30, 2018 , no stock awards were determined to be anti-dilutive. Securities which would have been anti-dilutive are insignificant and were excluded from the computation of diluted earnings per share in all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27, 2020</t>
        </is>
      </c>
    </row>
    <row r="3">
      <c r="A3" s="3" t="inlineStr">
        <is>
          <t>Goodwill and Intangible Assets Disclosure [Abstract]</t>
        </is>
      </c>
    </row>
    <row r="4">
      <c r="A4" s="4" t="inlineStr">
        <is>
          <t>Goodwill and Intangible Assets [Text Block]</t>
        </is>
      </c>
      <c r="B4" s="4" t="inlineStr">
        <is>
          <t>GOODWILL AND INTANGIBLE ASSETS Goodwill The Company monitors the recoverability of goodwill recorded in connection with acquisitions, by reporting unit, annually, or more often if events or changes in circumstances indicate that the carrying amount may not be recoverable. In fiscal years 2020 and 2019, the Company elected to perform a qualitative analysis to assess impairment of goodwill rather than to perform the quantitative goodwill impairment test. The key qualitative factors considered in the assessment included the change in the industry and competitive environment, market capitalization, and overall financial performance. Based on the results of this qualitative analysis, the Company determined that it was more likely than not that the fair value of each reporting unit exceeded its carrying value. The Company concluded that goodwill was not impaired in fiscal years 2020 and 2019. Activity and goodwill balances for the fiscal years ended June 27, 2020 and June 29, 2019 were as follows: Goodwill (in thousands) Balance, June 30, 2018 $ 532,251 Balance, June 29, 2019 532,251 Acquisitions 30,289 Balance, June 27, 2020 $ 562,540 Intangible Assets The useful lives of amortizing intangible assets are as follows: Asset Life Intellectual property 1-10 years Customer relationships 3-10 years Trade name 1-4 years Patents 5 years Intangible assets consisted of the following: June 27, 2020 June 29, 2019 Original Cost Accumulated Amortization Net Original Cost Accumulated Amortization Net (in thousands) Intellectual property $ 525,196 $ 458,418 $ 66,778 $ 487,346 $ 445,558 $ 41,788 Customer relationships 118,335 108,603 9,732 116,505 105,901 10,604 Trade name 11,374 9,265 2,109 9,974 8,914 1,060 Backlogs 170 25 145 — — — Patent 2,500 2,500 — 2,500 2,500 — Total amortizable intangible assets 657,575 578,811 78,764 616,325 562,873 53,452 In-process Research and Development 9,195 — 9,195 2,790 — 2,790 Total intangible assets $ 666,770 $ 578,811 $ 87,959 $ 619,115 $ 562,873 $ 56,242 During the fiscal year ended June 27, 2020 , $2.8 million of IPR&amp;D was completed and reclassified to amortizable Intellectual Property. The following table presents the amortization expense of intangible assets and its presentation in the Consolidated Statements of Income: For the Year Ended June 27, June 29, June 30, (in thousands) Cost of goods sold $ 12,860 $ 21,689 $ 46,063 Intangible asset amortization 3,078 3,041 4,467 Total intangible asset amortization expenses $ 15,938 $ 24,730 $ 50,530 The following table represents the estimated future amortization expense of intangible assets as of June 27, 2020 : Amount Fiscal Year (in thousands) 2021 $ 19,279 2022 13,454 2023 12,970 2024 9,995 2025 9,716 Thereafter 13,350 Total amortizable intangible assets $ 78,76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quisitions</t>
        </is>
      </c>
      <c r="B1" s="2" t="inlineStr">
        <is>
          <t>12 Months Ended</t>
        </is>
      </c>
    </row>
    <row r="2">
      <c r="B2" s="2" t="inlineStr">
        <is>
          <t>Jun. 27, 2020</t>
        </is>
      </c>
    </row>
    <row r="3">
      <c r="A3" s="3" t="inlineStr">
        <is>
          <t>Acquisition [Abstract]</t>
        </is>
      </c>
    </row>
    <row r="4">
      <c r="A4" s="4" t="inlineStr">
        <is>
          <t>Acquisitions [Text Block]</t>
        </is>
      </c>
      <c r="B4" s="4" t="inlineStr">
        <is>
          <t>ACQUISITIONS On May 11, 2020, the Company acquired a privately-held corporation specializing in motor and motion control technology. The aggregate purchase price of $87.0 million included cash consideration of $72.8 million and contingent consideration with an estimated fair value of $14.2 million . The contingent consideration is payable if the acquired company achieves certain financial milestones for the annual periods ending December 31, 2020 and December 31, 2021. The acquired assets included $2.7 million of cash, $35.1 million of developed technology, $12.6 million of other intangible assets, and $6.3 million of other net assets. In connection with this acquisition, the Company also recorded $30.3 million of goodwill, which is expected to be deductible for tax purposes. There were no material acquisitions completed during the fiscal yea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t>
        </is>
      </c>
      <c r="B1" s="2" t="inlineStr">
        <is>
          <t>12 Months Ended</t>
        </is>
      </c>
    </row>
    <row r="2">
      <c r="B2" s="2" t="inlineStr">
        <is>
          <t>Jun. 27, 2020</t>
        </is>
      </c>
    </row>
    <row r="3">
      <c r="A3" s="3" t="inlineStr">
        <is>
          <t>Segment Reporting [Abstract]</t>
        </is>
      </c>
    </row>
    <row r="4">
      <c r="A4" s="4" t="inlineStr">
        <is>
          <t>Segment Information [Text Block]</t>
        </is>
      </c>
      <c r="B4" s="4" t="inlineStr">
        <is>
          <t>SEGMENT INFORMATION The Company designs, develops, manufactures and markets a broad range of linear and mixed-signal integrated circuits. The Company's products are designed through a centralized R&amp;D function, are manufactured using centralized internal and external manufacturing, and sold through a centralized sales force and shared wholesale distributors. The Company currently has one operating segment. The Company considers operating segments to be components of the Company’s business for which separate financial information is available that is evaluated regularly by the Company’s Chief Operating Decision Maker ("CODM") in deciding how to allocate resources and in assessing performance. The CODM of the Company is the Chief Executive Officer ("CEO"). The CEO reviews financial information presented on a consolidated basis for purposes of allocating resources and evaluating financial performance. Accordingly, the Company has determined that it has a single operating and reportable segment. Geographical revenue information is based on customers’ ship-to location. Property, plant and equipment information is based on the physical location of the assets at the end of each fiscal year. Net revenues from unaffiliated customers by geographic region were as follows: For the Year Ended June 27, June 29, June 30, (in thousands) United States $ 237,579 $ 257,350 $ 306,453 China 813,227 812,686 885,319 Rest of Asia 698,175 756,928 786,814 Europe 387,368 428,750 440,658 Rest of World 55,046 58,615 60,822 Total $ 2,191,395 $ 2,314,329 $ 2,480,066 Net property, plant, and equipment by geographic region were as follows: Fiscal Year Ended June 27, June 29, (in thousands) United States $ 362,093 $ 379,308 Philippines 88,660 102,634 Rest of World 99,653 95,780 Total $ 550,406 $ 577,7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27, 2020</t>
        </is>
      </c>
    </row>
    <row r="3">
      <c r="A3" s="3" t="inlineStr">
        <is>
          <t>Commitments and Contingencies Disclosure [Abstract]</t>
        </is>
      </c>
    </row>
    <row r="4">
      <c r="A4" s="4" t="inlineStr">
        <is>
          <t>Commitments and Contingencies [Text Block]</t>
        </is>
      </c>
      <c r="B4" s="4" t="inlineStr">
        <is>
          <t>COMMITMENTS AND CONTINGENCIES Legal Proceedings The Company is party or subject to various other legal proceedings and claims, either asserted or unasserted, which arise in the ordinary course of business, including proceedings and claims that relate to intellectual property matters. While the outcome of these matters cannot be predicted with certainty, the Company does not believe that the outcome of any of these matters, individually or in the aggregate, will result in losses that are materially in excess of amounts already recognized or reserved, if any. Commitments Future annual minimum payments for purchase commitments are as follows: Payment due by period Total Fiscal year 2021 Fiscal year 2022 Fiscal year 2023 Fiscal year 2024 Fiscal year 2025 Thereafter (in thousands) Inventory-related purchase obligations (1) $ 352,960 $ 54,206 $ 46,778 $ 44,821 $ 42,502 $ 40,650 $ 124,003 (1) The Company orders materials and supplies in advance or with minimum purchase quantities. The Company is obligated to pay for the materials and supplies when received. Purchase orders for the purchase of the majority of the Company's raw materials and other goods and services are not included in the table. The Company's purchase orders generally allow for cancellation without significant penalties. The Company does not have significant agreements for the purchase of raw materials or other goods specifying minimum quantities or set prices that exceed its expected short-term requirements. Indemnification The Company indemnifies certain customers, distributors, suppliers and subcontractors for attorney fees and damages and costs awarded against such parties in certain circumstances in which the Company's products are alleged to infringe third party intellectual property rights, including patents, registered trademarks or copyrights. The terms of the Company's indemnification obligations are generally perpetual from the effective date of the agreement. In certain cases, there are limits on and exceptions to the Company's potential liability for indemnification relating to intellectual property infringement claims. Pursuant to the Company's charter documents and separate written indemnification agreements, the Company has certain indemnification obligations to its current officers, employees and directors, as well as certain former officers and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rehensive Income</t>
        </is>
      </c>
      <c r="B1" s="2" t="inlineStr">
        <is>
          <t>12 Months Ended</t>
        </is>
      </c>
    </row>
    <row r="2">
      <c r="B2" s="2" t="inlineStr">
        <is>
          <t>Jun. 27, 2020</t>
        </is>
      </c>
    </row>
    <row r="3">
      <c r="A3" s="3" t="inlineStr">
        <is>
          <t>Statement of Comprehensive Income [Abstract]</t>
        </is>
      </c>
    </row>
    <row r="4">
      <c r="A4" s="4" t="inlineStr">
        <is>
          <t>Comprehensive Income [Text Block]</t>
        </is>
      </c>
      <c r="B4" s="4" t="inlineStr">
        <is>
          <t>COMPREHENSIVE INCOME The changes in accumulated other comprehensive income (loss) by component and related tax effects in the fiscal years ended June 27, 2020 and June 29, 2019 were as follows: Unrealized gain (loss) on intercompany receivables Unrealized gain (loss) on postretirement benefits Cumulative translation adjustment Unrealized gain (loss) on cash flow hedges Unrealized gain (loss) on available-for-sale securities Total (in thousands) Balance, June 30, 2018 $ (6,280 ) $ (2,516 ) $ (1,136 ) $ (1,383 ) $ (3,670 ) $ (14,985 ) Other comprehensive income (loss) before reclassifications — — — (494 ) 3,804 3,310 Amounts reclassified out of accumulated other comprehensive income (loss) — (1,848 ) — 2,656 — 808 Tax effects — 42 — (354 ) (175 ) (487 ) Other comprehensive income (loss) — (1,806 ) — 1,808 3,629 3,631 Balance, June 29, 2019 $ (6,280 ) $ (4,322 ) $ (1,136 ) $ 425 $ (41 ) $ (11,354 ) Other comprehensive income (loss) before reclassifications — — — (1,262 ) 185 (1,077 ) Amounts reclassified out of accumulated other comprehensive income (loss) — (3,950 ) — 1,578 — (2,372 ) Tax effects — 284 — (51 ) (25 ) 208 Other comprehensive income (loss) — (3,666 ) — 265 160 (3,241 ) Balance, June 27, 2020 $ (6,280 ) $ (7,988 ) $ (1,136 ) $ 690 $ 119 $ (14,595 ) Amounts reclassified out of Unrealized gain (loss) on postretirement benefits were included in Selling, general and administrative in the Consolidated Statements of Income. Amounts reclassified out of Unrealized gain (loss) on cash flow hedges were included in Net revenues, Cost of goods sold and Other operating expenses (income), net in the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 USD ($) $ in Thousands</t>
        </is>
      </c>
      <c r="B1" s="2" t="inlineStr">
        <is>
          <t>12 Months Ended</t>
        </is>
      </c>
    </row>
    <row r="2">
      <c r="B2" s="2" t="inlineStr">
        <is>
          <t>Jun. 27, 2020</t>
        </is>
      </c>
      <c r="C2" s="2" t="inlineStr">
        <is>
          <t>Jun. 29, 2019</t>
        </is>
      </c>
    </row>
    <row r="3">
      <c r="A3" s="4" t="inlineStr">
        <is>
          <t>Equity Securities, FV-NI</t>
        </is>
      </c>
      <c r="B3" s="5" t="n">
        <v>20600</v>
      </c>
      <c r="C3" s="5" t="n">
        <v>20700</v>
      </c>
    </row>
    <row r="4">
      <c r="A4" s="4" t="inlineStr">
        <is>
          <t>Asset Impairment Charges</t>
        </is>
      </c>
      <c r="B4" s="6" t="n">
        <v>0</v>
      </c>
      <c r="C4" s="6" t="n">
        <v>753</v>
      </c>
    </row>
    <row r="5">
      <c r="A5" s="3" t="inlineStr">
        <is>
          <t>Current assets:</t>
        </is>
      </c>
    </row>
    <row r="6">
      <c r="A6" s="4" t="inlineStr">
        <is>
          <t>Cash and cash equivalents, at carrying value</t>
        </is>
      </c>
      <c r="B6" s="6" t="n">
        <v>1578670</v>
      </c>
      <c r="C6" s="6" t="n">
        <v>1757342</v>
      </c>
    </row>
    <row r="7">
      <c r="A7" s="4" t="inlineStr">
        <is>
          <t>Short-term investments</t>
        </is>
      </c>
      <c r="B7" s="6" t="n">
        <v>35536</v>
      </c>
      <c r="C7" s="6" t="n">
        <v>140990</v>
      </c>
    </row>
    <row r="8">
      <c r="A8" s="4" t="inlineStr">
        <is>
          <t>Total cash, cash equivalents and short-term investments</t>
        </is>
      </c>
      <c r="B8" s="6" t="n">
        <v>1614206</v>
      </c>
      <c r="C8" s="6" t="n">
        <v>1898332</v>
      </c>
    </row>
    <row r="9">
      <c r="A9" s="4" t="inlineStr">
        <is>
          <t>Accounts receivable, net of allowances of $46,575 in 2017 and $32,108 in 2016</t>
        </is>
      </c>
      <c r="B9" s="6" t="n">
        <v>404778</v>
      </c>
      <c r="C9" s="6" t="n">
        <v>360016</v>
      </c>
    </row>
    <row r="10">
      <c r="A10" s="4" t="inlineStr">
        <is>
          <t>Inventories</t>
        </is>
      </c>
      <c r="B10" s="6" t="n">
        <v>259626</v>
      </c>
      <c r="C10" s="6" t="n">
        <v>246512</v>
      </c>
    </row>
    <row r="11">
      <c r="A11" s="4" t="inlineStr">
        <is>
          <t>Other current assets</t>
        </is>
      </c>
      <c r="B11" s="6" t="n">
        <v>39219</v>
      </c>
      <c r="C11" s="6" t="n">
        <v>34640</v>
      </c>
    </row>
    <row r="12">
      <c r="A12" s="4" t="inlineStr">
        <is>
          <t>Total current assets</t>
        </is>
      </c>
      <c r="B12" s="6" t="n">
        <v>2317829</v>
      </c>
      <c r="C12" s="6" t="n">
        <v>2539500</v>
      </c>
    </row>
    <row r="13">
      <c r="A13" s="4" t="inlineStr">
        <is>
          <t>Property, plant and equipment, net</t>
        </is>
      </c>
      <c r="B13" s="6" t="n">
        <v>550406</v>
      </c>
      <c r="C13" s="6" t="n">
        <v>577722</v>
      </c>
    </row>
    <row r="14">
      <c r="A14" s="4" t="inlineStr">
        <is>
          <t>Intangible assets, net</t>
        </is>
      </c>
      <c r="B14" s="6" t="n">
        <v>87959</v>
      </c>
      <c r="C14" s="6" t="n">
        <v>56242</v>
      </c>
    </row>
    <row r="15">
      <c r="A15" s="4" t="inlineStr">
        <is>
          <t>Goodwill</t>
        </is>
      </c>
      <c r="B15" s="6" t="n">
        <v>562540</v>
      </c>
      <c r="C15" s="6" t="n">
        <v>532251</v>
      </c>
    </row>
    <row r="16">
      <c r="A16" s="4" t="inlineStr">
        <is>
          <t>Other assets</t>
        </is>
      </c>
      <c r="B16" s="6" t="n">
        <v>110569</v>
      </c>
      <c r="C16" s="6" t="n">
        <v>38267</v>
      </c>
    </row>
    <row r="17">
      <c r="A17" s="4" t="inlineStr">
        <is>
          <t>TOTAL ASSETS</t>
        </is>
      </c>
      <c r="B17" s="6" t="n">
        <v>3629303</v>
      </c>
      <c r="C17" s="6" t="n">
        <v>3743982</v>
      </c>
    </row>
    <row r="18">
      <c r="A18" s="3" t="inlineStr">
        <is>
          <t>Current liabilities:</t>
        </is>
      </c>
    </row>
    <row r="19">
      <c r="A19" s="4" t="inlineStr">
        <is>
          <t>Accounts payable</t>
        </is>
      </c>
      <c r="B19" s="6" t="n">
        <v>91982</v>
      </c>
      <c r="C19" s="6" t="n">
        <v>84335</v>
      </c>
    </row>
    <row r="20">
      <c r="A20" s="4" t="inlineStr">
        <is>
          <t>Price adjustment and other revenue reserves</t>
        </is>
      </c>
      <c r="B20" s="6" t="n">
        <v>148916</v>
      </c>
      <c r="C20" s="6" t="n">
        <v>100490</v>
      </c>
    </row>
    <row r="21">
      <c r="A21" s="4" t="inlineStr">
        <is>
          <t>Income taxes payable</t>
        </is>
      </c>
      <c r="B21" s="6" t="n">
        <v>43457</v>
      </c>
      <c r="C21" s="6" t="n">
        <v>33765</v>
      </c>
    </row>
    <row r="22">
      <c r="A22" s="4" t="inlineStr">
        <is>
          <t>Employee-related Liabilities, Current [Abstract]</t>
        </is>
      </c>
      <c r="B22" s="6" t="n">
        <v>126751</v>
      </c>
      <c r="C22" s="6" t="n">
        <v>118704</v>
      </c>
    </row>
    <row r="23">
      <c r="A23" s="4" t="inlineStr">
        <is>
          <t>Accrued liabilities</t>
        </is>
      </c>
      <c r="B23" s="6" t="n">
        <v>42228</v>
      </c>
      <c r="C23" s="6" t="n">
        <v>33873</v>
      </c>
    </row>
    <row r="24">
      <c r="A24" s="4" t="inlineStr">
        <is>
          <t>Total current liabilities</t>
        </is>
      </c>
      <c r="B24" s="6" t="n">
        <v>453334</v>
      </c>
      <c r="C24" s="6" t="n">
        <v>371167</v>
      </c>
    </row>
    <row r="25">
      <c r="A25" s="4" t="inlineStr">
        <is>
          <t>Long-term debt, excluding current maturities</t>
        </is>
      </c>
      <c r="B25" s="6" t="n">
        <v>994022</v>
      </c>
      <c r="C25" s="6" t="n">
        <v>992584</v>
      </c>
    </row>
    <row r="26">
      <c r="A26" s="4" t="inlineStr">
        <is>
          <t>Income taxes payable</t>
        </is>
      </c>
      <c r="B26" s="6" t="n">
        <v>385072</v>
      </c>
      <c r="C26" s="6" t="n">
        <v>469418</v>
      </c>
    </row>
    <row r="27">
      <c r="A27" s="4" t="inlineStr">
        <is>
          <t>Other liabilities</t>
        </is>
      </c>
      <c r="B27" s="6" t="n">
        <v>139418</v>
      </c>
      <c r="C27" s="6" t="n">
        <v>65537</v>
      </c>
    </row>
    <row r="28">
      <c r="A28" s="4" t="inlineStr">
        <is>
          <t>Total liabilities</t>
        </is>
      </c>
      <c r="B28" s="6" t="n">
        <v>1971846</v>
      </c>
      <c r="C28" s="6" t="n">
        <v>1898706</v>
      </c>
    </row>
    <row r="29">
      <c r="A29" s="3" t="inlineStr">
        <is>
          <t>Stockholders' equity:</t>
        </is>
      </c>
    </row>
    <row r="30">
      <c r="A30" s="4" t="inlineStr">
        <is>
          <t>Preferred stock, $0.001 par value, Authorized: 2,000 shares, issued and outstanding: none</t>
        </is>
      </c>
      <c r="B30" s="6" t="n">
        <v>0</v>
      </c>
      <c r="C30" s="6" t="n">
        <v>0</v>
      </c>
    </row>
    <row r="31">
      <c r="A31" s="4" t="inlineStr">
        <is>
          <t>Common stock, $0.001 par value, Authorized: 960,000 shares, Issued and outstanding: 282,912 in 2017 and 283,909 in 2016</t>
        </is>
      </c>
      <c r="B31" s="6" t="n">
        <v>266</v>
      </c>
      <c r="C31" s="6" t="n">
        <v>272</v>
      </c>
    </row>
    <row r="32">
      <c r="A32" s="4" t="inlineStr">
        <is>
          <t>Additional paid-in capital</t>
        </is>
      </c>
      <c r="B32" s="6" t="n">
        <v>0</v>
      </c>
      <c r="C32" s="6" t="n">
        <v>0</v>
      </c>
    </row>
    <row r="33">
      <c r="A33" s="4" t="inlineStr">
        <is>
          <t>Retained earnings</t>
        </is>
      </c>
      <c r="B33" s="6" t="n">
        <v>1671786</v>
      </c>
      <c r="C33" s="6" t="n">
        <v>1856358</v>
      </c>
    </row>
    <row r="34">
      <c r="A34" s="4" t="inlineStr">
        <is>
          <t>Accumulated other comprehensive income (loss), net of tax</t>
        </is>
      </c>
      <c r="B34" s="6" t="n">
        <v>-14595</v>
      </c>
      <c r="C34" s="6" t="n">
        <v>-11354</v>
      </c>
    </row>
    <row r="35">
      <c r="A35" s="4" t="inlineStr">
        <is>
          <t>Total stockholders' equity</t>
        </is>
      </c>
      <c r="B35" s="6" t="n">
        <v>1657457</v>
      </c>
      <c r="C35" s="6" t="n">
        <v>1845276</v>
      </c>
    </row>
    <row r="36">
      <c r="A36" s="4" t="inlineStr">
        <is>
          <t>TOTAL LIABILITIES &amp; STOCKHOLDERS' EQUITY</t>
        </is>
      </c>
      <c r="B36" s="5" t="n">
        <v>3629303</v>
      </c>
      <c r="C36" s="5" t="n">
        <v>374398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Repurchases</t>
        </is>
      </c>
      <c r="B1" s="2" t="inlineStr">
        <is>
          <t>12 Months Ended</t>
        </is>
      </c>
    </row>
    <row r="2">
      <c r="B2" s="2" t="inlineStr">
        <is>
          <t>Jun. 29, 2019</t>
        </is>
      </c>
    </row>
    <row r="3">
      <c r="A3" s="3" t="inlineStr">
        <is>
          <t>Common Stock Repurchases [Abstract]</t>
        </is>
      </c>
    </row>
    <row r="4">
      <c r="A4" s="4" t="inlineStr">
        <is>
          <t>Treasury Stock [Text Block]</t>
        </is>
      </c>
      <c r="B4" s="4" t="inlineStr">
        <is>
          <t>COMMON STOCK REPURCHASES On July 20, 2017, the Board of Directors of the Company authorized the repurchase of up to $1.0 billion of the Company's common stock. The stock repurchase authorization did not have an expiration date and the pace of repurchase activity depended on factors such as current stock price, levels of cash generation from operations, cash requirements, and other factors. The prior authorization by the Company’s Board of Directors for repurchase of common stock was cancelled and superseded by this repurchase authorization. On October 30, 2018, the Board of Directors of the Company authorized the repurchase of up to $1.5 billion of the Company’s common stock. The stock repurchase authorization does not have an expiration date and the pace of repurchase activity will depend on factors such as current stock price, levels of cash generation from operations, cash requirements, and other factors. The prior authorization by the Company’s Board of Directors for repurchase of common stock was cancelled and superseded by this repurchase authorization. During fiscal years 2020 , 2019 and 2018 , the Company repurchased approximately 7.9 million , 9.8 million and 7.5 million shares of its common stock for $440.8 million , $539.2 million and $408.0 million , respectively. As of June 27, 2020 , the Company had a remaining authorization of $0.7 b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erest and Other Income (Expense) (Notes)</t>
        </is>
      </c>
      <c r="B1" s="2" t="inlineStr">
        <is>
          <t>12 Months Ended</t>
        </is>
      </c>
    </row>
    <row r="2">
      <c r="B2" s="2" t="inlineStr">
        <is>
          <t>Jun. 27, 2020</t>
        </is>
      </c>
    </row>
    <row r="3">
      <c r="A3" s="3" t="inlineStr">
        <is>
          <t>Other Income and Expenses [Abstract]</t>
        </is>
      </c>
    </row>
    <row r="4">
      <c r="A4" s="4" t="inlineStr">
        <is>
          <t>Other Income and Other Expense Disclosure [Text Block]</t>
        </is>
      </c>
      <c r="B4" s="4" t="inlineStr">
        <is>
          <t>INTEREST AND OTHER INCOME (EXPENSE) Interest and other income (expense) was as follows: For the Year Ended June 27, June 29, June 30, (in thousands) Interest and other income (expense): Interest (expense) $ (35,797 ) $ (43,543 ) $ (50,215 ) Interest income 30,220 47,844 38,292 Other income (expense), net (2,721 ) 3,022 3,360 Total $ (8,298 ) $ 7,323 $ (8,563 ) As discussed in Note 6: "Financial Instruments", Interest expense consists primarily of interest expense associated with long-term notes. Interest expense associated with the notes was $35.6 million , $41.4 million and $49.5 million during the fiscal years ended June 27, 2020 , June 29, 2019 and June 30, 2018 , respectively. Interest expense associated with debt discounts and issuance fees was $1.4 million , $2.0 million and $2.9 million during the fiscal years ended June 27, 2020 , June 29, 2019 and June 30,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27, 2020</t>
        </is>
      </c>
    </row>
    <row r="3">
      <c r="A3" s="3" t="inlineStr">
        <is>
          <t>Income Tax Disclosure [Abstract]</t>
        </is>
      </c>
    </row>
    <row r="4">
      <c r="A4" s="4" t="inlineStr">
        <is>
          <t>Income Taxes [Text Block]</t>
        </is>
      </c>
      <c r="B4" s="4" t="inlineStr">
        <is>
          <t>INCOME TAXES Pretax income was as follows: For the Year Ended June 27, June 29, June 30, (in thousands) Domestic pre-tax income $ 72,854 $ 103,016 $ 149,056 Foreign pre-tax income 605,242 651,405 675,829 Total $ 678,096 $ 754,421 $ 824,885 The provision (benefit) for income taxes consisted of the following: For the Year Ended June 27, June 29, June 30, (in thousands) Federal Current $ 1,893 $ (114,494 ) $ 318,288 Deferred 9,828 12,874 25,769 State Current (3,880 ) 9,842 117 Deferred 552 2,196 1,325 Foreign Current 15,683 17,562 11,450 Deferred (674 ) (1,045 ) 618 Total provision (benefit) for income taxes $ 23,402 $ (73,065 ) $ 357,567 A reconciliation of the Company's Federal statutory tax rate to the Company's effective tax rate is as follows: For the Year Ended June 27, June 29, June 30, Federal statutory rate 21.0 % 21.0 % 28.1 % State tax, net of federal benefit (0.5 ) 1.4 0.2 General business credits (1.8 ) (0.9 ) (0.8 ) Effect of foreign operations (17.1 ) (15.8 ) (16.7 ) Stock-based compensation 1.0 0.7 0.4 Interest accrual for uncertain tax positions 0.9 1.1 2.1 Transition Tax 1.0 9.0 28.7 Global intangible low taxed income 7.9 7.4 — Deferred tax remeasurement — — 1.6 Settlement of uncertain tax positions (7.5 ) (33.4 ) — Other (1.4 ) (0.2 ) (0.3 ) Effective tax rate 3.5 % (9.7 )% 43.3 % On December 22, 2017 legislation, commonly referred to as the Tax Cuts and Jobs Act (the “Act”), was enacted. The Act reduced the federal statutory tax rate from 35.0% to 21.0% , effective January 1, 2018, which results in federal statutory tax rates for the Company of 21.0% , 21.0% and 28.1% (average of a 35.0% rate for the first half of fiscal year 2018 and a 21.0% rate for the second half of fiscal year 2018) for fiscal years 2020, 2019 and 2018, respectively. In fiscal year 2018 the Company recorded a $13.7 million charge to remeasure deferred taxes as of the enactment date of the Act to reflect the federal statutory rate reduction. The Act included a one-time tax on accumulated unremitted earnings of our foreign subsidiaries (“Transition Tax”). SEC Staff Accounting Bulletin No. 118 allowed the use of provisional amounts (reasonable estimates) if accounting for the income tax effects of the Act was not completed. Provisional amounts must be adjusted within a one-year measurement period from the enactment date of the Act. In the second quarter of fiscal year 2018, the Company recorded a $236.9 million provisional Transition Tax charge. During the measurement period the Company gathered information and analyzed available guidance and in the second quarter of fiscal year 2019 recorded a $22.1 million Transition Tax charge, which increased the Company’s fiscal year 2019 tax rate by 2.9% . As of the end of the second quarter of fiscal year 2019 accounting for income tax effects of the Act was completed. The Act included Global Intangible Low-Taxed Income (“GILTI”) provisions, which first impact the Company in fiscal year 2019. The GILTI provisions effectively subject income earned by the Company’s foreign subsidiaries to current U.S. tax at a rate of 10.5% , less foreign tax credits. The Company has elected to treat tax generated by the GILTI provisions as a period expense. In fiscal year 2019, the Company reversed $221.5 million of uncertain tax position reserves and $30.1 million of related interest reserves, net of federal and state benefits, primarily due to the fiscal fourth quarter settlement of an audit of the Company’s fiscal year 2009 through fiscal year 2011 federal corporate income tax returns, which also settled intercompany buy-in license payment issues for fiscal years 2012 through 2019. $140.7 million of fiscal year 2009 through fiscal year 2018 advance tax payments made in June 2018 were applied to additional federal tax liabilities generated by the settlement. The reversal of uncertain tax position reserves for intercompany transfer pricing issues increased accumulated unremitted foreign earnings, which resulted in an additional Transition Tax charge of $47.7 million in the fiscal fourth quarter. In fiscal year 2020, the Company reversed $40.5 million of uncertain tax position reserves and $10.7 million of related interest reserves, net of federal and state benefits, primarily due to the fiscal fourth quarter settlement of an audit of the Company’s fiscal year 2012 through fiscal year 2014 federal corporate income tax returns. The reversal of uncertain tax position reserves for intercompany transfer pricing issues increased accumulated unremitted foreign earnings, which resulted in an additional Transition Tax charge of $6.5 million in the fiscal fourth quarter. On June 18, 2019, the U.S. Treasury and the Internal Revenue Service released temporary regulations under Internal Revenue Code (“IRC”) Section 245A (“Section 245A”), as enacted by the Act, and IRC Section 954(c)(6) (the “Temporary Regulations”), which apply retroactively to intercompany dividends occurring after December 31, 2017. The Temporary Regulations limit the applicability of the foreign personal holding company income (“FPHCI”) look-through exception for certain intercompany dividends received by a controlled foreign corporation. Before application of the retroactive intercompany Temporary Regulations, the Company benefited in fiscal years 2018 and 2019 from the FPHCI look-through exception. The Company has analyzed the relevant Temporary Regulations and concluded that they were not validly issued. Therefore, the Company has not accounted for the effects of the retroactive Temporary Regulations in its results of operations for fiscal year 2019 or fiscal year 2020. The Company believes it has strong arguments in favor of its position and that it has met the more likely than not recognition threshold that its position will be sustained. The Company intends to vigorously defend its position, however, due to the uncertainty involved in challenging the validity of regulations as well as a potential litigation process, there can be no assurance that the relevant Temporary Regulations will be invalidated, modified or that a court of law will rule in favor of the Company. An unfavorable resolution of this issue could have a material adverse impact on the Company's results of operations and financial condition. As of June 27, 2020 , the Company's foreign subsidiaries have accumulated undistributed earnings of approximately $306.2 million that are intended to be indefinitely reinvested outside the U.S. No deferred tax liability has been recognized for the repatriation of these earnings. At June 27, 2020 , the unrecognized deferred tax liability on these earnings was $27.2 million . Deferred income taxes reflect the net tax effects of temporary differences between the carrying amounts of assets and liabilities for financial reporting purposes and the amounts used for income tax purposes. The components of the Company's deferred tax assets and liabilities were as follows: June 27, June 29, (in thousands) Deferred tax assets: Accrued compensation $ 8,750 $ 7,990 Stock-based compensation 10,476 9,788 Net operating loss carryovers 40,933 40,067 Tax credit carryovers 97,870 93,269 Other reserves and accruals not currently deductible for tax purposes 17,580 21,584 Other 11,626 11,500 Total deferred tax assets 187,235 184,198 Deferred tax liabilities: Fixed assets and intangible assets cost recovery, net (58,293 ) (52,567 ) Unremitted earnings of foreign subsidiaries (9,968 ) (7,428 ) Other (3,080 ) (3,712 ) Total deferred tax liabilities (71,341 ) (63,707 ) Net deferred tax assets before valuation allowance 115,894 120,491 Valuation allowance (135,751 ) (131,798 ) Net deferred tax assets (liabilities) $ (19,857 ) $ (11,307 ) The valuation allowance as of June 27, 2020 and June 29, 2019 primarily relates to certain state and foreign net operating loss carryforwards and certain state tax credit carryforwards. The valuation allowance increased by $4.0 million in fiscal year 2020 . As of June 27, 2020 , the Company has $15.0 million of federal net operating loss carryforwards expiring at various dates between fiscal years 2022 and 2033, $39.4 million of state net operating loss carryforwards expiring at various dates through fiscal year 2033, $140.2 million of foreign net operating loss carryforwards with no expiration date, $115.4 million of state tax credit carryforwards with no expiration date, and $6.6 million of state tax credit carryforwards expiring at various dates through fiscal year 2035. The Company classifies unrecognized tax benefits as (i) a current liability to the extent that payment is anticipated within one year; (ii) a non-current liability to the extent that payment is not anticipated within one year; or (iii) a reduction to deferred tax assets to the extent that the unrecognized tax benefit relates to deferred tax assets such as operating loss or tax credit carryforwards or to the extent that operating loss or tax credit carryforwards would be able to offset the additional tax liability generated by unrecognized tax benefits. A reconciliation of the change in gross unrecognized tax benefits, excluding interest, penalties and the federal benefit for state unrecognized tax benefits, is as follows: For the Year Ended June 27, June 29, June 30, (in thousands) Balance as of beginning of year $ 220,397 $ 591,458 $ 539,569 Tax positions related to current year: Addition 3,459 6,974 48,646 Tax positions related to prior year: Addition 5,626 20,851 3,806 Reduction (48,944 ) (236,705 ) — Settlements (6,263 ) (161,847 ) — Lapses in statutes of limitations — (334 ) (563 ) Balance as of end of year $ 174,275 $ 220,397 $ 591,458 Prior year tax position activity in fiscal year 2019 includes the reversal of $221.5 million of tax reserves, primarily due to the settlement of an audit of the Company’s fiscal year 2009 through fiscal year 2011 federal corporate income tax returns, which also settled intercompany buy-in license payment issues for fiscal year 2012 through fiscal year 2019. Fiscal year 2019 settlements include $140.7 million of fiscal year 2009 through fiscal year 2018 advance tax payments made in June 2018 that were applied to additional federal tax liabilities generated by the federal tax audit settlement. Prior year tax position activity in fiscal year 2020 includes the reversal of $40.5 million of tax reserves, primarily due to the settlement of an audit of the Company’s fiscal year 2012 through fiscal year 2014 federal corporate income tax returns. The total amount of gross unrecognized tax benefits as of June 27, 2020 that, if recognized, would affect the effective tax rate is $122.7 million . $51.6 million of unrecognized tax benefits would be offset by an increase in the valuation allowance for deferred tax assets and thus would not affect the effective tax rate. The Company does not expect its unrecognized tax benefits to change significantly within the next 12 months. The Company reports interest and penalties related to unrecognized tax benefits as a component of income tax expense. The gross amount, before the federal and state benefit, of interest and penalties recognized in income tax expense during the fiscal years ended June 27, 2020 , June 29, 2019 , and June 30, 2018 was $(5.9) million , $(30.2) million and $27.8 million , respectively, and the total amount of interest and penalties accrued as of June 27, 2020 , June 29, 2019 , and June 30, 2018 was $24.6 million , $31.7 million , and $61.9 million , respectively. The Company’s federal corporate income tax returns are audited on a recurring basis by the Internal Revenue Service (“IRS”). In fiscal year 2020, the IRS commenced an audit of the Company’s federal corporate income tax returns for fiscal years 2015 through 2017, which is ongoing. A summary of the fiscal tax years that remain subject to examination, as of June 27, 2020 , for the Company's major tax jurisdictions are as follows: United States - Federal 2015 - Forward Ireland 2015 - Forw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enefits</t>
        </is>
      </c>
      <c r="B1" s="2" t="inlineStr">
        <is>
          <t>12 Months Ended</t>
        </is>
      </c>
    </row>
    <row r="2">
      <c r="B2" s="2" t="inlineStr">
        <is>
          <t>Jun. 27, 2020</t>
        </is>
      </c>
    </row>
    <row r="3">
      <c r="A3" s="3" t="inlineStr">
        <is>
          <t>Retirement Benefits [Abstract]</t>
        </is>
      </c>
    </row>
    <row r="4">
      <c r="A4" s="4" t="inlineStr">
        <is>
          <t>Retirement Benefits [Text Block]</t>
        </is>
      </c>
      <c r="B4" s="4" t="inlineStr">
        <is>
          <t>BENEFITS Defined contribution plan U.S. employees are automatically enrolled in the Maxim Integrated 401(k) Plan (the "Plan") when they meet eligibility requirements unless they decline participation. Under the terms of the Plan, the Company matches 100% of the employee contributions for the first 3% of employee eligible compensation and an additional 50% match for the next 2% of employee eligible compensation, up to the IRS Annual Compensation Limits. Total defined contribution expense was $11.2 million , $11.6 million and $12.6 million in fiscal years 2020 , 2019 and 2018 , respectively. Non-U.S. Pension Benefits The Company sponsors defined-benefit pension plans in certain countries. Consistent with the requirements of local law, the Company deposits funds for certain plans with insurance companies, with third party trustees, or into government-managed accounts, and accrues for the unfunded portion of the obligation. The Company sponsors retirement plans for employees in the Philippines and certain other countries. These plans are non-contributory and defined benefit types that provide retirement to employees equal to one-month salary for every year of credited service. The benefits are paid in a lump sum amount upon retirement or separation from the Company. Total defined benefit liability was $18.0 million and $12.6 million as of June 27, 2020 and June 29, 2019 , respectively. Total accumulated other comprehensive loss related to this retirement plan was $6.3 million , $3.0 million and $1.0 million for the fiscal years 2020 , 2019 , and 2018 , respectively. U.S. Employees Postretirement Medical Expense &amp; Funded Status Reconciliation The Company provides postretirement medical expenses to certain former employees of Dallas Semiconductor and to certain Maxim Integrated executives. The Company adopted the postretirement medical plan as a result of the Company's acquisition of Dallas Semiconductor in 2001. A reconciliation of the funded status of these postretirement benefits, is as follows: June 27, Estimated Fiscal Year 2021 Expense June 29, Fiscal Year 2020 Expense (in thousands, except percentages) Accumulated postretirement benefit obligation: Retirees and beneficiaries $ (19,115 ) $ (18,241 ) Active participants (1,413 ) (1,437 ) Funded status $ (20,528 ) $ (19,678 ) Actuarial gain (loss) $ 705 $ 118 Prior service cost — — Amounts recognized in accumulated other comprehensive income: Net actuarial loss $ 1,877 $ 1,172 Prior service cost 249 606 Total $ 2,126 $ 1,778 Net periodic postretirement benefit cost: Interest cost $ 524 $ 695 Amortization: Prior service cost 249 356 Total net periodic postretirement benefit cost $ 773 $ 1,051 Employer contributions $ 740 $ 550 Economic assumptions: Discount rate 2.6% 3.6% Medical trend 7.00%-5.00% 7.25%-5.00% The following benefit payments are expected to be paid: Non-Pension Benefits Fiscal Year (in thousands) 2021 $ 739 2022 789 2023 817 2024 867 2025 916 Thereafter 16,400 Total $ 20,528 Dallas Semiconductor Split-Dollar Life Insurance As a result of the Company's acquisition of Dallas Semiconductor in 2001, the Company assumed responsibility associated with a split-dollar life insurance policy held by a former Dallas Semiconductor director. The policy is owned by the individual with the Company retaining a limited collateral assignment. The Company had $8.5 million and $6.9 million included in Other assets in the Consolidated Balance Sheets as of June 27, 2020 and June 29, 2019 , respectively, associated with the limited collateral assignment to the policy. The Company had a $9.7 million and $8.2 million obligation included in Other Liabilities in the Consolidated Balance Sheets as of June 27, 2020 and June 29, 2019 , respectively, related to the anticipated continued funding associated with the polic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Jun. 27, 2020</t>
        </is>
      </c>
    </row>
    <row r="3">
      <c r="A3" s="3" t="inlineStr">
        <is>
          <t>Quarterly Financial Information Disclosure [Abstract]</t>
        </is>
      </c>
    </row>
    <row r="4">
      <c r="A4" s="4" t="inlineStr">
        <is>
          <t>Quarterly Financial Data (Unaudited) [Text Block]</t>
        </is>
      </c>
      <c r="B4" s="4" t="inlineStr">
        <is>
          <t>QUARTERLY FINANCIAL DATA (UNAUDITED) Quarter Ended Fiscal Year 2020 June 27, March 28, 2020 December 28, 2019 September 28, 2019 (in thousands, except percentages and per share data) Net revenues $ 545,369 $ 561,916 $ 551,070 $ 533,040 Cost of goods sold 183,001 195,479 190,546 189,717 Gross margin $ 362,368 $ 366,437 $ 360,524 $ 343,323 Gross margin % 66.4 % 65.2 % 65.4 % 64.4 % Operating income $ 177,987 $ 183,347 $ 169,056 $ 156,004 % of net revenues 32.6 % 32.6 % 30.7 % 29.3 % Net income (1) $ 207,298 $ 161,190 $ 146,050 $ 140,156 Earnings per share: Basic $ 0.78 $ 0.60 $ 0.54 $ 0.52 Diluted $ 0.77 $ 0.59 $ 0.53 $ 0.51 Shares used in the calculation of earnings per share: Basic 266,639 269,003 270,330 271,388 Diluted 268,777 271,579 273,269 274,436 Dividends declared and paid per share $ 0.48 $ 0.48 $ 0.48 $ 0.48 (1) The fiscal quarter ended June 27, 2020 includes $51.2 million of net income from the release of uncertain tax position and related interest reserves and a $6.5 million Transition Tax charge. For details, refer to Note 17: "Income Taxes". Quarter Ended Fiscal Year 2019 June 29, 2019 March 30, 2019 December 29, 2018 September 29, 2018 (in thousands, except percentages and per share data) Net revenues $ 556,545 $ 542,383 $ 576,906 $ 638,495 Cost of goods sold 200,154 201,552 203,858 208,259 Gross margin $ 356,391 $ 340,831 $ 373,048 $ 430,236 Gross margin % 64.0 % 62.8 % 64.7 % 67.4 % Operating income $ 173,571 $ 157,140 $ 182,204 $ 234,183 % of net revenues 31.2 % 29.0 % 31.6 % 36.7 % Net income (1) $ 367,558 $ 130,613 $ 131,892 $ 197,423 Earnings per share: Basic $ 1.35 $ 0.48 $ 0.48 $ 0.71 Diluted $ 1.33 $ 0.47 $ 0.47 $ 0.70 Weighted-average shares used in the calculation of earnings per share: Basic 272,382 273,221 276,252 278,045 Diluted 275,834 276,610 280,008 282,454 Dividends declared and paid per share $ 0.46 $ 0.46 $ 0.46 $ 0.46 (1) The fiscal quarter ended June 29, 2019 includes $251.6 million of net income from the release of uncertain tax position and related interest reserves and a $47.7 million Transition Tax charge. The fiscal quarter ended December 29, 2018 includes a $22.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 (Notes)</t>
        </is>
      </c>
      <c r="B1" s="2" t="inlineStr">
        <is>
          <t>12 Months Ended</t>
        </is>
      </c>
    </row>
    <row r="2">
      <c r="B2" s="2" t="inlineStr">
        <is>
          <t>Jun. 27, 2020</t>
        </is>
      </c>
    </row>
    <row r="3">
      <c r="A3" s="3" t="inlineStr">
        <is>
          <t>Subsequent Event [Line Items]</t>
        </is>
      </c>
    </row>
    <row r="4">
      <c r="A4" s="4" t="inlineStr">
        <is>
          <t>Subsequent Events [Text Block]</t>
        </is>
      </c>
      <c r="B4" s="4" t="inlineStr">
        <is>
          <t>SUBSEQUENT EVENT Merger with Analog Devices On July 13, 2020, the Company announced that it had entered into the ADI Merger Agreement with Analog Devices, and Magneto Corp., a wholly owned subsidiary of Analog Devices (“Acquisition Sub”), under which, subject to the satisfaction or (to the extent permissible) waiver of the conditions set forth therein, Acquisition Sub will merge with and into the Company, and the Company will survive the merger as a wholly-owned subsidiary of Analog Devices (the “ADI Merger”). Under the terms of the ADI Merger Agreement, at the effective time of the ADI Merger (the “Effective Time”), each share of common stock, par value $0.001 per share, of the Company (the “Company Common Stock”), issued and outstanding immediately prior to the Effective Time (other than treasury shares and any shares of Company Common Stock held by Analog Devices or Acquisition Sub) will be converted into the right to receive 0.6300 of a fully paid and non-assessable share of common stock, par value $0.16 2/3 per share, of Analog Devices (with cash being paid (without interest and less applicable withholding taxes) in lieu of any fraction of a share of Analog Devices common stock). Analog Devices shareholders will continue to own their existing Analog Devices shares, and the combined company will be named Analog Devices. The ADI Merger has been approved by both the Company’s Board of Directors and the Board of Directors of Analog Devices, and the completion of the ADI Merger is subject to customary closing conditions, including, among others, the required approvals of Maxim Integrated’s stockholders, the approval of ADI’s shareholders and the receipt of various regulatory approvals. Subject to the satisfaction or (to the extent permissible) waiver of such conditions, the transaction is expected to close in the summer of 2021. For additional information on the ADI Merger Agreement and the ADI Merger, please refer to the Company’s Current Report on Form 8-K, filed with the Securities and Exchange Commission on July 13, 2020. The Company cannot guarantee that the ADI Merger will be completed on a timely basis or at all or that, if completed, it will be completed on the terms set forth in the ADI Merger Agreement. A cash dividend of $0.48 per share will be paid on September 11, 2020, to Maxim Integrated stockholders of record on August 27, 2020. The Company will neither declare nor pay a dividend in any of the next succeeding four fiscal quarters and has suspended its open market stock repurchase program as the ADI Merger Agreement restricts the Company's ability to declare dividends and repurchase shares of the Company's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Allowance</t>
        </is>
      </c>
      <c r="B1" s="2" t="inlineStr">
        <is>
          <t>12 Months Ended</t>
        </is>
      </c>
    </row>
    <row r="2">
      <c r="B2" s="2" t="inlineStr">
        <is>
          <t>Jun. 27, 2020</t>
        </is>
      </c>
    </row>
    <row r="3">
      <c r="A3" s="3" t="inlineStr">
        <is>
          <t>SEC Schedule, 12-09, Valuation and Qualifying Accounts [Abstract]</t>
        </is>
      </c>
    </row>
    <row r="4">
      <c r="A4" s="4" t="inlineStr">
        <is>
          <t>SEC Schedule, 12-09, Schedule of Valuation and Qualifying Accounts Disclosure [Text Block]</t>
        </is>
      </c>
      <c r="B4" s="4" t="inlineStr">
        <is>
          <t>VALUATION AND QUALIFYING ACCOUNTS Balance at Beginning of Period Additions Deductions Balance at End of Period (in thousands) Price adjustments and other revenue reserves: Year ended June 27, 2020 $ 100,489 $ 767,781 $ (719,354 ) $ 148,916 Year ended June 29, 2019 (1) $ — $ 568,550 $ (468,061 ) $ 100,489 Returns and allowances: Year ended June 27, 2020 $ 148 $ 625 $ (128 ) $ 645 Year ended June 29, 2019 (1) $ 140,115 $ 697 $ (140,664 ) $ 148 Year ended June 30, 2018 $ 46,575 $ 659,023 $ (565,483 ) $ 140,1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aggregation of Revenue (Notes)</t>
        </is>
      </c>
      <c r="B1" s="2" t="inlineStr">
        <is>
          <t>12 Months Ended</t>
        </is>
      </c>
    </row>
    <row r="2">
      <c r="B2" s="2" t="inlineStr">
        <is>
          <t>Jun. 27, 2020</t>
        </is>
      </c>
    </row>
    <row r="3">
      <c r="A3" s="3" t="inlineStr">
        <is>
          <t>Disaggregated Revenue [Abstract]</t>
        </is>
      </c>
    </row>
    <row r="4">
      <c r="A4" s="4" t="inlineStr">
        <is>
          <t>Disaggregated Revenue [Text Block]</t>
        </is>
      </c>
      <c r="B4" s="4" t="inlineStr">
        <is>
          <t xml:space="preserve">DISAGGREGATION OF REVENUE The following table summarizes net revenue disaggregated by end market. The Company classifies end market revenue by using estimates and assumptions based on historical experience and knowledge of current conditions, given available information. For the Year Ended June 27, June 29, June 30, Revenue % of Total Revenue % of Total Revenue % of Total (in thousands, except percentages) Automotive $ 560,856 26 % $ 590,402 25 % $ 567,474 23 % Communications and Data Center 482,642 22 % 436,674 19 % 510,098 21 % Consumer 441,407 20 % 555,409 24 % 575,095 23 % Industrial 706,490 32 % 731,844 32 % 827,399 33 % $ 2,191,395 $ 2,314,329 $ 2,480,066 The following table summarizes net revenue disaggregated by sales channel: For the Year Ended June 27, June 29, June 30, Revenue % of Total Revenue % of Total Revenue % of Total (in thousands, except percentages) Distributors $ 1,147,387 52 % $ 1,062,818 46 % $ 1,173,719 47 % Direct customer 1,044,008 48 % 1,251,511 54 % 1,306,347 53 % $ 2,191,395 $ 2,314,329 $ 2,480,0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 (Notes)</t>
        </is>
      </c>
      <c r="B1" s="2" t="inlineStr">
        <is>
          <t>12 Months Ended</t>
        </is>
      </c>
    </row>
    <row r="2">
      <c r="B2" s="2" t="inlineStr">
        <is>
          <t>Jun. 27, 2020</t>
        </is>
      </c>
    </row>
    <row r="3">
      <c r="A3" s="3" t="inlineStr">
        <is>
          <t>Leases of Lessee Disclosure [Abstract]</t>
        </is>
      </c>
    </row>
    <row r="4">
      <c r="A4" s="4" t="inlineStr">
        <is>
          <t>Lessee, Finance Leases [Text Block]</t>
        </is>
      </c>
      <c r="B4" s="4" t="inlineStr">
        <is>
          <t>LEASES The Company's lease obligations consist of operating leases for domestic and international office facilities, data centers, and equipment. These leases expire at various dates through fiscal year 2031. For the year ended June 27, 2020 , the Company recorded operating lease expense of $12.3 million . For each of the years ended June 29, 2019 and June 30, 2018 , the Company recorded rent expense of $10.2 million . Leases are included in the following Consolidated Balance Sheet lines: June 27, 2020 (in thousands) Other assets $ 54,610 Accrued expenses $ 10,445 Other liabilities $ 48,314 Maturities of lease liabilities as of June 27, 2020 are as follows: Operating Lease Obligations Fiscal Year (in thousands) 2021 $ 12,144 2022 10,971 2023 9,759 2024 8,697 2025 6,891 Thereafter 17,083 Total 65,545 Less imputed interest 6,786 Total $ 58,759 Future minimum lease payments under non-cancelable operating leases as of June 29, 2019 , based on the previous lease standard, are as follows: Operating Lease Obligations Fiscal Year (in thousands) 2021 $ 15,068 2022 13,368 2023 7,689 2024 7,205 2025 4,229 Thereafter 5,893 Total $ 53,452 Other information related to leases as of June 27, 2020 are as follows: Supplemental cash flow information: Operating cash flows used for operating leases, in thousands $ 12,020 Weighted-average remaining lease term - operating leases, in years 7 Weighted-average discount rate - operating leases 3.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Jun. 27, 2020</t>
        </is>
      </c>
    </row>
    <row r="3">
      <c r="A3" s="3" t="inlineStr">
        <is>
          <t>Accounting Policies [Abstract]</t>
        </is>
      </c>
    </row>
    <row r="4">
      <c r="A4" s="4" t="inlineStr">
        <is>
          <t>Use of Estimates</t>
        </is>
      </c>
      <c r="B4" s="4" t="inlineStr">
        <is>
          <t>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uch estimates relate to the useful lives and fair value of fixed assets, valuation allowance for deferred tax assets, reserves relating to uncertain tax positions, allowance for distributor credits, inventory valuation, reserves relating to litigation matters, assumptions about the fair value of reporting units and asset groups, accrued liabilities and reserves, and the value of intangibles acquired associated with business combinations. The Company bases its estimates and judgments on its historical experience, knowledge of current conditions and its beliefs of what could occur in the future, given available information. Actual results may differ from those estimates, and such differences may be material to the financial statements. The ongoing novel coronavirus ("COVID-19") pandemic and the mitigation efforts by governments to attempt to control its spread created uncertainties and disruptions in the economic and financial markets. The Company is not aware of events or circumstances that would require an update to its estimates, judgments, or adjustments to the carrying values of its assets or liabilities as of August 19, 2020 , the date of issuance of this Annual Report on Form 10-K. These estimates may change as developments occur and as the Company obtains additional information. These future developments are highly uncertain, and the outcomes, unpredictable. Actual results may differ from those estimates, and such differences may be material to the financial statements.</t>
        </is>
      </c>
    </row>
    <row r="5">
      <c r="A5" s="4" t="inlineStr">
        <is>
          <t>Basis of Presentation</t>
        </is>
      </c>
      <c r="B5" s="4" t="inlineStr">
        <is>
          <t>Basis of Presentation The consolidated financial statements include the accounts of the Company and all of its majority-owned subsidiaries. Intercompany balances and transactions have been eliminated in consolidation.</t>
        </is>
      </c>
    </row>
    <row r="6">
      <c r="A6" s="4" t="inlineStr">
        <is>
          <t>Cash, Cash Equivalents, and Short-term Investments</t>
        </is>
      </c>
      <c r="B6" s="4" t="inlineStr">
        <is>
          <t>Cash Equivalents and Investments The Company considers all highly liquid financial instruments purchased with an original maturity of three months or less at the date of purchase to be cash equivalents. Cash and cash equivalents may consist of demand accounts, money market funds, U.S. Treasury securities, agency securities, corporate debt securities, certificates of deposit, and commercial paper. Short-term investments may consist of U.S. treasury debt securities, agency securities, corporate debt securities, certificates of deposit, and commercial paper with original maturities beyond three months at the date of purchase. The Company's short-term investments are considered available-for-sale and classified as short-term as these investments generally consist of highly marketable securities that are available to meet near-term cash requirements. Such securities are carried at fair market value based on market quotes and other observable inputs. Unrealized gains and losses, net of tax, on securities in this category are reported in the Consolidated Statements of Comprehensive Income. Realized gains and losses on sales of investment securities are determined based on the specific identification method and are included in Interest and other income (expense), net in the Consolidated Statements of Income. The Company's long-term equity investments consist of investments in privately-held companies without readily determinable fair values and are included in Other assets on the Consolidated Balance Sheets. Equity investments are measured using the measurement alternative, which is defined as cost, less impairment, adjusted for observable price changes from orderly transactions for identical or similar investments of the same issuer. The Company uses various inputs to evaluate equity investments including valuations of recent financing events as well as other information regarding the issuer’s historical and forecasted performance.</t>
        </is>
      </c>
    </row>
    <row r="7">
      <c r="A7" s="4" t="inlineStr">
        <is>
          <t>Derivative Instruments</t>
        </is>
      </c>
      <c r="B7" s="4" t="inlineStr">
        <is>
          <t>Derivative Instruments The Company incurs expenditures denominated in non-U.S. currencies, primarily the Philippine Peso and the Thai Baht associated with the Company's manufacturing activities in the Philippines and Thailand, respectively, and European Euro, Indian Rupee, Taiwan New Dollar, South Korean Won, Chinese Yuan, Japanese Yen, Singapore Dollar, and Canadian Dollar expenditures for sales offices and research and development activities undertaken outside of the U.S. The Company is exposed to fluctuations in foreign currency exchange rates for cash flows for expenditures and on orders and accounts receivable from sales in these foreign currencies. The Company has established risk management strategies designed to reduce the impact of volatility of future cash flows caused by changes in the exchange rate for these currencies. These strategies reduce, but do not entirely eliminate, the impact of currency exchange rates movements. Currency forward contracts are used to offset the currency risk of non-U.S. dollar-denominated assets and liabilities. The Company typically enters into currency forward contracts to hedge exposures associated with its expenditures denominated in European Euro, Philippine Peso, Thai Baht and South Korean Won. The Company also hedges smaller expense exposures in several other foreign currencies. The Company enters into currency forward contracts to hedge its accounts receivable and backlog denominated in European Euro, Japanese Yen and British Pound. Changes in fair value of the underlying assets and liabilities are generally offset by the changes in fair value of the related currency forward contract. The Company uses currency forward contracts to hedge exposure to variability in anticipated non-U.S. dollar-denominated cash flows. These contracts are designated as cash flow hedges and recorded on the Consolidated Balance Sheets at their fair market value. The maturities of these instruments are generally less than six months . For derivative instruments that are designated and qualify as cash flow hedges, the effective portion of the gain or loss on the derivative is reported as a component of accumulated other comprehensive income (loss) and reported within the Consolidated Statements of Comprehensive Income. These amounts have been reclassified into earnings in the same period or periods during which the hedged transaction affects earnings. For derivative instruments that are not designated as hedging instruments, gains and losses are recognized immediately in “Interest income (expense) and other, net” in the Consolidated Statements of Income.</t>
        </is>
      </c>
    </row>
    <row r="8">
      <c r="A8" s="4" t="inlineStr">
        <is>
          <t>Inventories</t>
        </is>
      </c>
      <c r="B8" s="4" t="inlineStr">
        <is>
          <t>Inventories</t>
        </is>
      </c>
    </row>
    <row r="9">
      <c r="A9" s="4" t="inlineStr">
        <is>
          <t>Property, Plant and Equipment</t>
        </is>
      </c>
      <c r="B9" s="4" t="inlineStr">
        <is>
          <t>Property, Plant and Equipment Property, plant and equipment are stated at cost. Depreciation is primarily computed on the straight-line method over the estimated useful lives of the assets, which range from 2 to 15 years for machinery, equipment, and software and up to 40 years for buildings and building improvements. Leasehold improvements are amortized over the lesser of their useful lives or the remaining term of the related lease. When assets are retired or otherwise disposed of, the cost and accumulated depreciation or amortization is removed from the accounts and any resulting gain or loss is reflected in the Consolidated Statements of Income. The classification is based mainly on whether the asset is operating or not.</t>
        </is>
      </c>
    </row>
    <row r="10">
      <c r="A10" s="4" t="inlineStr">
        <is>
          <t>Intangible Assets and Goodwill</t>
        </is>
      </c>
      <c r="B10" s="4" t="inlineStr">
        <is>
          <t>Goodwill and Intangible Assets The Company reviews goodwill and intangible assets for impairment annually in the fourth fiscal quarter and whenever events or changes in circumstances indicate the carrying value of an asset may not be recoverable, such as when reductions in demand or significant economic slowdowns in the semiconductor industry are present. Goodwill represents the excess of the purchase price in a business combination over the fair value of net tangible and intangible assets acquired. The Company tests goodwill for impairment at the reporting unit level (operating segment or one level below an operating segment) on an annual basis or more frequently if the Company believes indicators of impairment exist. The Company performs a qualitative assessment to determine if it is more likely than not that the fair value of a reporting unit is less than its carrying amount. If, as a result of the qualitative assessment, the Company determines that it is more likely than not that the fair value of a reporting unit is less than its carrying amount, then the Company performs the quantitative goodwill impairment test. This test involves comparing the fair values of the applicable reporting units with their aggregate carrying values, including goodwill. The Company determines the fair value of the Company's reporting units using the income approach methodology of valuation that includes the discounted cash flow method as well as the market approach which includes the guideline company method. If the carrying amount of a reporting unit exceeds the reporting unit's fair value, the Company recognizes an impairment of goodwill measured as the amount by which a reporting unit’s carrying value exceeds its fair value with the loss recognized not to exceed the total amount of goodwill allocated to the reporting unit. Acquisition-related in-process research and development assets ("IPR&amp;D") represent the fair value of incomplete projects that have not yet reached technological feasibility. IPR&amp;D assets are subject to amortization when the research and development projects are completed. The Company amortizes all other intangible assets over their estimated useful lives.</t>
        </is>
      </c>
    </row>
    <row r="11">
      <c r="A11" s="4" t="inlineStr">
        <is>
          <t>Impairment or Disposal of Long-Lived Assets, Policy [Policy Text Block]</t>
        </is>
      </c>
      <c r="B11" s="4" t="inlineStr">
        <is>
          <t xml:space="preserve">Impairment of Long-lived Assets The Company performs periodic reviews to determine whether facts and circumstances exist that would indicate that the carrying amounts of long-lived assets are not recoverable and exceed their fair values. If facts and circumstances indicate that the carrying amounts of long-lived assets might not be fully recoverable, projected undiscounted net cash flows associated with the related asset or group of assets over their estimated remaining useful lives are compared against their respective carrying amounts. In the event that the projected undiscounted cash flows are not sufficient to recover the carrying value of the assets, the assets are written down to their estimated fair values based on their expected discounted future cash flows attributable to those assets. </t>
        </is>
      </c>
    </row>
    <row r="12">
      <c r="A12" s="4" t="inlineStr">
        <is>
          <t>Lessee, Leases [Policy Text Block]</t>
        </is>
      </c>
      <c r="B12" s="4" t="inlineStr">
        <is>
          <t xml:space="preserve">Leases The Company determines if an arrangement is, or contains, a lease at inception. Right-of-use ("ROU") assets are recorded as other assets, short-term lease obligations are recorded as accrued expenses and long-term lease obligations are recorded as other liabilities on the Company's Consolidated Balance Sheets. The Company’s classes of assets include real estate leases, equipment leases, and vehicle leases. Lease ROU assets and lease liabilities are recognized based on the present value of future minimum lease payments over the lease term at commencement date. When discount rates implicit in leases cannot be readily determined, the Company uses its incremental borrowing rate based on information available at commencement date in determining the present value of future payments. Lease terms may include options to extend or terminate the lease when it is reasonably certain that the Company will exercise such option. Lease expense is recognized on a straight-line basis over the lease term. The Company elected to combine lease and non-lease components for all asset classes. In addition, the Company does not apply the recognition requirements to leases with lease terms of 12 months or less. </t>
        </is>
      </c>
    </row>
    <row r="13">
      <c r="A13" s="4" t="inlineStr">
        <is>
          <t>Product Warranty</t>
        </is>
      </c>
      <c r="B13" s="4" t="inlineStr">
        <is>
          <t>Product Warranty The Company generally warrants its products for one year from the date of shipment against defects in materials, workmanship and material non-conformance to the Company’s specifications. The general warranty policy provides for the repair or replacement of defective products or a credit to the customer’s account. In limited circumstances, the Company may consider extending its warranty for up to five years. It may also include limited financial responsibility, such as the payment of monetary compensation to reimburse a customer for its financial losses beyond repairing or replacing the product or crediting the customer’s account should the product not meet the Company’s specifications, or to reimburse a customer for losses or damages that result from the defective product. Accruals are based on specifically identified claims and on the estimated, undiscounted cost of incurred-but-not-reported claims. If there is a material increase in the rate of customer claims compared with the Company's historical experience or if the Company's estimates of probable losses relating to specifically identified warranty exposures require revision, the Company may record a charge against future cost of sales. The short-term and long-term portions of the product warranty liability are included within the balance sheet captions Accrued expenses and Other liabilities, respectively, in the accompanying Consolidated Balance Sheets.</t>
        </is>
      </c>
    </row>
    <row r="14">
      <c r="A14" s="4" t="inlineStr">
        <is>
          <t>Income Taxes</t>
        </is>
      </c>
      <c r="B14" s="4" t="inlineStr">
        <is>
          <t>Income Taxes The Company accounts for income taxes using an asset and liability approach as prescribed in ASC No. 740-10, Income Taxes (“ASC 740-10”). The Company records the amount of taxes payable or refundable for the current and prior years and deferred tax assets and liabilities for the future tax consequences of events that have been recognized in the Company's financial statements or tax returns. A valuation allowance is recorded to reduce deferred tax assets when it is more likely than not that a tax benefit will not be realized. ASC 740-10 prescribes a recognition threshold and measurement framework for the financial statement reporting and disclosure of an income tax position taken or expected to be taken on a tax return. Under ASC 740-10, a tax position is recognized in the financial statements when it is more likely than not, based on the technical merits, that the position will be sustained upon examination, including resolution of any related appeals or litigation processes. A tax position that meets the recognition threshold is then measured to determine the largest amount of the benefit that has a greater than 50% likelihood of being realized upon settlement. The Company recognizes interest and penalties related to unrecognized tax benefits as a component of the provision for income taxes in the Consolidated Statements of Income. The calculation of tax liabilities involves significant judgment in estimating the impact of uncertainties in the application of complex tax laws across multiple tax jurisdictions. Although ASC 740-10 provides clarification on the accounting for uncertainty in income taxes recognized in the financial statements, the recognition threshold and measurement framework will continue to require significant judgment by management. Resolution of these uncertainties in a manner inconsistent with the Company's expectations could have a material impact on the Company's results of operations.</t>
        </is>
      </c>
    </row>
    <row r="15">
      <c r="A15" s="4" t="inlineStr">
        <is>
          <t>Revenue Recognition</t>
        </is>
      </c>
      <c r="B15" s="4" t="inlineStr">
        <is>
          <t>Revenue Recognition The Company recognizes revenue for sales to direct customers and distribution customers ("distributors") when a customer obtains control of promised goods or services in an amount that reflects the consideration which the Company expects to receive in exchange for those goods or services. The transaction price is calculated as selling price net of variable considerations, such as distributor price adjustments. In determining the transaction price, the Company evaluates whether the price is subject to refund or adjustment to determine the net consideration it is expected to realize. The transaction price does not include amounts collected on behalf of another party, such as sales taxes or value added taxes. The Company elected the practical expedient to not disclose the value of unsatisfied performance obligations for (i) contracts with an original expected length of one year or less and (ii) contracts for which it recognizes revenue at the amount to which it has the right to invoice for services performed. The Company estimates returns for sales to direct customers and distributors based on historical return rates applied against current period gross revenue. Specific customer returns and allowances are considered within this estimate. Accounts receivable from direct customers and distributors are recognized and inventory is relieved upon shipment as title to inventories generally transfers upon shipment, at which point the Company has a legally enforceable right to collection under normal terms. Accounts receivable related to consigned inventory is recognized when the customer takes title to such inventory from its consigned location, at which point inventory is relieved, title transfers, and the Company has a legally enforceable right to collection under the terms of the agreement with the related customers. Customers are generally required to pay for products and services within the Company’s standard terms, which is net 30 days from the date of invoice. The Company estimates potential future returns and sales allowances related to current period product revenue. Management analyzes historical returns, changes in customer demand and acceptance of products when evaluating the adequacy of returns and sales allowances. Estimates made may differ from actual returns and sales allowances. These differences may materially impact reported revenue and amounts ultimately collected on accounts receivable. Historically, such differences have not been material. Distributor price adjustments are estimated based on the Company's historical experience rates and also considering economic conditions and contractual terms. To date, actual distributor claims activity has been materially consistent with the estimates that the Company has made based on its historical rates. The Company's revenue arrangements do not contain significant financing components. Revenue is recognized at the time control of the products transfer to the customer or when it is assessed that performance obligations are satisfied. When any of the following criteria is fulfilled, revenue is recognized: (a) The customer simultaneously receives and consumes the benefits provided by the performance completed. (b) Performance creates or enhances an asset (for example, work in process) that the customer controls as the asset is created or enhanced. (c) Performance does not create an asset with an alternative use and has an enforceable right to payment for performance completed to date.</t>
        </is>
      </c>
    </row>
    <row r="16">
      <c r="A16" s="4" t="inlineStr">
        <is>
          <t>Related Party Transactions</t>
        </is>
      </c>
      <c r="B16" s="4" t="inlineStr">
        <is>
          <t>Related Party Transactions A member of the Company's Board of Directors is also a member of the Board of Directors of Flextronics International Ltd. During the fiscal years ended June 27, 2020 , June 29, 2019 , and June 30, 2018 , the Company sold approximately $58.0 million , $44.7 million , and $61.6 million , respectively, in products to Flextronics International Ltd., a contract manufacturer, in the ordinary course of its business.</t>
        </is>
      </c>
    </row>
    <row r="17">
      <c r="A17" s="4" t="inlineStr">
        <is>
          <t>Research and Development Costs</t>
        </is>
      </c>
      <c r="B17" s="4" t="inlineStr">
        <is>
          <t>Research and Development Costs Research and development costs are expensed as incurred. Such costs consist primarily of expenditures for labor and benefits, masks, prototype wafers and depreciation.</t>
        </is>
      </c>
    </row>
    <row r="18">
      <c r="A18" s="4" t="inlineStr">
        <is>
          <t>Shipping Cost</t>
        </is>
      </c>
      <c r="B18" s="4" t="inlineStr">
        <is>
          <t>Shipping Costs Shipping costs billed to customers are included in net revenues and the related shipping costs are included in cost of goods sold in the Consolidated Statements of Income.</t>
        </is>
      </c>
    </row>
    <row r="19">
      <c r="A19" s="4" t="inlineStr">
        <is>
          <t>Share-based Compensation</t>
        </is>
      </c>
      <c r="B19" s="4" t="inlineStr">
        <is>
          <t xml:space="preserve">Stock-Based Compensation Stock-based compensation cost is measured at the grant date, based on the fair value of the awards ultimately expected to vest and is recognized as an expense, on a straight-line basis, over the requisite service period. ASC No. 718, Compensation-Stock Compensation, allows forfeitures to be either expensed as incurred or estimated at the time of grant and revised, if necessary, in subsequent periods if actual forfeitures or vesting differ from those estimates. The Company has elected to estimate forfeitures at the time of grant and update if necessary. Such updates could have a material effect on the Company's operating results. </t>
        </is>
      </c>
    </row>
    <row r="20">
      <c r="A20" s="4" t="inlineStr">
        <is>
          <t>Foreign Currency Translations and Remeasurement</t>
        </is>
      </c>
      <c r="B20" s="4" t="inlineStr">
        <is>
          <t>Foreign Currency Translation and Remeasurement The U.S. dollar is the functional currency for the Company's foreign operations. Using the U.S. dollar as the functional currency, monetary assets and liabilities are remeasured at the year-end exchange rates. Certain non-monetary assets and liabilities are remeasured using historical rates. Consolidated Statements of Income are remeasured at the average exchange rates during the year. Foreign exchange gains and losses as recorded in the Consolidated Statements of Income for all periods presented were not material.</t>
        </is>
      </c>
    </row>
    <row r="21">
      <c r="A21" s="4" t="inlineStr">
        <is>
          <t>Earnings Per Share</t>
        </is>
      </c>
      <c r="B21" s="4" t="inlineStr">
        <is>
          <t>Earnings Per Share Basic earnings per share are computed using the weighted average number of common shares outstanding during the period. Diluted earnings per share incorporate the potentially dilutive incremental shares issuable upon the assumed exercise of stock options, the assumed vesting of outstanding restricted stock units and market stock units, and the assumed issuance of common stock under the stock purchase plan. The number of incremental shares from the assumed issuance of common stock under the stock purchase plan is calculated by applying the treasury stock method.</t>
        </is>
      </c>
    </row>
    <row r="22">
      <c r="A22" s="4" t="inlineStr">
        <is>
          <t>Litigation and Contingencies</t>
        </is>
      </c>
      <c r="B22" s="4" t="inlineStr">
        <is>
          <t>Litigation and Contingencies From time to time, the Company receives notices that its products or manufacturing processes may be infringing the patent or other intellectual property rights of others, notices of stockholder litigation or other lawsuits or claims against the Company. The Company periodically assesses each matter in order to determine if a contingent liability in accordance with ASC No. 450, Contingencies ("ASC 450") should be recorded. In making this determination, management may, depending on the nature of the matter, consult with internal and external legal counsel and technical experts. The Company expenses legal fees associated with consultations and defense of lawsuits as incurred. Based on the information obtained, combined with management's judgment regarding all of the facts and circumstances of each matter, the Company determines whether a contingent loss is probable and whether the amount of such loss can be estimated. Should a loss be probable and estimable, the Company records a contingent loss in accordance with ASC 450. In determining the amount of a contingent loss, the Company takes into consideration advice received from experts in the specific matter, current status of legal proceedings, settlement negotiations which may be ongoing, prior case history and other factors. Should the judgments and estimates made by management be incorrect, the Company may need to record additional contingent losses that could materially adversely impact its results of operations. Alternatively, if the judgments and estimates made by management are incorrect and a particular contingent loss does not occur, the contingent loss recorded would be reversed, thereby favorably impacting the Company's results of operations. Pursuant to the Company's charter documents and separate written indemnification agreements, the Company has certain indemnification obligations to its current officers and directors, as well as certain former officers and directors. The indemnification agreements provide, among other things, that the Company will indemnify each of its directors and officers, under the circumstances and to the extent provided therein, for expenses, damages, judgments, fines, and settlements each may be required to pay in actions or proceedings to which he or she may be made a party by reason of his or her position or positions as a director, officer or other agent of the Company, and otherwise to the fullest extent permitted under Delaware law and the Company’s bylaws.</t>
        </is>
      </c>
    </row>
    <row r="23">
      <c r="A23" s="4" t="inlineStr">
        <is>
          <t>Concentration Risk, Credit Risk, Policy</t>
        </is>
      </c>
      <c r="B23" s="4" t="inlineStr">
        <is>
          <t xml:space="preserve">Concentration of Credit Risk Due to the Company's credit evaluation and collection process, bad debt expenses have not been significant. Credit risk with respect to trade receivables is limited because a large number of geographically diverse customers make up the Company's customer base, thus spreading the credit risk. The Company derived approximately 52% of its fiscal year 2020 revenue from sales made through distributors which includes distribution sales to catalog distributors. The Company's primary distributor is Avnet Electronics (“Avnet”). Avnet, like the Company's other distributors, is not an end customer, but rather serves as a channel of sale to many end users of the Company's products. Avnet accounted for 22% , 22% and 25% of revenues in fiscal years 2020 , 2019 and 2018 , respectively, and 28% and 21% of accounts receivable as of June 27, 2020 and June 29, 2019 , respectively. Sales (through direct sales and distributors) to Samsung, the Company's largest single end customer in 2019 and 2018, accounted for 10% of net revenues in fiscal years 2019 and 2018 , and 4% and 6% of accounts receivable as of June 27, 2020 and June 29, 2019 , respectively. No other customer accounted for 10% or more of the Company's revenues in the fiscal years 2020 , 2019 , and 2018 . One customer, WT Microelectronics, accounted for 22% and 11% of accounts receivable as of June 27, 2020 and June 29, 2019 , respectively. No other customer accounted for 10% or more of the Company's accounts receivable as of June 27, 2020 and June 29, 2019 . The Company maintains cash, cash equivalents, and short-term investments with various high credit quality financial institutions, limits the amount of credit exposure to any one financial institution or instrument, and is exposed to credit risk in the event of default by these institutions to the extent of amounts recorded at the balance sheet date. </t>
        </is>
      </c>
    </row>
    <row r="24">
      <c r="A24" s="4" t="inlineStr">
        <is>
          <t>New Accounting Pronouncements and Changes in Accounting Principles</t>
        </is>
      </c>
      <c r="B24" s="4" t="inlineStr">
        <is>
          <t>Recently Issued Accounting Pronouncements (i) New Accounting Update Recently Adopted In February 2016, the Financial Accounting Standards Board ("FASB") issued Accounting Standards Update 2016-02 (ASU 2016-02), Leases (Topic 842) . Topic 842 states that lessees will recognize a lease liability for the commitment to make lease payments and a right-of-use asset for the underlying asset, for the duration of the lease. The FASB also issued ASU 2018-10 and ASU 2018-11 which provide improvements to ASU 2016-02 and an additional transition method option, respectively. This transition method allows companies to apply the new lease accounting standard on adoption date and recognize a cumulative-effect adjustment to the opening balance of retained earnings. The Company adopted ASU 2016-02 in the first quarter of fiscal year 2020. The Company adopted the new standard using the modified retrospective method and electing the optional transition method practical expedient. Under the optional transition method, the Company recognized a cumulative-effect adjustment to the consolidated balance sheet and did not adjust comparative prior period information. The Company elected multiple practical expedients permitted: • the hindsight practical expedient, in which the Company elected to use hindsight up until the effective date in determining the lease term and assessing impairment of right-of-use assets; • the practical expedient package that allows the Company to carry forward its determination of whether a lease exists, the classification of a lease, and whether initial direct lease costs exist for purposes of transition to the new standard; and • the practical expedient to combine lease and non-lease components. The Company also elected an accounting policy in which it will not apply the recognition requirements to leases with an initial term of 12 months or less. Effective June 30, 2019, the first day of adoption, the Company recognized $61.0 million of operating lease right-of-use assets and $65.2 million of operating lease liabilities on its Consolidated Balance Sheets. The difference of $4.2 million was primarily due to deferred rent, partially offset by prepaid rent for leases that existed as of the date of adoption, which decreased the opening balance of ROU assets. (ii) Recent Accounting Update Not Yet Adopted In June 2016, the FASB issued Accounting Standards Update No. 2016-13 (ASU 2016-13) Financial Instruments-Credit Losses (Topic 326): Measurement of Credit Losses on Financial Instruments ,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We will adopt ASU 2016-13 beginning in the first quarter of fiscal year 2021. The effect on our consolidated financial statements and related disclosures is not expected to be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Jun. 27, 2020</t>
        </is>
      </c>
      <c r="C1" s="2" t="inlineStr">
        <is>
          <t>Jun. 29, 2019</t>
        </is>
      </c>
    </row>
    <row r="2">
      <c r="A2" s="4" t="inlineStr">
        <is>
          <t>Accounts Receivable, Allowance for Credit Loss, Current</t>
        </is>
      </c>
      <c r="B2" s="5" t="n">
        <v>645</v>
      </c>
      <c r="C2" s="5" t="n">
        <v>148</v>
      </c>
    </row>
    <row r="3">
      <c r="A3" s="4" t="inlineStr">
        <is>
          <t>Preferred Stock, Par or Stated Value Per Share</t>
        </is>
      </c>
      <c r="B3" s="7" t="n">
        <v>0.001</v>
      </c>
      <c r="C3" s="7" t="n">
        <v>0.001</v>
      </c>
    </row>
    <row r="4">
      <c r="A4" s="4" t="inlineStr">
        <is>
          <t>Preferred Stock, Shares Authorized</t>
        </is>
      </c>
      <c r="B4" s="6" t="n">
        <v>2000</v>
      </c>
      <c r="C4" s="6" t="n">
        <v>2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1</v>
      </c>
      <c r="C7" s="7" t="n">
        <v>0.001</v>
      </c>
    </row>
    <row r="8">
      <c r="A8" s="4" t="inlineStr">
        <is>
          <t>Common Stock, Shares Authorized</t>
        </is>
      </c>
      <c r="B8" s="6" t="n">
        <v>960</v>
      </c>
      <c r="C8" s="6" t="n">
        <v>960</v>
      </c>
    </row>
    <row r="9">
      <c r="A9" s="4" t="inlineStr">
        <is>
          <t>Common Stock, Shares, Outstanding</t>
        </is>
      </c>
      <c r="B9" s="6" t="n">
        <v>267</v>
      </c>
      <c r="C9" s="6" t="n">
        <v>2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un. 27, 2020</t>
        </is>
      </c>
    </row>
    <row r="3">
      <c r="A3" s="3" t="inlineStr">
        <is>
          <t>Accounts, Notes, Loans and Financing Receivable, Gross, Allowance, and Net [Abstract]</t>
        </is>
      </c>
    </row>
    <row r="4">
      <c r="A4" s="4" t="inlineStr">
        <is>
          <t>Schedule of Inventory, Current [Table Text Block]</t>
        </is>
      </c>
      <c r="B4" s="4" t="inlineStr">
        <is>
          <t>Inventories consist of: June 27, June 29, (in thousands) Raw materials $ 18,287 $ 16,121 Work-in-process 164,061 160,273 Finished goods 77,278 70,118 Total inventories $ 259,626 $ 246,512</t>
        </is>
      </c>
    </row>
    <row r="5">
      <c r="A5" s="4" t="inlineStr">
        <is>
          <t>Property, Plant and Equipment [Table Text Block]</t>
        </is>
      </c>
      <c r="B5" s="4" t="inlineStr">
        <is>
          <t xml:space="preserve">Property, plant and equipment, net, consist of: June 27, June 29, (in thousands) Land $ 17,720 $ 17,720 Buildings and building improvements 312,999 265,191 Machinery, equipment and software 1,323,791 1,367,606 Total 1,654,510 1,650,517 Less: accumulated depreciation and amortization (1,104,104 ) (1,072,795 ) Total property, plant and equipment, net $ 550,406 $ 577,722 The Company recorded $92.6 million , $86.4 million and $94.4 million of depreciation expense in fiscal years 2020 , 2019 and 2018 , respectively. </t>
        </is>
      </c>
    </row>
    <row r="6">
      <c r="A6" s="4" t="inlineStr">
        <is>
          <t>Accounts Payable, Accrued Liabilities, and Other Liabilities Disclosure, Current [Text Block]</t>
        </is>
      </c>
      <c r="B6" s="4" t="inlineStr">
        <is>
          <t>Accrued salary and related expenses consist of: June 27, June 29, (in thousands) Accrued bonus $ 66,662 $ 71,466 Accrued vacation 33,992 30,251 Accrued salaries 12,153 10,667 Accrued fringe benefits 4,077 4,807 Other 9,867 1,513 Total accrued salary and related expenses $ 126,751 $ 118,7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27, 2020</t>
        </is>
      </c>
    </row>
    <row r="3">
      <c r="A3" s="3" t="inlineStr">
        <is>
          <t>Fair Value Disclosures [Abstract]</t>
        </is>
      </c>
    </row>
    <row r="4">
      <c r="A4" s="4" t="inlineStr">
        <is>
          <t>Fair Value, Measurement Inputs, Disclosure [Table Text Block]</t>
        </is>
      </c>
      <c r="B4" s="4" t="inlineStr">
        <is>
          <t>Assets and liabilities measured at fair value on a recurring basis were as follows: As of June 27, 2020 As of June 29, 2019 Fair Value Fair Value Measurements Using Total Measurements Using Total Level 1 Level 2 Level 3 Level 1 Level 2 Level 3 (in thousands) Assets Cash and cash equivalents Money market funds $ 61,814 $ — $ — $ 61,814 $ 186,819 $ — $ — $ 186,819 Short term investments Certificates of deposit — — — — — 1,000 — 1,000 Corporate debt securities — 35,536 — 35,536 — 139,990 — 139,990 Other current assets Foreign currency forward contracts — 1,151 — 1,151 — 651 — 651 Total $ 61,814 $ 36,687 $ — $ 98,501 $ 186,819 $ 141,641 $ — $ 328,460 Liabilities Accrued expenses Foreign currency forward contracts $ — $ 341 $ — $ 341 $ — $ 148 $ — $ 148 Contingent consideration — — 10,000 10,000 — — 9,052 9,052 Other liabilities Contingent consideration — — 4,165 4,165 — — — — Total $ — $ 341 $ 14,165 $ 14,506 $ — $ 148 $ 9,052 $ 9,200 Changes in contingent consideration liability: (in thousands) Balance, June 30, 2018 $ 16,000 Addition 2,104 Payment (9,052 ) Adjustment — Balance, June 29, 2019 9,052 Addition 14,165 Payment (8,000 ) Adjustment (1,052 ) Balance, June 27, 2020 $ 14,165</t>
        </is>
      </c>
    </row>
    <row r="5">
      <c r="A5" s="4" t="inlineStr">
        <is>
          <t>Fair Value, Liabilities Measured on Recurring Basis, Unobservable Input Reconciliation [Table Text Block]</t>
        </is>
      </c>
      <c r="B5" s="4" t="inlineStr">
        <is>
          <t>Changes in contingent consideration liability: (in thousands) Balance, June 30, 2018 $ 16,000 Addition 2,104 Payment (9,052 ) Adjustment — Balance, June 29, 2019 9,052 Addition 14,165 Payment (8,000 ) Adjustment (1,052 ) Balance, June 27, 2020 $ 14,1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Tables)</t>
        </is>
      </c>
      <c r="B1" s="2" t="inlineStr">
        <is>
          <t>12 Months Ended</t>
        </is>
      </c>
    </row>
    <row r="2">
      <c r="B2" s="2" t="inlineStr">
        <is>
          <t>Jun. 27, 2020</t>
        </is>
      </c>
    </row>
    <row r="3">
      <c r="A3" s="3" t="inlineStr">
        <is>
          <t>Derivative Instruments, Gain (Loss) [Line Items]</t>
        </is>
      </c>
    </row>
    <row r="4">
      <c r="A4" s="4" t="inlineStr">
        <is>
          <t>Derivative Instruments, Gain (Loss) [Table Text Block]</t>
        </is>
      </c>
      <c r="B4" s="4" t="inlineStr">
        <is>
          <t>Effect of hedge accounting on the Consolidated Statements of Income The following table summarizes the gains and (losses) from hedging activities recognized in the Company's Consolidated Statements of Income: June 27, 2020 June 29, 2019 Net Revenue Cost of Goods Sold Operating Expenses Net Revenue Cost of Goods Sold Operating Expenses (in thousands) Income and expenses line items in which the effects of cash flow hedges are recorded $ 2,191,395 $ 758,743 $ 746,258 $ 2,314,329 $ 813,823 $ 753,408 Gain (loss) on cash flow hedges: Foreign exchange contracts: Gain (loss) reclassified from accumulated other comprehensive income into income $ — $ (42 ) $ (1,535 ) $ 49 $ (430 ) $ (2,2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vailable-for-sale investments (Tables)</t>
        </is>
      </c>
      <c r="B1" s="2" t="inlineStr">
        <is>
          <t>12 Months Ended</t>
        </is>
      </c>
    </row>
    <row r="2">
      <c r="B2" s="2" t="inlineStr">
        <is>
          <t>Jun. 27, 2020</t>
        </is>
      </c>
    </row>
    <row r="3">
      <c r="A3" s="3" t="inlineStr">
        <is>
          <t>Debt Securities, Available-for-sale [Line Items]</t>
        </is>
      </c>
    </row>
    <row r="4">
      <c r="A4" s="4" t="inlineStr">
        <is>
          <t>Available-for-sale Securities [Table Text Block]</t>
        </is>
      </c>
      <c r="B4" s="4" t="inlineStr">
        <is>
          <t>Fair values were as follows: June 27, 2020 June 29, 2019 Amortized Cost Gross Unrealized Gain Gross Unrealized Loss Estimated Fair Value Amortized Cost Gross Unrealized Gain Gross Unrealized Loss Estimated Fair Value (in thousands) Available-for-sale investments: Certificates of deposit $ — $ — $ — $ — $ 1,000 $ — $ — $ 1,000 Corporate debt securities 35,417 137 (18 ) 35,536 140,031 68 (109 ) 139,990 Total available-for-sale investments $ 35,417 $ 137 $ (18 ) $ 35,536 $ 141,031 $ 68 $ (109 ) $ 140,9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Schedule of Long-Term Debt Instruments (Tables)</t>
        </is>
      </c>
      <c r="B1" s="2" t="inlineStr">
        <is>
          <t>12 Months Ended</t>
        </is>
      </c>
    </row>
    <row r="2">
      <c r="B2" s="2" t="inlineStr">
        <is>
          <t>Jun. 27, 2020</t>
        </is>
      </c>
    </row>
    <row r="3">
      <c r="A3" s="3" t="inlineStr">
        <is>
          <t>Derivative Instruments and Hedging Activities Disclosure [Abstract]</t>
        </is>
      </c>
    </row>
    <row r="4">
      <c r="A4" s="4" t="inlineStr">
        <is>
          <t>Schedule of Long-term Debt Instruments [Table Text Block]</t>
        </is>
      </c>
      <c r="B4" s="4" t="inlineStr">
        <is>
          <t>Outstanding debt obligations The following table summarizes the Company's outstanding debt obligations: June 27, 2020 June 29, 2019 (in thousands) 3.375% fixed rate notes due March 2023 $ 500,000 $ 500,000 3.45% fixed rate notes due June 2027 500,000 500,000 Total outstanding debt 1,000,000 1,000,000 Less: Reduction for unamortized discount and debt issuance costs (5,978 ) (7,416 ) Total long-term debt $ 994,022 $ 992,5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tock-Based Compensation (Tables)</t>
        </is>
      </c>
      <c r="B1" s="2" t="inlineStr">
        <is>
          <t>12 Months Ended</t>
        </is>
      </c>
    </row>
    <row r="2">
      <c r="B2" s="2" t="inlineStr">
        <is>
          <t>Jun. 27, 2020</t>
        </is>
      </c>
      <c r="C2" s="2" t="inlineStr">
        <is>
          <t>Jun. 29, 2019</t>
        </is>
      </c>
      <c r="D2" s="2" t="inlineStr">
        <is>
          <t>Jun. 30, 2018</t>
        </is>
      </c>
    </row>
    <row r="3">
      <c r="A3" s="3" t="inlineStr">
        <is>
          <t>Share-based Payment Arrangement [Abstract]</t>
        </is>
      </c>
    </row>
    <row r="4">
      <c r="A4" s="4" t="inlineStr">
        <is>
          <t>Schedule of Share-based Payment Award, Employee Stock Purchase Plan, Valuation Assumptions [Table Text Block]</t>
        </is>
      </c>
      <c r="B4" s="4" t="inlineStr">
        <is>
          <t>The fair value of shares granted to employees under the 2008 ESPP in fiscal years 2020 , 2019 and 2018 has been estimated at the date of grant using the Black-Scholes option valuation model using the following assumptions for the offering periods outstanding: For the Year Ended June 27, June 29, June 30, Expected holding period (in years) 0.5 0.5 0.5 Risk-free interest rate 0.2% - 2.7% 1.6% - 2.6% 0.8% - 2.1% Expected stock price volatility 28.4% - 55.2% 19.6% - 32.7% 19.1% - 32.7% Dividend yield 3.1% - 3.4% 2.8% - 3.4% 2.8% - 3.4%</t>
        </is>
      </c>
    </row>
    <row r="5">
      <c r="A5" s="4" t="inlineStr">
        <is>
          <t>Share-based Payment Arrangement, Expensed and Capitalized, Amount [Table Text Block]</t>
        </is>
      </c>
      <c r="B5" s="4" t="inlineStr">
        <is>
          <t xml:space="preserve"> For the year ended June 27, 2020 Stock Options Restricted Stock Units and Other Awards Employee Stock Purchase Plan Total (in thousands) Cost of goods sold $ 31 $ 9,295 $ 2,851 $ 12,177 Research and development 14 38,452 6,236 44,702 Selling, general and administrative 254 34,877 3,421 38,552 Pre-tax stock-based compensation expense $ 299 $ 82,624 $ 12,508 $ 95,431 Less: income tax effect 9,415 Net stock-based compensation expense $ 86,016</t>
        </is>
      </c>
      <c r="C5" s="4" t="inlineStr">
        <is>
          <t xml:space="preserve"> For the year ended June 29, 2019 Stock Options Restricted Stock Units and Other Awards Employee Stock Purchase Plan Total (in thousands) Cost of goods sold $ 35 $ 7,728 $ 2,324 $ 10,087 Research and development 9 36,182 5,433 41,624 Selling, general and administrative 232 32,078 2,956 35,266 Pre-tax stock-based compensation expense $ 276 $ 75,988 $ 10,713 $ 86,977 Less: income tax effect 8,443 Net stock-based compensation expense $ 78,534</t>
        </is>
      </c>
      <c r="D5" s="4" t="inlineStr">
        <is>
          <t xml:space="preserve"> For the year ended June 30, 2018 Stock Options Restricted Stock Units and Other Awards Employee Stock Purchase Plan Total (in thousands) Cost of goods sold $ 212 $ 8,131 $ 2,098 $ 10,441 Research and development 518 32,088 4,442 37,048 Selling, general and administrative 700 28,162 2,334 31,196 Pre-tax stock-based compensation expense $ 1,430 $ 68,381 $ 8,874 $ 78,685 Less: income tax effect 9,342 Net stock-based compensation expense $ 69,343</t>
        </is>
      </c>
    </row>
    <row r="6">
      <c r="A6" s="4" t="inlineStr">
        <is>
          <t>Share-based Compensation Arrangements by Share-based Payment Award, Options, Vested and Expected to Vest, Outstanding [Table Text Block]</t>
        </is>
      </c>
      <c r="B6" s="4" t="inlineStr">
        <is>
          <t xml:space="preserve">The following table summarizes outstanding, exercisable and vested and expected to vest stock options as of June 27, 2020 and their activity during fiscal years 2020 , 2019 and 2018 : Options Weighted Average Remaining Contractual Term (in years) Aggregate Intrinsic Value (1) Number of Shares Weighted Average Exercise Price Balance, June 24, 2017 2,800,007 $ 26.92 Options Granted — — Options Exercised (1,090,163 ) 25.69 Options Cancelled (21,591 ) 26.47 Balance, June 30, 2018 1,688,253 27.72 Options Granted — — Options Exercised (907,401 ) 27.22 Options Cancelled (3,439 ) 28.08 Balance, June 29, 2019 777,413 28.30 Options Granted — — Options Exercised (656,391 ) 28.26 Options Cancelled (16,575 ) 27.30 Balance, June 27, 2020 104,447 $ 28.76 0.4 $ 3,179,074 Exercisable as of June 27, 2020 104,447 $ 28.76 0.4 $ 3,179,074 Vested and expected to vest, June 27, 2020 104,447 $ 28.76 0.4 $ 3,179,074 (1) Aggregate intrinsic value represents the difference between the exercise price and the closing price per share of the Company's common stock on June 26, 2020, the last business day preceding the fiscal year end, multiplied by the number of options outstanding, exercisable or vested and expected to vest as of June 27, 2020 . </t>
        </is>
      </c>
    </row>
    <row r="7">
      <c r="A7" s="4" t="inlineStr">
        <is>
          <t>Share-based Payment Arrangement, Option, Exercise Price Range [Table Text Block]</t>
        </is>
      </c>
      <c r="B7" s="4" t="inlineStr">
        <is>
          <t xml:space="preserve">The total intrinsic value of options exercised during fiscal years 2020 , 2019 and 2018 were $20.1 million , $27.5 million and $30.7 million , respectively. </t>
        </is>
      </c>
    </row>
    <row r="8">
      <c r="A8" s="4" t="inlineStr">
        <is>
          <t>Share-based Compensation Arrangements by Share-based Payment Award, Restricted Stock Units, Vested and Expected to Vest [Table Text Block]</t>
        </is>
      </c>
      <c r="B8" s="4" t="inlineStr">
        <is>
          <t>The following table summarizes outstanding and expected to vest RSUs and other awards as of June 27, 2020 and their activity during fiscal years 2020 , 2019 and 2018 : Number of Shares Weighted Average Remaining Contractual Term Aggregate Intrinsic Value (1) Balance, June 24, 2017 5,942,123 Restricted stock units and other awards granted 1,989,959 Restricted stock units and other awards released (1,794,029 ) Restricted stock units and other awards cancelled (613,621 ) Balance, June 30, 2018 5,524,432 Restricted stock units and other awards granted 1,694,294 Restricted stock units and other awards released (1,779,317 ) Restricted stock units and other awards cancelled (521,103 ) Balance, June 29, 2019 4,918,306 Restricted stock units and other awards granted 1,834,828 Restricted stock units and other awards released (1,700,518 ) Restricted stock units and other awards cancelled (446,024 ) Balance, June 27, 2020 4,606,592 2.6 $ 272,710,246 Expected to vest as of June 27, 2020 3,918,834 2.5 $ 231,994,987 (1) Aggregate intrinsic value for RSUs and other awards represents the closing price per share of the Company's common stock on June 26, 2020, the last business day preceding the fiscal year end, multiplied by the number of RSUs and other awards outstanding, or expected to vest as of June 27, 2020 .</t>
        </is>
      </c>
    </row>
    <row r="9">
      <c r="A9" s="4" t="inlineStr">
        <is>
          <t>Schedule of Share-Based Compensation Arrangement by Share-Based Payment Award, Market Stock Units Vested and Expected to Vest [Table Text Block]</t>
        </is>
      </c>
      <c r="B9" s="4" t="inlineStr">
        <is>
          <t>The following table summarizes the number of MSUs outstanding and expected to vest as of June 27, 2020 and their activity during fiscal years 2020 , 2019 and 2018 : Number of Shares Weighted Average Remaining Contractual Term Aggregate Intrinsic Value (1) Balance, June 24, 2017 818,028 Market stock units granted 292,336 Market stock units released — Market stock units cancelled (31,300 ) Balance, June 30, 2018 1,079,064 Market stock units granted 247,804 Market stock units released (13,594 ) Market stock units cancelled (264,742 ) Balance, June 29, 2019 1,048,532 Market stock units granted 259,984 Market stock units released (183,974 ) Market stock units cancelled (153,322 ) Balance, June 27, 2020 971,220 2.6 $ 57,496,224 Expected to vest as of June 27, 2020 383,568 2.5 $ 22,707,207 (1) Aggregate intrinsic value for MSUs represents the closing price per share of the Company’s common stock on June 26, 2020, the last business day preceding the fiscal quarter-end, multiplied by the number of MSUs outstanding or expected to vest as of June 27, 2020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Jun. 27, 2020</t>
        </is>
      </c>
    </row>
    <row r="3">
      <c r="A3" s="3" t="inlineStr">
        <is>
          <t>Earnings Per Share [Abstract]</t>
        </is>
      </c>
    </row>
    <row r="4">
      <c r="A4" s="4" t="inlineStr">
        <is>
          <t>Schedule of Earnings Per Share, Basic and Diluted [Table Text Block]</t>
        </is>
      </c>
      <c r="B4" s="4" t="inlineStr">
        <is>
          <t>The following table sets forth the computation of basic and diluted earnings per share: For the Year Ended June 27, June 29, June 30, (in thousands, except per share data) Numerator for basic earnings per share and diluted earnings per share Net income $ 654,694 $ 827,486 $ 467,318 Denominator for basic earnings per share 269,341 274,966 280,979 Effect of dilutive securities: Stock options, ESPP, RSUs and MSUs 2,687 3,811 4,695 Denominator for diluted earnings per share 272,028 278,777 285,674 Earnings per share: Basic $ 2.43 $ 3.01 $ 1.66 Diluted $ 2.41 $ 2.97 $ 1.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12 Months Ended</t>
        </is>
      </c>
    </row>
    <row r="2">
      <c r="B2" s="2" t="inlineStr">
        <is>
          <t>Jun. 27, 2020</t>
        </is>
      </c>
    </row>
    <row r="3">
      <c r="A3" s="3" t="inlineStr">
        <is>
          <t>Goodwill and Intangible Assets Disclosure [Abstract]</t>
        </is>
      </c>
    </row>
    <row r="4">
      <c r="A4" s="4" t="inlineStr">
        <is>
          <t>Schedule of goodwill [Table Text Block]</t>
        </is>
      </c>
      <c r="B4" s="4" t="inlineStr">
        <is>
          <t>Activity and goodwill balances for the fiscal years ended June 27, 2020 and June 29, 2019 were as follows: Goodwill (in thousands) Balance, June 30, 2018 $ 532,251 Balance, June 29, 2019 532,251 Acquisitions 30,289 Balance, June 27, 2020 $ 562,540</t>
        </is>
      </c>
    </row>
    <row r="5">
      <c r="A5" s="4" t="inlineStr">
        <is>
          <t>Useful lives of definite lived intangible assets [Table Text Block]</t>
        </is>
      </c>
      <c r="B5" s="4" t="inlineStr">
        <is>
          <t>The useful lives of amortizing intangible assets are as follows: Asset Life Intellectual property 1-10 years Customer relationships 3-10 years Trade name 1-4 years Patents 5 years</t>
        </is>
      </c>
    </row>
    <row r="6">
      <c r="A6" s="4" t="inlineStr">
        <is>
          <t>Schedule of intangible assets [Table Text Block]</t>
        </is>
      </c>
      <c r="B6" s="4" t="inlineStr">
        <is>
          <t>Intangible assets consisted of the following: June 27, 2020 June 29, 2019 Original Cost Accumulated Amortization Net Original Cost Accumulated Amortization Net (in thousands) Intellectual property $ 525,196 $ 458,418 $ 66,778 $ 487,346 $ 445,558 $ 41,788 Customer relationships 118,335 108,603 9,732 116,505 105,901 10,604 Trade name 11,374 9,265 2,109 9,974 8,914 1,060 Backlogs 170 25 145 — — — Patent 2,500 2,500 — 2,500 2,500 — Total amortizable intangible assets 657,575 578,811 78,764 616,325 562,873 53,452 In-process Research and Development 9,195 — 9,195 2,790 — 2,790 Total intangible assets $ 666,770 $ 578,811 $ 87,959 $ 619,115 $ 562,873 $ 56,242</t>
        </is>
      </c>
    </row>
    <row r="7">
      <c r="A7" s="4" t="inlineStr">
        <is>
          <t>Allocated amortization expense of intangible assets [Table Text Block]</t>
        </is>
      </c>
      <c r="B7" s="4" t="inlineStr">
        <is>
          <t>The following table presents the amortization expense of intangible assets and its presentation in the Consolidated Statements of Income: For the Year Ended June 27, June 29, June 30, (in thousands) Cost of goods sold $ 12,860 $ 21,689 $ 46,063 Intangible asset amortization 3,078 3,041 4,467 Total intangible asset amortization expenses $ 15,938 $ 24,730 $ 50,530</t>
        </is>
      </c>
    </row>
    <row r="8">
      <c r="A8" s="4" t="inlineStr">
        <is>
          <t>Estimated future amortization expense of intangible assets [Table Text Block]</t>
        </is>
      </c>
      <c r="B8" s="4" t="inlineStr">
        <is>
          <t>The following table represents the estimated future amortization expense of intangible assets as of June 27, 2020 : Amount Fiscal Year (in thousands) 2021 $ 19,279 2022 13,454 2023 12,970 2024 9,995 2025 9,716 Thereafter 13,350 Total amortizable intangible assets $ 78,7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n. 27, 2020</t>
        </is>
      </c>
    </row>
    <row r="3">
      <c r="A3" s="3" t="inlineStr">
        <is>
          <t>Segment Reporting [Abstract]</t>
        </is>
      </c>
    </row>
    <row r="4">
      <c r="A4" s="4" t="inlineStr">
        <is>
          <t>Schedule of Revenue from External Customers by Geographical Areas [Table Text Block]</t>
        </is>
      </c>
      <c r="B4" s="4" t="inlineStr">
        <is>
          <t>Net revenues from unaffiliated customers by geographic region were as follows: For the Year Ended June 27, June 29, June 30, (in thousands) United States $ 237,579 $ 257,350 $ 306,453 China 813,227 812,686 885,319 Rest of Asia 698,175 756,928 786,814 Europe 387,368 428,750 440,658 Rest of World 55,046 58,615 60,822 Total $ 2,191,395 $ 2,314,329 $ 2,480,066</t>
        </is>
      </c>
    </row>
    <row r="5">
      <c r="A5" s="4" t="inlineStr">
        <is>
          <t>Schedule of Long Lived Assets by Geographical Areas [Table Text Block]</t>
        </is>
      </c>
      <c r="B5" s="4" t="inlineStr">
        <is>
          <t>Net property, plant, and equipment by geographic region were as follows: Fiscal Year Ended June 27, June 29, (in thousands) United States $ 362,093 $ 379,308 Philippines 88,660 102,634 Rest of World 99,653 95,780 Total $ 550,406 $ 577,7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Jun. 27, 2020</t>
        </is>
      </c>
    </row>
    <row r="3">
      <c r="A3" s="3" t="inlineStr">
        <is>
          <t>Commitments and Contingencies Disclosure [Abstract]</t>
        </is>
      </c>
    </row>
    <row r="4">
      <c r="A4" s="4" t="inlineStr">
        <is>
          <t>Future Annual Minimum Payments Related to Commitments [Table Text Block]</t>
        </is>
      </c>
      <c r="B4" s="4" t="inlineStr">
        <is>
          <t xml:space="preserve">Future annual minimum payments for purchase commitments are as follows: Payment due by period Total Fiscal year 2021 Fiscal year 2022 Fiscal year 2023 Fiscal year 2024 Fiscal year 2025 Thereafter (in thousands) Inventory-related purchase obligations (1) $ 352,960 $ 54,206 $ 46,778 $ 44,821 $ 42,502 $ 40,650 $ 124,003 (1) The Company orders materials and supplies in advance or with minimum purchase quantities. The Company is obligated to pay for the materials and supplies when receive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un. 27, 2020</t>
        </is>
      </c>
      <c r="C2" s="2" t="inlineStr">
        <is>
          <t>Jun. 29, 2019</t>
        </is>
      </c>
      <c r="D2" s="2" t="inlineStr">
        <is>
          <t>Jun. 30, 2018</t>
        </is>
      </c>
    </row>
    <row r="3">
      <c r="A3" s="4" t="inlineStr">
        <is>
          <t>Revenues</t>
        </is>
      </c>
      <c r="B3" s="5" t="n">
        <v>2191395</v>
      </c>
      <c r="C3" s="5" t="n">
        <v>2314329</v>
      </c>
      <c r="D3" s="5" t="n">
        <v>2480066</v>
      </c>
    </row>
    <row r="4">
      <c r="A4" s="4" t="inlineStr">
        <is>
          <t>Cost of Revenue</t>
        </is>
      </c>
      <c r="B4" s="6" t="n">
        <v>758743</v>
      </c>
      <c r="C4" s="6" t="n">
        <v>813823</v>
      </c>
      <c r="D4" s="6" t="n">
        <v>853945</v>
      </c>
    </row>
    <row r="5">
      <c r="A5" s="4" t="inlineStr">
        <is>
          <t>Gross margin</t>
        </is>
      </c>
      <c r="B5" s="6" t="n">
        <v>1432652</v>
      </c>
      <c r="C5" s="6" t="n">
        <v>1500506</v>
      </c>
      <c r="D5" s="6" t="n">
        <v>1626121</v>
      </c>
    </row>
    <row r="6">
      <c r="A6" s="4" t="inlineStr">
        <is>
          <t>Research and Development Expense</t>
        </is>
      </c>
      <c r="B6" s="6" t="n">
        <v>440166</v>
      </c>
      <c r="C6" s="6" t="n">
        <v>435222</v>
      </c>
      <c r="D6" s="6" t="n">
        <v>450943</v>
      </c>
    </row>
    <row r="7">
      <c r="A7" s="4" t="inlineStr">
        <is>
          <t>Selling, General and Administrative Expense</t>
        </is>
      </c>
      <c r="B7" s="6" t="n">
        <v>296722</v>
      </c>
      <c r="C7" s="6" t="n">
        <v>308617</v>
      </c>
      <c r="D7" s="6" t="n">
        <v>322918</v>
      </c>
    </row>
    <row r="8">
      <c r="A8" s="4" t="inlineStr">
        <is>
          <t>Amortization of Intangible Assets</t>
        </is>
      </c>
      <c r="B8" s="6" t="n">
        <v>3078</v>
      </c>
      <c r="C8" s="6" t="n">
        <v>3041</v>
      </c>
      <c r="D8" s="6" t="n">
        <v>4467</v>
      </c>
    </row>
    <row r="9">
      <c r="A9" s="4" t="inlineStr">
        <is>
          <t>Asset Impairment Charges</t>
        </is>
      </c>
      <c r="B9" s="6" t="n">
        <v>0</v>
      </c>
      <c r="C9" s="6" t="n">
        <v>753</v>
      </c>
      <c r="D9" s="6" t="n">
        <v>892</v>
      </c>
    </row>
    <row r="10">
      <c r="A10" s="4" t="inlineStr">
        <is>
          <t>Severance and Restructuring Charges</t>
        </is>
      </c>
      <c r="B10" s="6" t="n">
        <v>5363</v>
      </c>
      <c r="C10" s="6" t="n">
        <v>5632</v>
      </c>
      <c r="D10" s="6" t="n">
        <v>15060</v>
      </c>
    </row>
    <row r="11">
      <c r="A11" s="4" t="inlineStr">
        <is>
          <t>Operating Expenses</t>
        </is>
      </c>
      <c r="B11" s="6" t="n">
        <v>746258</v>
      </c>
      <c r="C11" s="6" t="n">
        <v>753408</v>
      </c>
      <c r="D11" s="6" t="n">
        <v>792673</v>
      </c>
    </row>
    <row r="12">
      <c r="A12" s="4" t="inlineStr">
        <is>
          <t>Other Operating Income</t>
        </is>
      </c>
      <c r="B12" s="6" t="n">
        <v>929</v>
      </c>
      <c r="C12" s="6" t="n">
        <v>143</v>
      </c>
      <c r="D12" s="6" t="n">
        <v>1607</v>
      </c>
    </row>
    <row r="13">
      <c r="A13" s="4" t="inlineStr">
        <is>
          <t>Operating income (loss)</t>
        </is>
      </c>
      <c r="B13" s="6" t="n">
        <v>686394</v>
      </c>
      <c r="C13" s="6" t="n">
        <v>747098</v>
      </c>
      <c r="D13" s="6" t="n">
        <v>833448</v>
      </c>
    </row>
    <row r="14">
      <c r="A14" s="4" t="inlineStr">
        <is>
          <t>Other Nonoperating Income (Expense)</t>
        </is>
      </c>
      <c r="B14" s="6" t="n">
        <v>-8298</v>
      </c>
      <c r="C14" s="6" t="n">
        <v>7323</v>
      </c>
      <c r="D14" s="6" t="n">
        <v>-8563</v>
      </c>
    </row>
    <row r="15">
      <c r="A15" s="4" t="inlineStr">
        <is>
          <t>Income before provision for income taxes</t>
        </is>
      </c>
      <c r="B15" s="6" t="n">
        <v>678096</v>
      </c>
      <c r="C15" s="6" t="n">
        <v>754421</v>
      </c>
      <c r="D15" s="6" t="n">
        <v>824885</v>
      </c>
    </row>
    <row r="16">
      <c r="A16" s="4" t="inlineStr">
        <is>
          <t>Provision for income taxes</t>
        </is>
      </c>
      <c r="B16" s="6" t="n">
        <v>23402</v>
      </c>
      <c r="C16" s="6" t="n">
        <v>-73065</v>
      </c>
      <c r="D16" s="6" t="n">
        <v>357567</v>
      </c>
    </row>
    <row r="17">
      <c r="A17" s="4" t="inlineStr">
        <is>
          <t>Net income</t>
        </is>
      </c>
      <c r="B17" s="5" t="n">
        <v>654694</v>
      </c>
      <c r="C17" s="5" t="n">
        <v>827486</v>
      </c>
      <c r="D17" s="5" t="n">
        <v>467318</v>
      </c>
    </row>
    <row r="18">
      <c r="A18" s="3" t="inlineStr">
        <is>
          <t>Earnings per share:</t>
        </is>
      </c>
    </row>
    <row r="19">
      <c r="A19" s="4" t="inlineStr">
        <is>
          <t>Basic net income per share</t>
        </is>
      </c>
      <c r="B19" s="8" t="n">
        <v>2.43</v>
      </c>
      <c r="C19" s="8" t="n">
        <v>3.01</v>
      </c>
      <c r="D19" s="8" t="n">
        <v>1.66</v>
      </c>
    </row>
    <row r="20">
      <c r="A20" s="4" t="inlineStr">
        <is>
          <t>Diluted net income per share</t>
        </is>
      </c>
      <c r="B20" s="8" t="n">
        <v>2.41</v>
      </c>
      <c r="C20" s="8" t="n">
        <v>2.97</v>
      </c>
      <c r="D20" s="8" t="n">
        <v>1.64</v>
      </c>
    </row>
    <row r="21">
      <c r="A21" s="3" t="inlineStr">
        <is>
          <t>Shares used in the calculation of earnings per share:</t>
        </is>
      </c>
    </row>
    <row r="22">
      <c r="A22" s="4" t="inlineStr">
        <is>
          <t>Weighted Average Number of Shares Outstanding, Basic</t>
        </is>
      </c>
      <c r="B22" s="6" t="n">
        <v>269341</v>
      </c>
      <c r="C22" s="6" t="n">
        <v>274966</v>
      </c>
      <c r="D22" s="6" t="n">
        <v>280979</v>
      </c>
    </row>
    <row r="23">
      <c r="A23" s="4" t="inlineStr">
        <is>
          <t>Diluted</t>
        </is>
      </c>
      <c r="B23" s="6" t="n">
        <v>272028</v>
      </c>
      <c r="C23" s="6" t="n">
        <v>278777</v>
      </c>
      <c r="D23" s="6" t="n">
        <v>285674</v>
      </c>
    </row>
    <row r="24">
      <c r="A24" s="4" t="inlineStr">
        <is>
          <t>Dividends paid per share</t>
        </is>
      </c>
      <c r="B24" s="8" t="n">
        <v>1.92</v>
      </c>
      <c r="C24" s="8" t="n">
        <v>1.84</v>
      </c>
      <c r="D24" s="8" t="n">
        <v>1.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prehensive Income (Tables)</t>
        </is>
      </c>
      <c r="B1" s="2" t="inlineStr">
        <is>
          <t>12 Months Ended</t>
        </is>
      </c>
    </row>
    <row r="2">
      <c r="B2" s="2" t="inlineStr">
        <is>
          <t>Jun. 27, 2020</t>
        </is>
      </c>
    </row>
    <row r="3">
      <c r="A3" s="3" t="inlineStr">
        <is>
          <t>Statement of Comprehensive Income [Abstract]</t>
        </is>
      </c>
    </row>
    <row r="4">
      <c r="A4" s="4" t="inlineStr">
        <is>
          <t>Schedule of Accumulated Other Comprehensive Income (Loss) [Table Text Block]</t>
        </is>
      </c>
      <c r="B4" s="4" t="inlineStr">
        <is>
          <t>The changes in accumulated other comprehensive income (loss) by component and related tax effects in the fiscal years ended June 27, 2020 and June 29, 2019 were as follows: Unrealized gain (loss) on intercompany receivables Unrealized gain (loss) on postretirement benefits Cumulative translation adjustment Unrealized gain (loss) on cash flow hedges Unrealized gain (loss) on available-for-sale securities Total (in thousands) Balance, June 30, 2018 $ (6,280 ) $ (2,516 ) $ (1,136 ) $ (1,383 ) $ (3,670 ) $ (14,985 ) Other comprehensive income (loss) before reclassifications — — — (494 ) 3,804 3,310 Amounts reclassified out of accumulated other comprehensive income (loss) — (1,848 ) — 2,656 — 808 Tax effects — 42 — (354 ) (175 ) (487 ) Other comprehensive income (loss) — (1,806 ) — 1,808 3,629 3,631 Balance, June 29, 2019 $ (6,280 ) $ (4,322 ) $ (1,136 ) $ 425 $ (41 ) $ (11,354 ) Other comprehensive income (loss) before reclassifications — — — (1,262 ) 185 (1,077 ) Amounts reclassified out of accumulated other comprehensive income (loss) — (3,950 ) — 1,578 — (2,372 ) Tax effects — 284 — (51 ) (25 ) 208 Other comprehensive income (loss) — (3,666 ) — 265 160 (3,241 ) Balance, June 27, 2020 $ (6,280 ) $ (7,988 ) $ (1,136 ) $ 690 $ 119 $ (14,5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erest and Other Income (Expense) (Tables)</t>
        </is>
      </c>
      <c r="B1" s="2" t="inlineStr">
        <is>
          <t>12 Months Ended</t>
        </is>
      </c>
    </row>
    <row r="2">
      <c r="B2" s="2" t="inlineStr">
        <is>
          <t>Jun. 27, 2020</t>
        </is>
      </c>
    </row>
    <row r="3">
      <c r="A3" s="3" t="inlineStr">
        <is>
          <t>Other Income and Expenses [Abstract]</t>
        </is>
      </c>
    </row>
    <row r="4">
      <c r="A4" s="4" t="inlineStr">
        <is>
          <t>Schedule of Other Nonoperating Income (Expense) [Table Text Block]</t>
        </is>
      </c>
      <c r="B4" s="4" t="inlineStr">
        <is>
          <t>Interest and other income (expense) was as follows: For the Year Ended June 27, June 29, June 30, (in thousands) Interest and other income (expense): Interest (expense) $ (35,797 ) $ (43,543 ) $ (50,215 ) Interest income 30,220 47,844 38,292 Other income (expense), net (2,721 ) 3,022 3,360 Total $ (8,298 ) $ 7,323 $ (8,5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Jun. 27, 2020</t>
        </is>
      </c>
    </row>
    <row r="3">
      <c r="A3" s="3" t="inlineStr">
        <is>
          <t>Income Tax Disclosure [Abstract]</t>
        </is>
      </c>
    </row>
    <row r="4">
      <c r="A4" s="4" t="inlineStr">
        <is>
          <t>Schedule of Income before Income Tax, Domestic and Foreign [Table Text Block]</t>
        </is>
      </c>
      <c r="B4" s="4" t="inlineStr">
        <is>
          <t>Pretax income was as follows: For the Year Ended June 27, June 29, June 30, (in thousands) Domestic pre-tax income $ 72,854 $ 103,016 $ 149,056 Foreign pre-tax income 605,242 651,405 675,829 Total $ 678,096 $ 754,421 $ 824,885</t>
        </is>
      </c>
    </row>
    <row r="5">
      <c r="A5" s="4" t="inlineStr">
        <is>
          <t>Schedule of Components of Income Tax Expense (Benefit) [Table Text Block]</t>
        </is>
      </c>
      <c r="B5" s="4" t="inlineStr">
        <is>
          <t>The provision (benefit) for income taxes consisted of the following: For the Year Ended June 27, June 29, June 30, (in thousands) Federal Current $ 1,893 $ (114,494 ) $ 318,288 Deferred 9,828 12,874 25,769 State Current (3,880 ) 9,842 117 Deferred 552 2,196 1,325 Foreign Current 15,683 17,562 11,450 Deferred (674 ) (1,045 ) 618 Total provision (benefit) for income taxes $ 23,402 $ (73,065 ) $ 357,567</t>
        </is>
      </c>
    </row>
    <row r="6">
      <c r="A6" s="4" t="inlineStr">
        <is>
          <t>Schedule of Effective Income Tax Rate Reconciliation [Table Text Block]</t>
        </is>
      </c>
      <c r="B6" s="4" t="inlineStr">
        <is>
          <t>A reconciliation of the Company's Federal statutory tax rate to the Company's effective tax rate is as follows: For the Year Ended June 27, June 29, June 30, Federal statutory rate 21.0 % 21.0 % 28.1 % State tax, net of federal benefit (0.5 ) 1.4 0.2 General business credits (1.8 ) (0.9 ) (0.8 ) Effect of foreign operations (17.1 ) (15.8 ) (16.7 ) Stock-based compensation 1.0 0.7 0.4 Interest accrual for uncertain tax positions 0.9 1.1 2.1 Transition Tax 1.0 9.0 28.7 Global intangible low taxed income 7.9 7.4 — Deferred tax remeasurement — — 1.6 Settlement of uncertain tax positions (7.5 ) (33.4 ) — Other (1.4 ) (0.2 ) (0.3 ) Effective tax rate 3.5 % (9.7 )% 43.3 %</t>
        </is>
      </c>
    </row>
    <row r="7">
      <c r="A7" s="4" t="inlineStr">
        <is>
          <t>Schedule of Deferred Tax Assets and Liabilities [Table Text Block]</t>
        </is>
      </c>
      <c r="B7" s="4" t="inlineStr">
        <is>
          <t>Deferred income taxes reflect the net tax effects of temporary differences between the carrying amounts of assets and liabilities for financial reporting purposes and the amounts used for income tax purposes. The components of the Company's deferred tax assets and liabilities were as follows: June 27, June 29, (in thousands) Deferred tax assets: Accrued compensation $ 8,750 $ 7,990 Stock-based compensation 10,476 9,788 Net operating loss carryovers 40,933 40,067 Tax credit carryovers 97,870 93,269 Other reserves and accruals not currently deductible for tax purposes 17,580 21,584 Other 11,626 11,500 Total deferred tax assets 187,235 184,198 Deferred tax liabilities: Fixed assets and intangible assets cost recovery, net (58,293 ) (52,567 ) Unremitted earnings of foreign subsidiaries (9,968 ) (7,428 ) Other (3,080 ) (3,712 ) Total deferred tax liabilities (71,341 ) (63,707 ) Net deferred tax assets before valuation allowance 115,894 120,491 Valuation allowance (135,751 ) (131,798 ) Net deferred tax assets (liabilities) $ (19,857 ) $ (11,307 )</t>
        </is>
      </c>
    </row>
    <row r="8">
      <c r="A8" s="4" t="inlineStr">
        <is>
          <t>Summary of Income Tax Contingencies [Table Text Block]</t>
        </is>
      </c>
      <c r="B8" s="4" t="inlineStr">
        <is>
          <t>A reconciliation of the change in gross unrecognized tax benefits, excluding interest, penalties and the federal benefit for state unrecognized tax benefits, is as follows: For the Year Ended June 27, June 29, June 30, (in thousands) Balance as of beginning of year $ 220,397 $ 591,458 $ 539,569 Tax positions related to current year: Addition 3,459 6,974 48,646 Tax positions related to prior year: Addition 5,626 20,851 3,806 Reduction (48,944 ) (236,705 ) — Settlements (6,263 ) (161,847 ) — Lapses in statutes of limitations — (334 ) (563 ) Balance as of end of year $ 174,275 $ 220,397 $ 591,458</t>
        </is>
      </c>
    </row>
    <row r="9">
      <c r="A9" s="4" t="inlineStr">
        <is>
          <t>Summary of Income Tax Examinations [Table Text Block]</t>
        </is>
      </c>
      <c r="B9" s="4" t="inlineStr">
        <is>
          <t>A summary of the fiscal tax years that remain subject to examination, as of June 27, 2020 , for the Company's major tax jurisdictions are as follows: United States - Federal 2015 - Forward Ireland 2015 - Forwar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enefits (Tables)</t>
        </is>
      </c>
      <c r="B1" s="2" t="inlineStr">
        <is>
          <t>12 Months Ended</t>
        </is>
      </c>
    </row>
    <row r="2">
      <c r="B2" s="2" t="inlineStr">
        <is>
          <t>Jun. 27, 2020</t>
        </is>
      </c>
    </row>
    <row r="3">
      <c r="A3" s="3" t="inlineStr">
        <is>
          <t>Retirement Benefits [Abstract]</t>
        </is>
      </c>
    </row>
    <row r="4">
      <c r="A4" s="4" t="inlineStr">
        <is>
          <t>Schedule of Net Funded Status [Table Text Block]</t>
        </is>
      </c>
      <c r="B4" s="4" t="inlineStr">
        <is>
          <t xml:space="preserve">U.S. Employees Postretirement Medical Expense &amp; Funded Status Reconciliation The Company provides postretirement medical expenses to certain former employees of Dallas Semiconductor and to certain Maxim Integrated executives. The Company adopted the postretirement medical plan as a result of the Company's acquisition of Dallas Semiconductor in 2001. A reconciliation of the funded status of these postretirement benefits, is as follows: June 27, Estimated Fiscal Year 2021 Expense June 29, Fiscal Year 2020 Expense (in thousands, except percentages) Accumulated postretirement benefit obligation: Retirees and beneficiaries $ (19,115 ) $ (18,241 ) Active participants (1,413 ) (1,437 ) Funded status $ (20,528 ) $ (19,678 ) Actuarial gain (loss) $ 705 $ 118 Prior service cost — — Amounts recognized in accumulated other comprehensive income: Net actuarial loss $ 1,877 $ 1,172 Prior service cost 249 606 Total $ 2,126 $ 1,778 Net periodic postretirement benefit cost: Interest cost $ 524 $ 695 Amortization: Prior service cost 249 356 Total net periodic postretirement benefit cost $ 773 $ 1,051 Employer contributions $ 740 $ 550 Economic assumptions: Discount rate 2.6% 3.6% Medical trend 7.00%-5.00% 7.25%-5.00% </t>
        </is>
      </c>
    </row>
    <row r="5">
      <c r="A5" s="4" t="inlineStr">
        <is>
          <t>Schedule of Expected Benefit Payments [Table Text Block]</t>
        </is>
      </c>
      <c r="B5" s="4" t="inlineStr">
        <is>
          <t>The following benefit payments are expected to be paid: Non-Pension Benefits Fiscal Year (in thousands) 2021 $ 739 2022 789 2023 817 2024 867 2025 916 Thereafter 16,400 Total $ 20,52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Quarterly Financial Data (Unaudited) (Tables)</t>
        </is>
      </c>
      <c r="B1" s="2" t="inlineStr">
        <is>
          <t>12 Months Ended</t>
        </is>
      </c>
    </row>
    <row r="2">
      <c r="B2" s="2" t="inlineStr">
        <is>
          <t>Jun. 27, 2020</t>
        </is>
      </c>
      <c r="C2" s="2" t="inlineStr">
        <is>
          <t>Jun. 29, 2019</t>
        </is>
      </c>
    </row>
    <row r="3">
      <c r="A3" s="3" t="inlineStr">
        <is>
          <t>Quarterly Financial Information Disclosure [Abstract]</t>
        </is>
      </c>
    </row>
    <row r="4">
      <c r="A4" s="4" t="inlineStr">
        <is>
          <t>Quarterly Financial Information [Table Text Block]</t>
        </is>
      </c>
      <c r="B4" s="4" t="inlineStr">
        <is>
          <t xml:space="preserve"> Quarter Ended Fiscal Year 2020 June 27, March 28, 2020 December 28, 2019 September 28, 2019 (in thousands, except percentages and per share data) Net revenues $ 545,369 $ 561,916 $ 551,070 $ 533,040 Cost of goods sold 183,001 195,479 190,546 189,717 Gross margin $ 362,368 $ 366,437 $ 360,524 $ 343,323 Gross margin % 66.4 % 65.2 % 65.4 % 64.4 % Operating income $ 177,987 $ 183,347 $ 169,056 $ 156,004 % of net revenues 32.6 % 32.6 % 30.7 % 29.3 % Net income (1) $ 207,298 $ 161,190 $ 146,050 $ 140,156 Earnings per share: Basic $ 0.78 $ 0.60 $ 0.54 $ 0.52 Diluted $ 0.77 $ 0.59 $ 0.53 $ 0.51 Shares used in the calculation of earnings per share: Basic 266,639 269,003 270,330 271,388 Diluted 268,777 271,579 273,269 274,436 Dividends declared and paid per share $ 0.48 $ 0.48 $ 0.48 $ 0.48</t>
        </is>
      </c>
      <c r="C4" s="4" t="inlineStr">
        <is>
          <t xml:space="preserve"> Quarter Ended Fiscal Year 2020 June 27, March 28, 2020 December 28, 2019 September 28, 2019 (in thousands, except percentages and per share data) Net revenues $ 545,369 $ 561,916 $ 551,070 $ 533,040 Cost of goods sold 183,001 195,479 190,546 189,717 Gross margin $ 362,368 $ 366,437 $ 360,524 $ 343,323 Gross margin % 66.4 % 65.2 % 65.4 % 64.4 % Operating income $ 177,987 $ 183,347 $ 169,056 $ 156,004 % of net revenues 32.6 % 32.6 % 30.7 % 29.3 % Net income (1) $ 207,298 $ 161,190 $ 146,050 $ 140,156 Earnings per share: Basic $ 0.78 $ 0.60 $ 0.54 $ 0.52 Diluted $ 0.77 $ 0.59 $ 0.53 $ 0.51 Shares used in the calculation of earnings per share: Basic 266,639 269,003 270,330 271,388 Diluted 268,777 271,579 273,269 274,436 Dividends declared and paid per share $ 0.48 $ 0.48 $ 0.48 $ 0.48 (1) The fiscal quarter ended June 27, 2020 includes $51.2 million of net income from the release of uncertain tax position and related interest reserves and a $6.5 million Transition Tax charge. For details, refer to Note 17: "Income Taxes". Quarter Ended Fiscal Year 2019 June 29, 2019 March 30, 2019 December 29, 2018 September 29, 2018 (in thousands, except percentages and per share data) Net revenues $ 556,545 $ 542,383 $ 576,906 $ 638,495 Cost of goods sold 200,154 201,552 203,858 208,259 Gross margin $ 356,391 $ 340,831 $ 373,048 $ 430,236 Gross margin % 64.0 % 62.8 % 64.7 % 67.4 % Operating income $ 173,571 $ 157,140 $ 182,204 $ 234,183 % of net revenues 31.2 % 29.0 % 31.6 % 36.7 % Net income (1) $ 367,558 $ 130,613 $ 131,892 $ 197,423 Earnings per share: Basic $ 1.35 $ 0.48 $ 0.48 $ 0.71 Diluted $ 1.33 $ 0.47 $ 0.47 $ 0.70 Weighted-average shares used in the calculation of earnings per share: Basic 272,382 273,221 276,252 278,045 Diluted 275,834 276,610 280,008 282,454 Dividends declared and paid per share $ 0.46 $ 0.46 $ 0.46 $ 0.46 (1) The fiscal quarter ended June 29, 2019 includes $251.6 million of net income from the release of uncertain tax position and related interest reserves and a $47.7 million Transition Tax charge. The fiscal quarter ended December 29, 2018 includes a $22.1 million</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 and Hedging Activities Disclosure (Tables)</t>
        </is>
      </c>
      <c r="B1" s="2" t="inlineStr">
        <is>
          <t>12 Months Ended</t>
        </is>
      </c>
    </row>
    <row r="2">
      <c r="B2" s="2" t="inlineStr">
        <is>
          <t>Jun. 27, 2020</t>
        </is>
      </c>
    </row>
    <row r="3">
      <c r="A3" s="3" t="inlineStr">
        <is>
          <t>General Discussion of Derivative Instruments and Hedging Activities [Abstract]</t>
        </is>
      </c>
    </row>
    <row r="4">
      <c r="A4" s="4" t="inlineStr">
        <is>
          <t>Derivative Instruments, Gain (Loss) [Table Text Block]</t>
        </is>
      </c>
      <c r="B4" s="4" t="inlineStr">
        <is>
          <t>Effect of hedge accounting on the Consolidated Statements of Income The following table summarizes the gains and (losses) from hedging activities recognized in the Company's Consolidated Statements of Income: June 27, 2020 June 29, 2019 Net Revenue Cost of Goods Sold Operating Expenses Net Revenue Cost of Goods Sold Operating Expenses (in thousands) Income and expenses line items in which the effects of cash flow hedges are recorded $ 2,191,395 $ 758,743 $ 746,258 $ 2,314,329 $ 813,823 $ 753,408 Gain (loss) on cash flow hedges: Foreign exchange contracts: Gain (loss) reclassified from accumulated other comprehensive income into income $ — $ (42 ) $ (1,535 ) $ 49 $ (430 ) $ (2,2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isaggregation of Revenue (Tables)</t>
        </is>
      </c>
      <c r="B1" s="2" t="inlineStr">
        <is>
          <t>12 Months Ended</t>
        </is>
      </c>
    </row>
    <row r="2">
      <c r="B2" s="2" t="inlineStr">
        <is>
          <t>Jun. 27, 2020</t>
        </is>
      </c>
    </row>
    <row r="3">
      <c r="A3" s="3" t="inlineStr">
        <is>
          <t>Disaggregated Revenue [Abstract]</t>
        </is>
      </c>
    </row>
    <row r="4">
      <c r="A4" s="4" t="inlineStr">
        <is>
          <t>Disaggregated Revenue by End Market [Table Text Block]</t>
        </is>
      </c>
      <c r="B4" s="4" t="inlineStr">
        <is>
          <t xml:space="preserve">The following table summarizes net revenue disaggregated by end market. The Company classifies end market revenue by using estimates and assumptions based on historical experience and knowledge of current conditions, given available information. For the Year Ended June 27, June 29, June 30, Revenue % of Total Revenue % of Total Revenue % of Total (in thousands, except percentages) Automotive $ 560,856 26 % $ 590,402 25 % $ 567,474 23 % Communications and Data Center 482,642 22 % 436,674 19 % 510,098 21 % Consumer 441,407 20 % 555,409 24 % 575,095 23 % Industrial 706,490 32 % 731,844 32 % 827,399 33 % $ 2,191,395 $ 2,314,329 $ 2,480,066 </t>
        </is>
      </c>
    </row>
    <row r="5">
      <c r="A5" s="4" t="inlineStr">
        <is>
          <t>Disaggregated Revenue by Sales Channel [Table Text Block]</t>
        </is>
      </c>
      <c r="B5" s="4" t="inlineStr">
        <is>
          <t xml:space="preserve">The following table summarizes net revenue disaggregated by sales channel: For the Year Ended June 27, June 29, June 30, Revenue % of Total Revenue % of Total Revenue % of Total (in thousands, except percentages) Distributors $ 1,147,387 52 % $ 1,062,818 46 % $ 1,173,719 47 % Direct customer 1,044,008 48 % 1,251,511 54 % 1,306,347 53 % $ 2,191,395 $ 2,314,329 $ 2,480,0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Lease (Tables)</t>
        </is>
      </c>
      <c r="B1" s="2" t="inlineStr">
        <is>
          <t>12 Months Ended</t>
        </is>
      </c>
    </row>
    <row r="2">
      <c r="B2" s="2" t="inlineStr">
        <is>
          <t>Jun. 27, 2020</t>
        </is>
      </c>
      <c r="C2" s="2" t="inlineStr">
        <is>
          <t>Jun. 29, 2019</t>
        </is>
      </c>
    </row>
    <row r="3">
      <c r="A3" s="3" t="inlineStr">
        <is>
          <t>Leases of Lessee Disclosure [Abstract]</t>
        </is>
      </c>
    </row>
    <row r="4">
      <c r="A4" s="4" t="inlineStr">
        <is>
          <t>Balance sheet items related to leases [Table Text Block]</t>
        </is>
      </c>
      <c r="B4" s="4" t="inlineStr">
        <is>
          <t>Leases are included in the following Consolidated Balance Sheet lines: June 27, 2020 (in thousands) Other assets $ 54,610 Accrued expenses $ 10,445 Other liabilities $ 48,314</t>
        </is>
      </c>
    </row>
    <row r="5">
      <c r="A5" s="4" t="inlineStr">
        <is>
          <t>Lessee, Operating Lease, Liability, Maturity [Table Text Block]</t>
        </is>
      </c>
      <c r="B5" s="4" t="inlineStr">
        <is>
          <t>Maturities of lease liabilities as of June 27, 2020 are as follows: Operating Lease Obligations Fiscal Year (in thousands) 2021 $ 12,144 2022 10,971 2023 9,759 2024 8,697 2025 6,891 Thereafter 17,083 Total 65,545 Less imputed interest 6,786 Total $ 58,759</t>
        </is>
      </c>
      <c r="C5" s="4" t="inlineStr">
        <is>
          <t>Future minimum lease payments under non-cancelable operating leases as of June 29, 2019 , based on the previous lease standard, are as follows: Operating Lease Obligations Fiscal Year (in thousands) 2021 $ 15,068 2022 13,368 2023 7,689 2024 7,205 2025 4,229 Thereafter 5,893 Total $ 53,452</t>
        </is>
      </c>
    </row>
    <row r="6">
      <c r="A6" s="4" t="inlineStr">
        <is>
          <t>Schedule of Other Information on Leases [Table Text Block]</t>
        </is>
      </c>
      <c r="B6" s="4" t="inlineStr">
        <is>
          <t>Other information related to leases as of June 27, 2020 are as follows: Supplemental cash flow information: Operating cash flows used for operating leases, in thousands $ 12,020 Weighted-average remaining lease term - operating leases, in years 7 Weighted-average discount rate - operating leases 3.36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Nature of Operations Details (Details)</t>
        </is>
      </c>
      <c r="B1" s="2" t="inlineStr">
        <is>
          <t>12 Months Ended</t>
        </is>
      </c>
    </row>
    <row r="2">
      <c r="B2" s="2" t="inlineStr">
        <is>
          <t>Jun. 27, 2020</t>
        </is>
      </c>
      <c r="C2" s="2" t="inlineStr">
        <is>
          <t>Jun. 29, 2019</t>
        </is>
      </c>
    </row>
    <row r="3">
      <c r="A3" s="3" t="inlineStr">
        <is>
          <t>Nature of Operations [Abstract]</t>
        </is>
      </c>
    </row>
    <row r="4">
      <c r="A4" s="4" t="inlineStr">
        <is>
          <t>Fiscal Period Duration</t>
        </is>
      </c>
      <c r="B4" s="4" t="inlineStr">
        <is>
          <t>370 days</t>
        </is>
      </c>
      <c r="C4" s="4" t="inlineStr">
        <is>
          <t>370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Derivative Instsruments (Details)</t>
        </is>
      </c>
      <c r="B1" s="2" t="inlineStr">
        <is>
          <t>12 Months Ended</t>
        </is>
      </c>
    </row>
    <row r="2">
      <c r="B2" s="2" t="inlineStr">
        <is>
          <t>Jun. 27, 2020</t>
        </is>
      </c>
    </row>
    <row r="3">
      <c r="A3" s="3" t="inlineStr">
        <is>
          <t>Accounting Policies [Abstract]</t>
        </is>
      </c>
    </row>
    <row r="4">
      <c r="A4" s="4" t="inlineStr">
        <is>
          <t>Derivative, Remaining Maturity</t>
        </is>
      </c>
      <c r="B4" s="4" t="inlineStr">
        <is>
          <t>6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Statement - USD ($) $ in Thousands</t>
        </is>
      </c>
      <c r="B1" s="2" t="inlineStr">
        <is>
          <t>12 Months Ended</t>
        </is>
      </c>
    </row>
    <row r="2">
      <c r="B2" s="2" t="inlineStr">
        <is>
          <t>Jun. 27, 2020</t>
        </is>
      </c>
      <c r="C2" s="2" t="inlineStr">
        <is>
          <t>Jun. 29, 2019</t>
        </is>
      </c>
      <c r="D2" s="2" t="inlineStr">
        <is>
          <t>Jun. 30, 2018</t>
        </is>
      </c>
    </row>
    <row r="3">
      <c r="A3" s="4" t="inlineStr">
        <is>
          <t>Net income</t>
        </is>
      </c>
      <c r="B3" s="5" t="n">
        <v>654694</v>
      </c>
      <c r="C3" s="5" t="n">
        <v>827486</v>
      </c>
      <c r="D3" s="5" t="n">
        <v>467318</v>
      </c>
    </row>
    <row r="4">
      <c r="A4" s="4" t="inlineStr">
        <is>
          <t>OCI, Debt Securities, Available-for-Sale, Unrealized Holding Gain (Loss), before Adjustment, after Tax</t>
        </is>
      </c>
      <c r="B4" s="6" t="n">
        <v>160</v>
      </c>
      <c r="C4" s="6" t="n">
        <v>3629</v>
      </c>
      <c r="D4" s="6" t="n">
        <v>-2436</v>
      </c>
    </row>
    <row r="5">
      <c r="A5" s="4" t="inlineStr">
        <is>
          <t>Other Comprehensive Income (Loss), Unrealized Gain (Loss) on Derivatives Arising During Period, Net of Tax</t>
        </is>
      </c>
      <c r="B5" s="6" t="n">
        <v>265</v>
      </c>
      <c r="C5" s="6" t="n">
        <v>1808</v>
      </c>
      <c r="D5" s="6" t="n">
        <v>-1401</v>
      </c>
    </row>
    <row r="6">
      <c r="A6" s="4" t="inlineStr">
        <is>
          <t>Other Comprehensive Income (Loss), Post Retirement Benefits Unrealized Gain (loss) Arising During Period, Net of Tax ,</t>
        </is>
      </c>
      <c r="B6" s="6" t="n">
        <v>-3666</v>
      </c>
      <c r="C6" s="6" t="n">
        <v>-1806</v>
      </c>
      <c r="D6" s="6" t="n">
        <v>-1258</v>
      </c>
    </row>
    <row r="7">
      <c r="A7" s="4" t="inlineStr">
        <is>
          <t>Other Comprehensive Income (Loss), Net of Tax</t>
        </is>
      </c>
      <c r="B7" s="6" t="n">
        <v>-3241</v>
      </c>
      <c r="C7" s="6" t="n">
        <v>3631</v>
      </c>
      <c r="D7" s="6" t="n">
        <v>-5095</v>
      </c>
    </row>
    <row r="8">
      <c r="A8" s="4" t="inlineStr">
        <is>
          <t>Comprehensive Income (Loss), Net of Tax, Attributable to Parent</t>
        </is>
      </c>
      <c r="B8" s="6" t="n">
        <v>651453</v>
      </c>
      <c r="C8" s="6" t="n">
        <v>831117</v>
      </c>
      <c r="D8" s="6" t="n">
        <v>462223</v>
      </c>
    </row>
    <row r="9">
      <c r="A9" s="4" t="inlineStr">
        <is>
          <t>OCI, Debt Securities, Available-for-Sale, Unrealized Holding Gain (Loss), before Adjustment, Tax</t>
        </is>
      </c>
      <c r="B9" s="6" t="n">
        <v>-25</v>
      </c>
      <c r="C9" s="6" t="n">
        <v>-175</v>
      </c>
      <c r="D9" s="6" t="n">
        <v>184</v>
      </c>
    </row>
    <row r="10">
      <c r="A10" s="4" t="inlineStr">
        <is>
          <t>Other Comprehensive Income (Loss), Unrealized Gain (Loss) on Derivatives Arising During Period, Tax</t>
        </is>
      </c>
      <c r="B10" s="6" t="n">
        <v>51</v>
      </c>
      <c r="C10" s="6" t="n">
        <v>-354</v>
      </c>
      <c r="D10" s="6" t="n">
        <v>-291</v>
      </c>
    </row>
    <row r="11">
      <c r="A11" s="4" t="inlineStr">
        <is>
          <t>Other Comprehensive (Income) Loss, Defined Benefit Plan, after Reclassification Adjustment, Tax</t>
        </is>
      </c>
      <c r="B11" s="5" t="n">
        <v>284</v>
      </c>
      <c r="C11" s="5" t="n">
        <v>-42</v>
      </c>
      <c r="D11" s="5" t="n">
        <v>-1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Jun. 27, 2020</t>
        </is>
      </c>
    </row>
    <row r="3">
      <c r="A3" s="4" t="inlineStr">
        <is>
          <t>Building and Building Improvements [Member]</t>
        </is>
      </c>
    </row>
    <row r="4">
      <c r="A4" s="3" t="inlineStr">
        <is>
          <t>Property, Plant and Equipment [Line Items]</t>
        </is>
      </c>
    </row>
    <row r="5">
      <c r="A5" s="4" t="inlineStr">
        <is>
          <t>Property, plant and equipment minimium useful life (in years)</t>
        </is>
      </c>
      <c r="B5" s="4" t="inlineStr">
        <is>
          <t>40 years</t>
        </is>
      </c>
    </row>
    <row r="6">
      <c r="A6" s="4" t="inlineStr">
        <is>
          <t>Minimum [Member] | Machinery and Equipment [Member]</t>
        </is>
      </c>
    </row>
    <row r="7">
      <c r="A7" s="3" t="inlineStr">
        <is>
          <t>Property, Plant and Equipment [Line Items]</t>
        </is>
      </c>
    </row>
    <row r="8">
      <c r="A8" s="4" t="inlineStr">
        <is>
          <t>Property, plant and equipment minimium useful life (in years)</t>
        </is>
      </c>
      <c r="B8" s="4" t="inlineStr">
        <is>
          <t>2 years</t>
        </is>
      </c>
    </row>
    <row r="9">
      <c r="A9" s="4" t="inlineStr">
        <is>
          <t>Maximum [Member] | Machinery and Equipment [Member]</t>
        </is>
      </c>
    </row>
    <row r="10">
      <c r="A10" s="3" t="inlineStr">
        <is>
          <t>Property, Plant and Equipment [Line Items]</t>
        </is>
      </c>
    </row>
    <row r="11">
      <c r="A11" s="4" t="inlineStr">
        <is>
          <t>Property, plant and equipment minimium useful life (in years)</t>
        </is>
      </c>
      <c r="B11"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Revenue Recognition (Details) - USD ($) $ in Thousands</t>
        </is>
      </c>
      <c r="B1" s="2" t="inlineStr">
        <is>
          <t>12 Months Ended</t>
        </is>
      </c>
    </row>
    <row r="2">
      <c r="B2" s="2" t="inlineStr">
        <is>
          <t>Jun. 27, 2020</t>
        </is>
      </c>
      <c r="C2" s="2" t="inlineStr">
        <is>
          <t>Jun. 29, 2019</t>
        </is>
      </c>
      <c r="D2" s="2" t="inlineStr">
        <is>
          <t>Jun. 30, 2018</t>
        </is>
      </c>
      <c r="E2" s="2" t="inlineStr">
        <is>
          <t>Jun. 25, 2016</t>
        </is>
      </c>
    </row>
    <row r="3">
      <c r="A3" s="3" t="inlineStr">
        <is>
          <t>SEC Schedule, 12-09, Movement in Valuation Allowances and Reserves [Roll Forward]</t>
        </is>
      </c>
    </row>
    <row r="4">
      <c r="A4" s="4" t="inlineStr">
        <is>
          <t>Returns and allowances reserve</t>
        </is>
      </c>
      <c r="B4" s="5" t="n">
        <v>148916</v>
      </c>
      <c r="C4" s="5" t="n">
        <v>100489</v>
      </c>
      <c r="D4" s="5" t="n">
        <v>0</v>
      </c>
    </row>
    <row r="5">
      <c r="A5" s="4" t="inlineStr">
        <is>
          <t>Estimated returns and allowances against revenues</t>
        </is>
      </c>
      <c r="B5" s="6" t="n">
        <v>767781</v>
      </c>
      <c r="C5" s="6" t="n">
        <v>568550</v>
      </c>
    </row>
    <row r="6">
      <c r="A6" s="4" t="inlineStr">
        <is>
          <t>SEC Schedule, 12-09, Allowance, Credit Loss [Member]</t>
        </is>
      </c>
    </row>
    <row r="7">
      <c r="A7" s="3" t="inlineStr">
        <is>
          <t>SEC Schedule, 12-09, Movement in Valuation Allowances and Reserves [Roll Forward]</t>
        </is>
      </c>
    </row>
    <row r="8">
      <c r="A8" s="4" t="inlineStr">
        <is>
          <t>Returns and allowances reserve</t>
        </is>
      </c>
      <c r="B8" s="6" t="n">
        <v>645</v>
      </c>
      <c r="C8" s="6" t="n">
        <v>148</v>
      </c>
      <c r="D8" s="6" t="n">
        <v>140115</v>
      </c>
      <c r="E8" s="5" t="n">
        <v>46575</v>
      </c>
    </row>
    <row r="9">
      <c r="A9" s="4" t="inlineStr">
        <is>
          <t>Estimated returns and allowances against revenues</t>
        </is>
      </c>
      <c r="B9" s="6" t="n">
        <v>625</v>
      </c>
      <c r="C9" s="6" t="n">
        <v>697</v>
      </c>
      <c r="D9" s="6" t="n">
        <v>659023</v>
      </c>
    </row>
    <row r="10">
      <c r="A10" s="4" t="inlineStr">
        <is>
          <t>SEC Schedule, 12-09, Valuation Allowances and Reserves, Deduction</t>
        </is>
      </c>
      <c r="B10" s="5" t="n">
        <v>128</v>
      </c>
      <c r="C10" s="5" t="n">
        <v>140664</v>
      </c>
      <c r="D10" s="5" t="n">
        <v>56548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lated Party Transactions (Details) - USD ($) $ in Millions</t>
        </is>
      </c>
      <c r="B1" s="2" t="inlineStr">
        <is>
          <t>12 Months Ended</t>
        </is>
      </c>
    </row>
    <row r="2">
      <c r="B2" s="2" t="inlineStr">
        <is>
          <t>Jun. 27, 2020</t>
        </is>
      </c>
      <c r="C2" s="2" t="inlineStr">
        <is>
          <t>Jun. 29, 2019</t>
        </is>
      </c>
      <c r="D2" s="2" t="inlineStr">
        <is>
          <t>Jun. 30, 2018</t>
        </is>
      </c>
    </row>
    <row r="3">
      <c r="A3" s="3" t="inlineStr">
        <is>
          <t>Related Party Transaction [Line Items]</t>
        </is>
      </c>
    </row>
    <row r="4">
      <c r="A4" s="4" t="inlineStr">
        <is>
          <t>Revenue from Related Parties</t>
        </is>
      </c>
      <c r="B4" s="5" t="n">
        <v>58</v>
      </c>
      <c r="C4" s="9" t="n">
        <v>44.7</v>
      </c>
      <c r="D4" s="9" t="n">
        <v>61.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ncentration of Credit Risk (Details)</t>
        </is>
      </c>
      <c r="B1" s="2" t="inlineStr">
        <is>
          <t>12 Months Ended</t>
        </is>
      </c>
    </row>
    <row r="2">
      <c r="B2" s="2" t="inlineStr">
        <is>
          <t>Jun. 27, 2020</t>
        </is>
      </c>
      <c r="C2" s="2" t="inlineStr">
        <is>
          <t>Jun. 29, 2019</t>
        </is>
      </c>
      <c r="D2" s="2" t="inlineStr">
        <is>
          <t>Jun. 30, 2018</t>
        </is>
      </c>
    </row>
    <row r="3">
      <c r="A3" s="4" t="inlineStr">
        <is>
          <t>Avnet Electronics [Member] | Revenue Benchmark [Member]</t>
        </is>
      </c>
    </row>
    <row r="4">
      <c r="A4" s="3" t="inlineStr">
        <is>
          <t>Concentration Risk [Line Items]</t>
        </is>
      </c>
    </row>
    <row r="5">
      <c r="A5" s="4" t="inlineStr">
        <is>
          <t>Concentration Risk</t>
        </is>
      </c>
      <c r="B5" s="4" t="inlineStr">
        <is>
          <t>22.00%</t>
        </is>
      </c>
      <c r="C5" s="4" t="inlineStr">
        <is>
          <t>22.00%</t>
        </is>
      </c>
      <c r="D5" s="4" t="inlineStr">
        <is>
          <t>25.00%</t>
        </is>
      </c>
    </row>
    <row r="6">
      <c r="A6" s="4" t="inlineStr">
        <is>
          <t>Avnet Electronics [Member] | Accounts receivable [Member]</t>
        </is>
      </c>
    </row>
    <row r="7">
      <c r="A7" s="3" t="inlineStr">
        <is>
          <t>Concentration Risk [Line Items]</t>
        </is>
      </c>
    </row>
    <row r="8">
      <c r="A8" s="4" t="inlineStr">
        <is>
          <t>Concentration Risk</t>
        </is>
      </c>
      <c r="B8" s="4" t="inlineStr">
        <is>
          <t>28.00%</t>
        </is>
      </c>
      <c r="C8" s="4" t="inlineStr">
        <is>
          <t>21.00%</t>
        </is>
      </c>
    </row>
    <row r="9">
      <c r="A9" s="4" t="inlineStr">
        <is>
          <t>Samsung [Member] | Revenue Benchmark [Member]</t>
        </is>
      </c>
    </row>
    <row r="10">
      <c r="A10" s="3" t="inlineStr">
        <is>
          <t>Concentration Risk [Line Items]</t>
        </is>
      </c>
    </row>
    <row r="11">
      <c r="A11" s="4" t="inlineStr">
        <is>
          <t>Concentration Risk</t>
        </is>
      </c>
      <c r="B11" s="4" t="inlineStr">
        <is>
          <t>10.00%</t>
        </is>
      </c>
      <c r="C11" s="4" t="inlineStr">
        <is>
          <t>10.00%</t>
        </is>
      </c>
    </row>
    <row r="12">
      <c r="A12" s="4" t="inlineStr">
        <is>
          <t>Samsung [Member] | Accounts receivable [Member]</t>
        </is>
      </c>
    </row>
    <row r="13">
      <c r="A13" s="3" t="inlineStr">
        <is>
          <t>Concentration Risk [Line Items]</t>
        </is>
      </c>
    </row>
    <row r="14">
      <c r="A14" s="4" t="inlineStr">
        <is>
          <t>Concentration Risk</t>
        </is>
      </c>
      <c r="B14" s="4" t="inlineStr">
        <is>
          <t>4.00%</t>
        </is>
      </c>
      <c r="C14" s="4" t="inlineStr">
        <is>
          <t>6.00%</t>
        </is>
      </c>
    </row>
    <row r="15">
      <c r="A15" s="4" t="inlineStr">
        <is>
          <t>No other customer [Member] | Revenue Benchmark [Member]</t>
        </is>
      </c>
    </row>
    <row r="16">
      <c r="A16" s="3" t="inlineStr">
        <is>
          <t>Concentration Risk [Line Items]</t>
        </is>
      </c>
    </row>
    <row r="17">
      <c r="A17" s="4" t="inlineStr">
        <is>
          <t>Concentration Risk</t>
        </is>
      </c>
      <c r="B17" s="4" t="inlineStr">
        <is>
          <t>10.00%</t>
        </is>
      </c>
      <c r="C17" s="4" t="inlineStr">
        <is>
          <t>10.00%</t>
        </is>
      </c>
    </row>
    <row r="18">
      <c r="A18" s="4" t="inlineStr">
        <is>
          <t>No other customer [Member] | Accounts receivable [Member]</t>
        </is>
      </c>
    </row>
    <row r="19">
      <c r="A19" s="3" t="inlineStr">
        <is>
          <t>Concentration Risk [Line Items]</t>
        </is>
      </c>
    </row>
    <row r="20">
      <c r="A20" s="4" t="inlineStr">
        <is>
          <t>Concentration Risk</t>
        </is>
      </c>
      <c r="B20" s="4" t="inlineStr">
        <is>
          <t>10.00%</t>
        </is>
      </c>
    </row>
    <row r="21">
      <c r="A21" s="4" t="inlineStr">
        <is>
          <t>Distributors [Member] | Revenue Benchmark [Member]</t>
        </is>
      </c>
    </row>
    <row r="22">
      <c r="A22" s="3" t="inlineStr">
        <is>
          <t>Concentration Risk [Line Items]</t>
        </is>
      </c>
    </row>
    <row r="23">
      <c r="A23" s="4" t="inlineStr">
        <is>
          <t>Concentration Risk</t>
        </is>
      </c>
      <c r="B23" s="4" t="inlineStr">
        <is>
          <t>52.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spective Adoption of New Accounting Pronouncements (Details) - USD ($) $ in Thousands</t>
        </is>
      </c>
      <c r="B1" s="2" t="inlineStr">
        <is>
          <t>12 Months Ended</t>
        </is>
      </c>
    </row>
    <row r="2">
      <c r="B2" s="2" t="inlineStr">
        <is>
          <t>Jun. 27, 2020</t>
        </is>
      </c>
      <c r="C2" s="2" t="inlineStr">
        <is>
          <t>Jun. 29, 2019</t>
        </is>
      </c>
      <c r="D2" s="2" t="inlineStr">
        <is>
          <t>Jun. 30, 2018</t>
        </is>
      </c>
    </row>
    <row r="3">
      <c r="A3" s="3" t="inlineStr">
        <is>
          <t>Item Effected [Line Items]</t>
        </is>
      </c>
    </row>
    <row r="4">
      <c r="A4" s="4" t="inlineStr">
        <is>
          <t>Net Cash Provided by (Used in) Operating Activities</t>
        </is>
      </c>
      <c r="B4" s="5" t="n">
        <v>800855</v>
      </c>
      <c r="C4" s="5" t="n">
        <v>875840</v>
      </c>
      <c r="D4" s="5" t="n">
        <v>81946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6" customWidth="1" min="13" max="13"/>
    <col width="14" customWidth="1" min="14" max="14"/>
    <col width="14" customWidth="1" min="15" max="15"/>
  </cols>
  <sheetData>
    <row r="1">
      <c r="A1" s="1" t="inlineStr">
        <is>
          <t>Summary of Significant Accounting Policies Revenue Recognition, Distributors (Details) - USD ($) $ / shares in Units, $ in Thousands</t>
        </is>
      </c>
      <c r="B1" s="2" t="inlineStr">
        <is>
          <t>3 Months Ended</t>
        </is>
      </c>
      <c r="M1" s="2" t="inlineStr">
        <is>
          <t>12 Months Ended</t>
        </is>
      </c>
    </row>
    <row r="2">
      <c r="B2" s="2" t="inlineStr">
        <is>
          <t>Jun. 27, 2020</t>
        </is>
      </c>
      <c r="D2" s="2" t="inlineStr">
        <is>
          <t>Mar. 28, 2020</t>
        </is>
      </c>
      <c r="E2" s="2" t="inlineStr">
        <is>
          <t>Dec. 28, 2019</t>
        </is>
      </c>
      <c r="G2" s="2" t="inlineStr">
        <is>
          <t>Sep. 28, 2019</t>
        </is>
      </c>
      <c r="H2" s="2" t="inlineStr">
        <is>
          <t>Jun. 29, 2019</t>
        </is>
      </c>
      <c r="I2" s="2" t="inlineStr">
        <is>
          <t>Mar. 30, 2019</t>
        </is>
      </c>
      <c r="J2" s="2" t="inlineStr">
        <is>
          <t>Dec. 29, 2018</t>
        </is>
      </c>
      <c r="L2" s="2" t="inlineStr">
        <is>
          <t>Sep. 29, 2018</t>
        </is>
      </c>
      <c r="M2" s="2" t="inlineStr">
        <is>
          <t>Jun. 27, 2020</t>
        </is>
      </c>
      <c r="N2" s="2" t="inlineStr">
        <is>
          <t>Jun. 29, 2019</t>
        </is>
      </c>
      <c r="O2" s="2" t="inlineStr">
        <is>
          <t>Jun. 30, 2018</t>
        </is>
      </c>
    </row>
    <row r="3">
      <c r="A3" s="3" t="inlineStr">
        <is>
          <t>Change in Accounting Estimate [Line Items]</t>
        </is>
      </c>
    </row>
    <row r="4">
      <c r="A4" s="4" t="inlineStr">
        <is>
          <t>SEC Schedule, 12-09, Valuation Allowances and Reserves, Amount</t>
        </is>
      </c>
      <c r="B4" s="5" t="n">
        <v>148916</v>
      </c>
      <c r="H4" s="5" t="n">
        <v>100489</v>
      </c>
      <c r="M4" s="5" t="n">
        <v>148916</v>
      </c>
      <c r="N4" s="5" t="n">
        <v>100489</v>
      </c>
      <c r="O4" s="5" t="n">
        <v>0</v>
      </c>
    </row>
    <row r="5">
      <c r="A5" s="4" t="inlineStr">
        <is>
          <t>Revenue from Related Parties</t>
        </is>
      </c>
      <c r="M5" s="6" t="n">
        <v>58000</v>
      </c>
      <c r="N5" s="6" t="n">
        <v>44700</v>
      </c>
      <c r="O5" s="6" t="n">
        <v>61600</v>
      </c>
    </row>
    <row r="6">
      <c r="A6" s="4" t="inlineStr">
        <is>
          <t>Net income</t>
        </is>
      </c>
      <c r="B6" s="5" t="n">
        <v>207298</v>
      </c>
      <c r="C6" s="4" t="inlineStr">
        <is>
          <t>[1]</t>
        </is>
      </c>
      <c r="D6" s="5" t="n">
        <v>161190</v>
      </c>
      <c r="E6" s="5" t="n">
        <v>146050</v>
      </c>
      <c r="F6" s="4" t="inlineStr">
        <is>
          <t>[1]</t>
        </is>
      </c>
      <c r="G6" s="5" t="n">
        <v>140156</v>
      </c>
      <c r="H6" s="5" t="n">
        <v>367558</v>
      </c>
      <c r="I6" s="5" t="n">
        <v>130613</v>
      </c>
      <c r="J6" s="5" t="n">
        <v>131892</v>
      </c>
      <c r="K6" s="4" t="inlineStr">
        <is>
          <t>[2]</t>
        </is>
      </c>
      <c r="L6" s="5" t="n">
        <v>197423</v>
      </c>
      <c r="M6" s="5" t="n">
        <v>654694</v>
      </c>
      <c r="N6" s="5" t="n">
        <v>827486</v>
      </c>
      <c r="O6" s="5" t="n">
        <v>467318</v>
      </c>
    </row>
    <row r="7">
      <c r="A7" s="4" t="inlineStr">
        <is>
          <t>Basic net income per share</t>
        </is>
      </c>
      <c r="B7" s="8" t="n">
        <v>0.78</v>
      </c>
      <c r="D7" s="8" t="n">
        <v>0.6</v>
      </c>
      <c r="E7" s="8" t="n">
        <v>0.54</v>
      </c>
      <c r="G7" s="8" t="n">
        <v>0.52</v>
      </c>
      <c r="H7" s="8" t="n">
        <v>1.35</v>
      </c>
      <c r="I7" s="8" t="n">
        <v>0.48</v>
      </c>
      <c r="J7" s="8" t="n">
        <v>0.48</v>
      </c>
      <c r="L7" s="8" t="n">
        <v>0.71</v>
      </c>
      <c r="M7" s="8" t="n">
        <v>2.43</v>
      </c>
      <c r="N7" s="8" t="n">
        <v>3.01</v>
      </c>
      <c r="O7" s="8" t="n">
        <v>1.66</v>
      </c>
    </row>
    <row r="8">
      <c r="A8" s="4" t="inlineStr">
        <is>
          <t>Diluted net income per share</t>
        </is>
      </c>
      <c r="B8" s="8" t="n">
        <v>0.77</v>
      </c>
      <c r="D8" s="8" t="n">
        <v>0.59</v>
      </c>
      <c r="E8" s="8" t="n">
        <v>0.53</v>
      </c>
      <c r="G8" s="8" t="n">
        <v>0.51</v>
      </c>
      <c r="H8" s="8" t="n">
        <v>1.33</v>
      </c>
      <c r="I8" s="8" t="n">
        <v>0.47</v>
      </c>
      <c r="J8" s="8" t="n">
        <v>0.47</v>
      </c>
      <c r="L8" s="8" t="n">
        <v>0.7</v>
      </c>
      <c r="M8" s="8" t="n">
        <v>2.41</v>
      </c>
      <c r="N8" s="8" t="n">
        <v>2.97</v>
      </c>
      <c r="O8" s="8" t="n">
        <v>1.64</v>
      </c>
    </row>
    <row r="9"/>
    <row r="10">
      <c r="A10" s="4" t="inlineStr">
        <is>
          <t>[1]</t>
        </is>
      </c>
      <c r="B10" s="4" t="inlineStr">
        <is>
          <t>(1) The fiscal quarter ended June 27, 2020 includes $51.2 million of net income from the release of uncertain tax position and related interest reserves and a $6.5 million Transition Tax charge. For details, refer to Note 17: "Income Taxes". Quarter Ended Fiscal Year 2019 June 29, 2019 March 30, 2019 December 29, 2018 September 29, 2018 (in thousands, except percentages and per share data) Net revenues $ 556,545 $ 542,383 $ 576,906 $ 638,495 Cost of goods sold 200,154 201,552 203,858 208,259 Gross margin $ 356,391 $ 340,831 $ 373,048 $ 430,236 Gross margin % 64.0 % 62.8 % 64.7 % 67.4 % Operating income $ 173,571 $ 157,140 $ 182,204 $ 234,183 % of net revenues 31.2 % 29.0 % 31.6 % 36.7 % Net income (1) $ 367,558 $ 130,613 $ 131,892 $ 197,423 Earnings per share: Basic $ 1.35 $ 0.48 $ 0.48 $ 0.71 Diluted $ 1.33 $ 0.47 $ 0.47 $ 0.70 Weighted-average shares used in the calculation of earnings per share: Basic 272,382 273,221 276,252 278,045 Diluted 275,834 276,610 280,008 282,454 Dividends declared and paid per share $ 0.46 $ 0.46 $ 0.46 $ 0.46</t>
        </is>
      </c>
    </row>
    <row r="11">
      <c r="A11" s="4" t="inlineStr">
        <is>
          <t>[2]</t>
        </is>
      </c>
      <c r="B11" s="4" t="inlineStr">
        <is>
          <t>(1) The fiscal quarter ended June 29, 2019 includes $251.6 million of net income from the release of uncertain tax position and related interest reserves and a $47.7 million Transition Tax charge. The fiscal quarter ended December 29, 2018 includes a $22.1 million</t>
        </is>
      </c>
    </row>
  </sheetData>
  <mergeCells count="9">
    <mergeCell ref="A1:A2"/>
    <mergeCell ref="B1:L1"/>
    <mergeCell ref="M1:O1"/>
    <mergeCell ref="B2:C2"/>
    <mergeCell ref="E2:F2"/>
    <mergeCell ref="J2:K2"/>
    <mergeCell ref="A9:O9"/>
    <mergeCell ref="B10:O10"/>
    <mergeCell ref="B11:O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icant Accounting Policies Concentration Risk (Details)</t>
        </is>
      </c>
      <c r="B1" s="2" t="inlineStr">
        <is>
          <t>12 Months Ended</t>
        </is>
      </c>
    </row>
    <row r="2">
      <c r="B2" s="2" t="inlineStr">
        <is>
          <t>Jun. 27, 2020</t>
        </is>
      </c>
      <c r="C2" s="2" t="inlineStr">
        <is>
          <t>Jun. 29, 2019</t>
        </is>
      </c>
    </row>
    <row r="3">
      <c r="A3" s="4" t="inlineStr">
        <is>
          <t>Customer Three [Domain] | Accounts receivable [Member]</t>
        </is>
      </c>
    </row>
    <row r="4">
      <c r="A4" s="3" t="inlineStr">
        <is>
          <t>Concentration Risk [Line Items]</t>
        </is>
      </c>
    </row>
    <row r="5">
      <c r="A5" s="4" t="inlineStr">
        <is>
          <t>Concentration Risk</t>
        </is>
      </c>
      <c r="B5" s="4" t="inlineStr">
        <is>
          <t>10.00%</t>
        </is>
      </c>
    </row>
    <row r="6">
      <c r="A6" s="4" t="inlineStr">
        <is>
          <t>Customer Three [Domain] | Revenue Benchmark [Member]</t>
        </is>
      </c>
    </row>
    <row r="7">
      <c r="A7" s="3" t="inlineStr">
        <is>
          <t>Concentration Risk [Line Items]</t>
        </is>
      </c>
    </row>
    <row r="8">
      <c r="A8" s="4" t="inlineStr">
        <is>
          <t>Concentration Risk</t>
        </is>
      </c>
      <c r="B8" s="4" t="inlineStr">
        <is>
          <t>10.00%</t>
        </is>
      </c>
      <c r="C8" s="4" t="inlineStr">
        <is>
          <t>10.00%</t>
        </is>
      </c>
    </row>
    <row r="9">
      <c r="A9" s="4" t="inlineStr">
        <is>
          <t>Customer Four [Domain] [Domain] | Accounts receivable [Member]</t>
        </is>
      </c>
    </row>
    <row r="10">
      <c r="A10" s="3" t="inlineStr">
        <is>
          <t>Concentration Risk [Line Items]</t>
        </is>
      </c>
    </row>
    <row r="11">
      <c r="A11" s="4" t="inlineStr">
        <is>
          <t>Concentration Risk</t>
        </is>
      </c>
      <c r="B11" s="4" t="inlineStr">
        <is>
          <t>22.00%</t>
        </is>
      </c>
      <c r="C11" s="4" t="inlineStr">
        <is>
          <t>11.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venue Recognition 606 (Details) - USD ($) $ in Thousands</t>
        </is>
      </c>
      <c r="B1" s="2" t="inlineStr">
        <is>
          <t>Jun. 27, 2020</t>
        </is>
      </c>
      <c r="C1" s="2" t="inlineStr">
        <is>
          <t>Jun. 29, 2019</t>
        </is>
      </c>
    </row>
    <row r="2">
      <c r="A2" s="3" t="inlineStr">
        <is>
          <t>Accounting Policies [Abstract]</t>
        </is>
      </c>
    </row>
    <row r="3">
      <c r="A3" s="4" t="inlineStr">
        <is>
          <t>Accounts Receivable, after Allowance for Credit Loss, Current</t>
        </is>
      </c>
      <c r="B3" s="5" t="n">
        <v>404778</v>
      </c>
      <c r="C3" s="5" t="n">
        <v>360016</v>
      </c>
    </row>
    <row r="4">
      <c r="A4" s="4" t="inlineStr">
        <is>
          <t>Price adjustment and other revenue reserves</t>
        </is>
      </c>
      <c r="B4" s="5" t="n">
        <v>148916</v>
      </c>
      <c r="C4" s="5" t="n">
        <v>1004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ing Standards Adopted (ASC 606) (Details) - USD ($) $ in Thousands</t>
        </is>
      </c>
      <c r="B1" s="2" t="inlineStr">
        <is>
          <t>Jun. 27, 2020</t>
        </is>
      </c>
      <c r="C1" s="2" t="inlineStr">
        <is>
          <t>Jun. 29, 2019</t>
        </is>
      </c>
    </row>
    <row r="2">
      <c r="A2" s="4" t="inlineStr">
        <is>
          <t>Accounts Receivable, after Allowance for Credit Loss, Current</t>
        </is>
      </c>
      <c r="B2" s="5" t="n">
        <v>404778</v>
      </c>
      <c r="C2" s="5" t="n">
        <v>360016</v>
      </c>
    </row>
    <row r="3">
      <c r="A3" s="4" t="inlineStr">
        <is>
          <t>Price adjustment and other revenue reserves</t>
        </is>
      </c>
      <c r="B3" s="5" t="n">
        <v>148916</v>
      </c>
      <c r="C3" s="5" t="n">
        <v>1004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ew Lease Standard (Details) - USD ($) $ in Thousands</t>
        </is>
      </c>
      <c r="B1" s="2" t="inlineStr">
        <is>
          <t>Jun. 27, 2020</t>
        </is>
      </c>
      <c r="C1" s="2" t="inlineStr">
        <is>
          <t>Jun. 30, 2019</t>
        </is>
      </c>
    </row>
    <row r="2">
      <c r="A2" s="3" t="inlineStr">
        <is>
          <t>Lessee, Lease, Description [Line Items]</t>
        </is>
      </c>
    </row>
    <row r="3">
      <c r="A3" s="4" t="inlineStr">
        <is>
          <t>Operating Lease, Right-of-Use Asset</t>
        </is>
      </c>
      <c r="B3" s="5" t="n">
        <v>54610</v>
      </c>
      <c r="C3" s="5" t="n">
        <v>61000</v>
      </c>
    </row>
    <row r="4">
      <c r="A4" s="4" t="inlineStr">
        <is>
          <t>Deferred Rent Credit, Noncurrent</t>
        </is>
      </c>
      <c r="C4" s="6" t="n">
        <v>4200</v>
      </c>
    </row>
    <row r="5">
      <c r="A5" s="4" t="inlineStr">
        <is>
          <t>Other Liabilities [Member]</t>
        </is>
      </c>
    </row>
    <row r="6">
      <c r="A6" s="3" t="inlineStr">
        <is>
          <t>Lessee, Lease, Description [Line Items]</t>
        </is>
      </c>
    </row>
    <row r="7">
      <c r="A7" s="4" t="inlineStr">
        <is>
          <t>Operating Lease, Liability</t>
        </is>
      </c>
      <c r="B7" s="5" t="n">
        <v>58759</v>
      </c>
      <c r="C7" s="5" t="n">
        <v>65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6" customWidth="1" min="6" max="6"/>
  </cols>
  <sheetData>
    <row r="1">
      <c r="A1" s="1" t="inlineStr">
        <is>
          <t>Consolidated Statement of Stockholders' Equity - USD ($) shares in Thousands,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Loss [Member]</t>
        </is>
      </c>
    </row>
    <row r="2">
      <c r="A2" s="4" t="inlineStr">
        <is>
          <t>Stock Repurchased During Period, Shares</t>
        </is>
      </c>
      <c r="C2" s="6" t="n">
        <v>-7487</v>
      </c>
    </row>
    <row r="3">
      <c r="A3" s="4" t="inlineStr">
        <is>
          <t>Common Stock, Dividends, Per Share, Cash Paid</t>
        </is>
      </c>
      <c r="B3" s="8" t="n">
        <v>1.32</v>
      </c>
    </row>
    <row r="4">
      <c r="A4" s="4" t="inlineStr">
        <is>
          <t>Balance, shares at Jun. 24, 2017</t>
        </is>
      </c>
      <c r="C4" s="6" t="n">
        <v>282912</v>
      </c>
    </row>
    <row r="5">
      <c r="A5" s="4" t="inlineStr">
        <is>
          <t>Balance at Jun. 24, 2017</t>
        </is>
      </c>
      <c r="B5" s="5" t="n">
        <v>2202694</v>
      </c>
      <c r="C5" s="5" t="n">
        <v>283</v>
      </c>
      <c r="D5" s="5" t="n">
        <v>0</v>
      </c>
      <c r="E5" s="5" t="n">
        <v>2212301</v>
      </c>
      <c r="F5" s="5" t="n">
        <v>-9890</v>
      </c>
    </row>
    <row r="6">
      <c r="A6" s="3" t="inlineStr">
        <is>
          <t>Components of comprehensive income:</t>
        </is>
      </c>
    </row>
    <row r="7">
      <c r="A7" s="4" t="inlineStr">
        <is>
          <t>Net Income (Loss) Attributable to Parent</t>
        </is>
      </c>
      <c r="B7" s="6" t="n">
        <v>467318</v>
      </c>
      <c r="E7" s="6" t="n">
        <v>467318</v>
      </c>
    </row>
    <row r="8">
      <c r="A8" s="4" t="inlineStr">
        <is>
          <t>Other Comprehensive Income (Loss), Net of Tax</t>
        </is>
      </c>
      <c r="B8" s="5" t="n">
        <v>-5095</v>
      </c>
      <c r="F8" s="6" t="n">
        <v>-5095</v>
      </c>
    </row>
    <row r="9">
      <c r="A9" s="4" t="inlineStr">
        <is>
          <t>Repurchase of common stock, shares</t>
        </is>
      </c>
      <c r="B9" s="6" t="n">
        <v>-7500</v>
      </c>
    </row>
    <row r="10">
      <c r="A10" s="4" t="inlineStr">
        <is>
          <t>Stock Repurchased During Period, Value</t>
        </is>
      </c>
      <c r="B10" s="5" t="n">
        <v>407968</v>
      </c>
      <c r="C10" s="5" t="n">
        <v>7</v>
      </c>
      <c r="D10" s="6" t="n">
        <v>112075</v>
      </c>
      <c r="E10" s="6" t="n">
        <v>295886</v>
      </c>
    </row>
    <row r="11">
      <c r="A11" s="4" t="inlineStr">
        <is>
          <t>Stock Issued During Period, Shares, Restricted Stock Award, Net of Forfeitures</t>
        </is>
      </c>
      <c r="C11" s="6" t="n">
        <v>1241</v>
      </c>
    </row>
    <row r="12">
      <c r="A12" s="4" t="inlineStr">
        <is>
          <t>Stock Issued During Period, Value, Restricted Stock Award, Net of Forfeitures</t>
        </is>
      </c>
      <c r="B12" s="6" t="n">
        <v>-30310</v>
      </c>
      <c r="C12" s="5" t="n">
        <v>1</v>
      </c>
      <c r="D12" s="6" t="n">
        <v>-30311</v>
      </c>
    </row>
    <row r="13">
      <c r="A13" s="4" t="inlineStr">
        <is>
          <t>Stock options exercised, shares</t>
        </is>
      </c>
      <c r="C13" s="6" t="n">
        <v>1090</v>
      </c>
    </row>
    <row r="14">
      <c r="A14" s="4" t="inlineStr">
        <is>
          <t>Stock options exercised, value</t>
        </is>
      </c>
      <c r="B14" s="6" t="n">
        <v>28009</v>
      </c>
      <c r="C14" s="5" t="n">
        <v>1</v>
      </c>
      <c r="D14" s="6" t="n">
        <v>28008</v>
      </c>
    </row>
    <row r="15">
      <c r="A15" s="4" t="inlineStr">
        <is>
          <t>Stock based compensation</t>
        </is>
      </c>
      <c r="B15" s="6" t="n">
        <v>78058</v>
      </c>
      <c r="D15" s="6" t="n">
        <v>78058</v>
      </c>
    </row>
    <row r="16">
      <c r="A16" s="4" t="inlineStr">
        <is>
          <t>Common stock shares issued under Employee Stock Purchase Plan</t>
        </is>
      </c>
      <c r="C16" s="6" t="n">
        <v>908</v>
      </c>
    </row>
    <row r="17">
      <c r="A17" s="4" t="inlineStr">
        <is>
          <t>Common stock value issued under Employee Stock Purchase Plan</t>
        </is>
      </c>
      <c r="B17" s="6" t="n">
        <v>36321</v>
      </c>
      <c r="C17" s="5" t="n">
        <v>1</v>
      </c>
      <c r="D17" s="6" t="n">
        <v>36320</v>
      </c>
    </row>
    <row r="18">
      <c r="A18" s="4" t="inlineStr">
        <is>
          <t>Dividends paid</t>
        </is>
      </c>
      <c r="B18" s="6" t="n">
        <v>-438087</v>
      </c>
      <c r="E18" s="6" t="n">
        <v>-438087</v>
      </c>
    </row>
    <row r="19">
      <c r="A19" s="4" t="inlineStr">
        <is>
          <t>Balance, shares at Jun. 30, 2018</t>
        </is>
      </c>
      <c r="C19" s="6" t="n">
        <v>278664</v>
      </c>
    </row>
    <row r="20">
      <c r="A20" s="4" t="inlineStr">
        <is>
          <t>Balance at Jun. 30, 2018</t>
        </is>
      </c>
      <c r="B20" s="5" t="n">
        <v>1930940</v>
      </c>
      <c r="C20" s="5" t="n">
        <v>279</v>
      </c>
      <c r="D20" s="6" t="n">
        <v>0</v>
      </c>
      <c r="E20" s="6" t="n">
        <v>1945646</v>
      </c>
      <c r="F20" s="6" t="n">
        <v>-14985</v>
      </c>
    </row>
    <row r="21">
      <c r="A21" s="4" t="inlineStr">
        <is>
          <t>Stock Repurchased During Period, Shares</t>
        </is>
      </c>
      <c r="C21" s="6" t="n">
        <v>-9839</v>
      </c>
    </row>
    <row r="22">
      <c r="A22" s="4" t="inlineStr">
        <is>
          <t>Common Stock, Dividends, Per Share, Cash Paid</t>
        </is>
      </c>
      <c r="B22" s="8" t="n">
        <v>1.84</v>
      </c>
    </row>
    <row r="23">
      <c r="A23" s="3" t="inlineStr">
        <is>
          <t>Components of comprehensive income:</t>
        </is>
      </c>
    </row>
    <row r="24">
      <c r="A24" s="4" t="inlineStr">
        <is>
          <t>Net Income (Loss) Attributable to Parent</t>
        </is>
      </c>
      <c r="B24" s="5" t="n">
        <v>827486</v>
      </c>
      <c r="E24" s="6" t="n">
        <v>827486</v>
      </c>
    </row>
    <row r="25">
      <c r="A25" s="4" t="inlineStr">
        <is>
          <t>Other Comprehensive Income (Loss), Net of Tax</t>
        </is>
      </c>
      <c r="B25" s="5" t="n">
        <v>3631</v>
      </c>
      <c r="F25" s="6" t="n">
        <v>3631</v>
      </c>
    </row>
    <row r="26">
      <c r="A26" s="4" t="inlineStr">
        <is>
          <t>Repurchase of common stock, shares</t>
        </is>
      </c>
      <c r="B26" s="6" t="n">
        <v>-9800</v>
      </c>
    </row>
    <row r="27">
      <c r="A27" s="4" t="inlineStr">
        <is>
          <t>Value of common stock repurchased</t>
        </is>
      </c>
      <c r="C27" s="5" t="n">
        <v>-9</v>
      </c>
    </row>
    <row r="28">
      <c r="A28" s="4" t="inlineStr">
        <is>
          <t>Adjustment to Retained Earnings ASU 2016-01</t>
        </is>
      </c>
      <c r="B28" s="5" t="n">
        <v>2487</v>
      </c>
      <c r="E28" s="6" t="n">
        <v>2487</v>
      </c>
    </row>
    <row r="29">
      <c r="A29" s="4" t="inlineStr">
        <is>
          <t>Stock Repurchased During Period, Value</t>
        </is>
      </c>
      <c r="B29" s="6" t="n">
        <v>539151</v>
      </c>
      <c r="D29" s="6" t="n">
        <v>125457</v>
      </c>
      <c r="E29" s="6" t="n">
        <v>413685</v>
      </c>
    </row>
    <row r="30">
      <c r="A30" s="4" t="inlineStr">
        <is>
          <t>Stock Issued During Period, Shares, Restricted Stock Award, Net of Forfeitures</t>
        </is>
      </c>
      <c r="C30" s="6" t="n">
        <v>1259</v>
      </c>
    </row>
    <row r="31">
      <c r="A31" s="4" t="inlineStr">
        <is>
          <t>Stock Issued During Period, Value, Restricted Stock Award, Net of Forfeitures</t>
        </is>
      </c>
      <c r="B31" s="6" t="n">
        <v>-29689</v>
      </c>
      <c r="C31" s="5" t="n">
        <v>1</v>
      </c>
      <c r="D31" s="6" t="n">
        <v>-29690</v>
      </c>
    </row>
    <row r="32">
      <c r="A32" s="4" t="inlineStr">
        <is>
          <t>Stock options exercised, shares</t>
        </is>
      </c>
      <c r="C32" s="6" t="n">
        <v>893</v>
      </c>
    </row>
    <row r="33">
      <c r="A33" s="4" t="inlineStr">
        <is>
          <t>Stock options exercised, value</t>
        </is>
      </c>
      <c r="B33" s="6" t="n">
        <v>24400</v>
      </c>
      <c r="C33" s="5" t="n">
        <v>1</v>
      </c>
      <c r="D33" s="6" t="n">
        <v>24399</v>
      </c>
    </row>
    <row r="34">
      <c r="A34" s="4" t="inlineStr">
        <is>
          <t>Stock based compensation</t>
        </is>
      </c>
      <c r="B34" s="6" t="n">
        <v>87102</v>
      </c>
      <c r="D34" s="6" t="n">
        <v>87102</v>
      </c>
    </row>
    <row r="35">
      <c r="A35" s="4" t="inlineStr">
        <is>
          <t>Adjustments to Additional Paid in Capital, Other</t>
        </is>
      </c>
      <c r="D35" s="6" t="n">
        <v>3471</v>
      </c>
    </row>
    <row r="36">
      <c r="A36" s="4" t="inlineStr">
        <is>
          <t>Adjustment to Paid Capital, Modification of liability to equity</t>
        </is>
      </c>
      <c r="B36" s="6" t="n">
        <v>3471</v>
      </c>
    </row>
    <row r="37">
      <c r="A37" s="4" t="inlineStr">
        <is>
          <t>Common stock shares issued under Employee Stock Purchase Plan</t>
        </is>
      </c>
      <c r="C37" s="6" t="n">
        <v>875</v>
      </c>
    </row>
    <row r="38">
      <c r="A38" s="4" t="inlineStr">
        <is>
          <t>Common stock value issued under Employee Stock Purchase Plan</t>
        </is>
      </c>
      <c r="B38" s="6" t="n">
        <v>40175</v>
      </c>
      <c r="D38" s="6" t="n">
        <v>40175</v>
      </c>
    </row>
    <row r="39">
      <c r="A39" s="4" t="inlineStr">
        <is>
          <t>Dividends paid</t>
        </is>
      </c>
      <c r="B39" s="5" t="n">
        <v>-505576</v>
      </c>
      <c r="E39" s="6" t="n">
        <v>-505576</v>
      </c>
    </row>
    <row r="40">
      <c r="A40" s="4" t="inlineStr">
        <is>
          <t>Balance, shares at Jun. 29, 2019</t>
        </is>
      </c>
      <c r="B40" s="6" t="n">
        <v>272</v>
      </c>
      <c r="C40" s="6" t="n">
        <v>271852</v>
      </c>
    </row>
    <row r="41">
      <c r="A41" s="4" t="inlineStr">
        <is>
          <t>Balance at Jun. 29, 2019</t>
        </is>
      </c>
      <c r="B41" s="5" t="n">
        <v>1845276</v>
      </c>
      <c r="C41" s="5" t="n">
        <v>272</v>
      </c>
      <c r="D41" s="6" t="n">
        <v>0</v>
      </c>
      <c r="E41" s="6" t="n">
        <v>1856358</v>
      </c>
      <c r="F41" s="6" t="n">
        <v>-11354</v>
      </c>
    </row>
    <row r="42">
      <c r="A42" s="4" t="inlineStr">
        <is>
          <t>Stock Repurchased During Period, Shares</t>
        </is>
      </c>
      <c r="C42" s="6" t="n">
        <v>-7892</v>
      </c>
    </row>
    <row r="43">
      <c r="A43" s="4" t="inlineStr">
        <is>
          <t>Common Stock, Dividends, Per Share, Cash Paid</t>
        </is>
      </c>
      <c r="B43" s="8" t="n">
        <v>1.92</v>
      </c>
    </row>
    <row r="44">
      <c r="A44" s="3" t="inlineStr">
        <is>
          <t>Components of comprehensive income:</t>
        </is>
      </c>
    </row>
    <row r="45">
      <c r="A45" s="4" t="inlineStr">
        <is>
          <t>Net Income (Loss) Attributable to Parent</t>
        </is>
      </c>
      <c r="B45" s="5" t="n">
        <v>654694</v>
      </c>
      <c r="E45" s="6" t="n">
        <v>654694</v>
      </c>
    </row>
    <row r="46">
      <c r="A46" s="4" t="inlineStr">
        <is>
          <t>Other Comprehensive Income (Loss), Net of Tax</t>
        </is>
      </c>
      <c r="B46" s="5" t="n">
        <v>-3241</v>
      </c>
      <c r="F46" s="6" t="n">
        <v>-3241</v>
      </c>
    </row>
    <row r="47">
      <c r="A47" s="4" t="inlineStr">
        <is>
          <t>Repurchase of common stock, shares</t>
        </is>
      </c>
      <c r="B47" s="6" t="n">
        <v>-7900</v>
      </c>
    </row>
    <row r="48">
      <c r="A48" s="4" t="inlineStr">
        <is>
          <t>Adjustment to Retained Earnings ASU 2016-01</t>
        </is>
      </c>
      <c r="B48" s="5" t="n">
        <v>-2053</v>
      </c>
      <c r="E48" s="6" t="n">
        <v>-2053</v>
      </c>
    </row>
    <row r="49">
      <c r="A49" s="4" t="inlineStr">
        <is>
          <t>Stock Repurchased During Period, Value</t>
        </is>
      </c>
      <c r="B49" s="6" t="n">
        <v>440811</v>
      </c>
      <c r="C49" s="5" t="n">
        <v>-6</v>
      </c>
      <c r="D49" s="6" t="n">
        <v>-120754</v>
      </c>
      <c r="E49" s="6" t="n">
        <v>-320051</v>
      </c>
    </row>
    <row r="50">
      <c r="A50" s="4" t="inlineStr">
        <is>
          <t>Stock Issued During Period, Shares, Restricted Stock Award, Net of Forfeitures</t>
        </is>
      </c>
      <c r="C50" s="6" t="n">
        <v>1254</v>
      </c>
    </row>
    <row r="51">
      <c r="A51" s="4" t="inlineStr">
        <is>
          <t>Stock Issued During Period, Value, Restricted Stock Award, Net of Forfeitures</t>
        </is>
      </c>
      <c r="B51" s="6" t="n">
        <v>-35877</v>
      </c>
      <c r="D51" s="6" t="n">
        <v>-35877</v>
      </c>
    </row>
    <row r="52">
      <c r="A52" s="4" t="inlineStr">
        <is>
          <t>Stock options exercised, shares</t>
        </is>
      </c>
      <c r="C52" s="6" t="n">
        <v>670</v>
      </c>
    </row>
    <row r="53">
      <c r="A53" s="4" t="inlineStr">
        <is>
          <t>Stock options exercised, value</t>
        </is>
      </c>
      <c r="B53" s="6" t="n">
        <v>18870</v>
      </c>
      <c r="D53" s="6" t="n">
        <v>18870</v>
      </c>
    </row>
    <row r="54">
      <c r="A54" s="4" t="inlineStr">
        <is>
          <t>Stock based compensation</t>
        </is>
      </c>
      <c r="B54" s="6" t="n">
        <v>95501</v>
      </c>
      <c r="D54" s="6" t="n">
        <v>95501</v>
      </c>
    </row>
    <row r="55">
      <c r="A55" s="4" t="inlineStr">
        <is>
          <t>Common stock shares issued under Employee Stock Purchase Plan</t>
        </is>
      </c>
      <c r="C55" s="6" t="n">
        <v>913</v>
      </c>
    </row>
    <row r="56">
      <c r="A56" s="4" t="inlineStr">
        <is>
          <t>Common stock value issued under Employee Stock Purchase Plan</t>
        </is>
      </c>
      <c r="B56" s="6" t="n">
        <v>42260</v>
      </c>
      <c r="D56" s="6" t="n">
        <v>42260</v>
      </c>
    </row>
    <row r="57">
      <c r="A57" s="4" t="inlineStr">
        <is>
          <t>Dividends paid</t>
        </is>
      </c>
      <c r="B57" s="5" t="n">
        <v>-517162</v>
      </c>
      <c r="E57" s="6" t="n">
        <v>-517162</v>
      </c>
    </row>
    <row r="58">
      <c r="A58" s="4" t="inlineStr">
        <is>
          <t>Balance, shares at Jun. 27, 2020</t>
        </is>
      </c>
      <c r="B58" s="6" t="n">
        <v>267</v>
      </c>
      <c r="C58" s="6" t="n">
        <v>266797</v>
      </c>
    </row>
    <row r="59">
      <c r="A59" s="4" t="inlineStr">
        <is>
          <t>Balance at Jun. 27, 2020</t>
        </is>
      </c>
      <c r="B59" s="5" t="n">
        <v>1657457</v>
      </c>
      <c r="C59" s="5" t="n">
        <v>266</v>
      </c>
      <c r="D59" s="5" t="n">
        <v>0</v>
      </c>
      <c r="E59" s="5" t="n">
        <v>1671786</v>
      </c>
      <c r="F59" s="5" t="n">
        <v>-145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Balance Sheet Components (Details) - USD ($) $ in Thousands</t>
        </is>
      </c>
      <c r="B1" s="2" t="inlineStr">
        <is>
          <t>12 Months Ended</t>
        </is>
      </c>
    </row>
    <row r="2">
      <c r="B2" s="2" t="inlineStr">
        <is>
          <t>Jun. 27, 2020</t>
        </is>
      </c>
      <c r="C2" s="2" t="inlineStr">
        <is>
          <t>Jun. 29, 2019</t>
        </is>
      </c>
      <c r="D2" s="2" t="inlineStr">
        <is>
          <t>Jun. 30, 2018</t>
        </is>
      </c>
    </row>
    <row r="3">
      <c r="A3" s="4" t="inlineStr">
        <is>
          <t>Accounts Receivable, Allowance for Credit Loss, Current</t>
        </is>
      </c>
      <c r="B3" s="5" t="n">
        <v>645</v>
      </c>
      <c r="C3" s="5" t="n">
        <v>148</v>
      </c>
    </row>
    <row r="4">
      <c r="A4" s="4" t="inlineStr">
        <is>
          <t>Accounts Receivable, after Allowance for Credit Loss, Current</t>
        </is>
      </c>
      <c r="B4" s="6" t="n">
        <v>404778</v>
      </c>
      <c r="C4" s="6" t="n">
        <v>360016</v>
      </c>
    </row>
    <row r="5">
      <c r="A5" s="3" t="inlineStr">
        <is>
          <t>Inventory:</t>
        </is>
      </c>
    </row>
    <row r="6">
      <c r="A6" s="4" t="inlineStr">
        <is>
          <t>Raw materials</t>
        </is>
      </c>
      <c r="B6" s="6" t="n">
        <v>18287</v>
      </c>
      <c r="C6" s="6" t="n">
        <v>16121</v>
      </c>
    </row>
    <row r="7">
      <c r="A7" s="4" t="inlineStr">
        <is>
          <t>Work-in-process</t>
        </is>
      </c>
      <c r="B7" s="6" t="n">
        <v>164061</v>
      </c>
      <c r="C7" s="6" t="n">
        <v>160273</v>
      </c>
    </row>
    <row r="8">
      <c r="A8" s="4" t="inlineStr">
        <is>
          <t>Finished goods</t>
        </is>
      </c>
      <c r="B8" s="6" t="n">
        <v>77278</v>
      </c>
      <c r="C8" s="6" t="n">
        <v>70118</v>
      </c>
    </row>
    <row r="9">
      <c r="A9" s="4" t="inlineStr">
        <is>
          <t>Inventory, Net</t>
        </is>
      </c>
      <c r="B9" s="6" t="n">
        <v>259626</v>
      </c>
      <c r="C9" s="6" t="n">
        <v>246512</v>
      </c>
    </row>
    <row r="10">
      <c r="A10" s="3" t="inlineStr">
        <is>
          <t>Property and equipment:</t>
        </is>
      </c>
    </row>
    <row r="11">
      <c r="A11" s="4" t="inlineStr">
        <is>
          <t>Land</t>
        </is>
      </c>
      <c r="B11" s="6" t="n">
        <v>17720</v>
      </c>
      <c r="C11" s="6" t="n">
        <v>17720</v>
      </c>
    </row>
    <row r="12">
      <c r="A12" s="4" t="inlineStr">
        <is>
          <t>Buildings and building improvements</t>
        </is>
      </c>
      <c r="B12" s="6" t="n">
        <v>312999</v>
      </c>
      <c r="C12" s="6" t="n">
        <v>265191</v>
      </c>
    </row>
    <row r="13">
      <c r="A13" s="4" t="inlineStr">
        <is>
          <t>Machinery and equipment</t>
        </is>
      </c>
      <c r="B13" s="6" t="n">
        <v>1323791</v>
      </c>
      <c r="C13" s="6" t="n">
        <v>1367606</v>
      </c>
    </row>
    <row r="14">
      <c r="A14" s="4" t="inlineStr">
        <is>
          <t>Property, plant and equipment, gross</t>
        </is>
      </c>
      <c r="B14" s="6" t="n">
        <v>1654510</v>
      </c>
      <c r="C14" s="6" t="n">
        <v>1650517</v>
      </c>
    </row>
    <row r="15">
      <c r="A15" s="4" t="inlineStr">
        <is>
          <t>Less accumulated depreciation</t>
        </is>
      </c>
      <c r="B15" s="6" t="n">
        <v>-1104104</v>
      </c>
      <c r="C15" s="6" t="n">
        <v>-1072795</v>
      </c>
    </row>
    <row r="16">
      <c r="A16" s="4" t="inlineStr">
        <is>
          <t>Property, plant and equipment, net</t>
        </is>
      </c>
      <c r="B16" s="6" t="n">
        <v>550406</v>
      </c>
      <c r="C16" s="6" t="n">
        <v>577722</v>
      </c>
    </row>
    <row r="17">
      <c r="A17" s="4" t="inlineStr">
        <is>
          <t>Depreciation expense</t>
        </is>
      </c>
      <c r="B17" s="6" t="n">
        <v>92600</v>
      </c>
      <c r="C17" s="6" t="n">
        <v>86400</v>
      </c>
      <c r="D17" s="5" t="n">
        <v>94400</v>
      </c>
    </row>
    <row r="18">
      <c r="A18" s="3" t="inlineStr">
        <is>
          <t>Employee-related Liabilities, net</t>
        </is>
      </c>
    </row>
    <row r="19">
      <c r="A19" s="4" t="inlineStr">
        <is>
          <t>Accrued Bonuses</t>
        </is>
      </c>
      <c r="B19" s="6" t="n">
        <v>66662</v>
      </c>
      <c r="C19" s="6" t="n">
        <v>71466</v>
      </c>
    </row>
    <row r="20">
      <c r="A20" s="4" t="inlineStr">
        <is>
          <t>Accrued Vacation</t>
        </is>
      </c>
      <c r="B20" s="6" t="n">
        <v>33992</v>
      </c>
      <c r="C20" s="6" t="n">
        <v>30251</v>
      </c>
    </row>
    <row r="21">
      <c r="A21" s="4" t="inlineStr">
        <is>
          <t>Accrued Salaries</t>
        </is>
      </c>
      <c r="B21" s="6" t="n">
        <v>12153</v>
      </c>
      <c r="C21" s="6" t="n">
        <v>10667</v>
      </c>
    </row>
    <row r="22">
      <c r="A22" s="4" t="inlineStr">
        <is>
          <t>Accrued Employee Benefits</t>
        </is>
      </c>
      <c r="B22" s="6" t="n">
        <v>4077</v>
      </c>
      <c r="C22" s="6" t="n">
        <v>4807</v>
      </c>
    </row>
    <row r="23">
      <c r="A23" s="4" t="inlineStr">
        <is>
          <t>Other Employee-related Liabilities, Current</t>
        </is>
      </c>
      <c r="B23" s="6" t="n">
        <v>9867</v>
      </c>
      <c r="C23" s="6" t="n">
        <v>1513</v>
      </c>
    </row>
    <row r="24">
      <c r="A24" s="4" t="inlineStr">
        <is>
          <t>Employee-related Liabilities, Current</t>
        </is>
      </c>
      <c r="B24" s="5" t="n">
        <v>126751</v>
      </c>
      <c r="C24" s="5" t="n">
        <v>11870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 $ in Thousands</t>
        </is>
      </c>
      <c r="B1" s="2" t="inlineStr">
        <is>
          <t>12 Months Ended</t>
        </is>
      </c>
    </row>
    <row r="2">
      <c r="B2" s="2" t="inlineStr">
        <is>
          <t>Jun. 27, 2020</t>
        </is>
      </c>
      <c r="C2" s="2" t="inlineStr">
        <is>
          <t>Jun. 29, 2019</t>
        </is>
      </c>
      <c r="D2" s="2" t="inlineStr">
        <is>
          <t>Jun. 30, 2018</t>
        </is>
      </c>
    </row>
    <row r="3">
      <c r="A3" s="3" t="inlineStr">
        <is>
          <t>Fair Value, Balance Sheet Grouping, Financial Statement Captions [Line Items]</t>
        </is>
      </c>
    </row>
    <row r="4">
      <c r="A4" s="4" t="inlineStr">
        <is>
          <t>accumulated gain or loss on private company investment</t>
        </is>
      </c>
      <c r="B4" s="5" t="n">
        <v>4900</v>
      </c>
      <c r="C4" s="5" t="n">
        <v>3600</v>
      </c>
    </row>
    <row r="5">
      <c r="A5" s="4" t="inlineStr">
        <is>
          <t>Unrealized Gain (Loss) on Investments</t>
        </is>
      </c>
      <c r="B5" s="6" t="n">
        <v>-1300</v>
      </c>
      <c r="C5" s="6" t="n">
        <v>0</v>
      </c>
      <c r="D5" s="5" t="n">
        <v>-900</v>
      </c>
    </row>
    <row r="6">
      <c r="A6" s="4" t="inlineStr">
        <is>
          <t>Equity Securities, FV-NI</t>
        </is>
      </c>
      <c r="B6" s="6" t="n">
        <v>20600</v>
      </c>
      <c r="C6" s="6" t="n">
        <v>20700</v>
      </c>
    </row>
    <row r="7">
      <c r="A7" s="4" t="inlineStr">
        <is>
          <t>Available-for-sale securities, fair value disclosure</t>
        </is>
      </c>
      <c r="B7" s="6" t="n">
        <v>35536</v>
      </c>
      <c r="C7" s="6" t="n">
        <v>140990</v>
      </c>
    </row>
    <row r="8">
      <c r="A8" s="4" t="inlineStr">
        <is>
          <t>Business Combination, Contingent Consideration, Liability</t>
        </is>
      </c>
      <c r="B8" s="6" t="n">
        <v>14165</v>
      </c>
      <c r="C8" s="6" t="n">
        <v>9052</v>
      </c>
      <c r="D8" s="5" t="n">
        <v>16000</v>
      </c>
    </row>
    <row r="9">
      <c r="A9" s="4" t="inlineStr">
        <is>
          <t>Fair Value, Nonrecurring [Member]</t>
        </is>
      </c>
    </row>
    <row r="10">
      <c r="A10" s="3" t="inlineStr">
        <is>
          <t>Fair Value, Balance Sheet Grouping, Financial Statement Captions [Line Items]</t>
        </is>
      </c>
    </row>
    <row r="11">
      <c r="A11" s="4" t="inlineStr">
        <is>
          <t>Fair Value, Assets and Liabilities Measured on Nonrecurring Basis</t>
        </is>
      </c>
      <c r="B11" s="6" t="n">
        <v>0</v>
      </c>
    </row>
    <row r="12">
      <c r="A12" s="4" t="inlineStr">
        <is>
          <t>Fair Value, Recurring [Member] | Other Liabilities [Member]</t>
        </is>
      </c>
    </row>
    <row r="13">
      <c r="A13" s="3" t="inlineStr">
        <is>
          <t>Fair Value, Balance Sheet Grouping, Financial Statement Captions [Line Items]</t>
        </is>
      </c>
    </row>
    <row r="14">
      <c r="A14" s="4" t="inlineStr">
        <is>
          <t>Business Combination, Contingent Consideration, Liability</t>
        </is>
      </c>
      <c r="B14" s="6" t="n">
        <v>4165</v>
      </c>
      <c r="C14" s="6" t="n">
        <v>0</v>
      </c>
    </row>
    <row r="15">
      <c r="A15" s="4" t="inlineStr">
        <is>
          <t>Fair Value, Recurring [Member] | Fair Value, Assets and Liabilities Class [Member]</t>
        </is>
      </c>
    </row>
    <row r="16">
      <c r="A16" s="3" t="inlineStr">
        <is>
          <t>Fair Value, Balance Sheet Grouping, Financial Statement Captions [Line Items]</t>
        </is>
      </c>
    </row>
    <row r="17">
      <c r="A17" s="4" t="inlineStr">
        <is>
          <t>Assets, fair value disclosure</t>
        </is>
      </c>
      <c r="B17" s="6" t="n">
        <v>98501</v>
      </c>
      <c r="C17" s="6" t="n">
        <v>328460</v>
      </c>
    </row>
    <row r="18">
      <c r="A18" s="4" t="inlineStr">
        <is>
          <t>Liabilities, fair value disclosure</t>
        </is>
      </c>
      <c r="B18" s="6" t="n">
        <v>14506</v>
      </c>
      <c r="C18" s="6" t="n">
        <v>9200</v>
      </c>
    </row>
    <row r="19">
      <c r="A19" s="4" t="inlineStr">
        <is>
          <t>Fair Value, Recurring [Member] | Money Market Funds [Member]</t>
        </is>
      </c>
    </row>
    <row r="20">
      <c r="A20" s="3" t="inlineStr">
        <is>
          <t>Fair Value, Balance Sheet Grouping, Financial Statement Captions [Line Items]</t>
        </is>
      </c>
    </row>
    <row r="21">
      <c r="A21" s="4" t="inlineStr">
        <is>
          <t>Cash and cash equivalents, fair value disclosure</t>
        </is>
      </c>
      <c r="B21" s="6" t="n">
        <v>61814</v>
      </c>
      <c r="C21" s="6" t="n">
        <v>186819</v>
      </c>
    </row>
    <row r="22">
      <c r="A22" s="4" t="inlineStr">
        <is>
          <t>Fair Value, Recurring [Member] | Corporate Debt Securities [Member]</t>
        </is>
      </c>
    </row>
    <row r="23">
      <c r="A23" s="3" t="inlineStr">
        <is>
          <t>Fair Value, Balance Sheet Grouping, Financial Statement Captions [Line Items]</t>
        </is>
      </c>
    </row>
    <row r="24">
      <c r="A24" s="4" t="inlineStr">
        <is>
          <t>Available-for-sale securities, fair value disclosure</t>
        </is>
      </c>
      <c r="B24" s="6" t="n">
        <v>35536</v>
      </c>
      <c r="C24" s="6" t="n">
        <v>139990</v>
      </c>
    </row>
    <row r="25">
      <c r="A25" s="4" t="inlineStr">
        <is>
          <t>Fair Value, Recurring [Member] | Foreign Exchange Forward [Member]</t>
        </is>
      </c>
    </row>
    <row r="26">
      <c r="A26" s="3" t="inlineStr">
        <is>
          <t>Fair Value, Balance Sheet Grouping, Financial Statement Captions [Line Items]</t>
        </is>
      </c>
    </row>
    <row r="27">
      <c r="A27" s="4" t="inlineStr">
        <is>
          <t>Foreign currency contract, asset, fair value disclosure</t>
        </is>
      </c>
      <c r="B27" s="6" t="n">
        <v>1151</v>
      </c>
      <c r="C27" s="6" t="n">
        <v>651</v>
      </c>
    </row>
    <row r="28">
      <c r="A28" s="4" t="inlineStr">
        <is>
          <t>Foreign currency contract, liability, fair value disclosure</t>
        </is>
      </c>
      <c r="B28" s="6" t="n">
        <v>341</v>
      </c>
      <c r="C28" s="6" t="n">
        <v>148</v>
      </c>
    </row>
    <row r="29">
      <c r="A29" s="4" t="inlineStr">
        <is>
          <t>Fair Value, Recurring [Member] | Certificates of Deposit [Member]</t>
        </is>
      </c>
    </row>
    <row r="30">
      <c r="A30" s="3" t="inlineStr">
        <is>
          <t>Fair Value, Balance Sheet Grouping, Financial Statement Captions [Line Items]</t>
        </is>
      </c>
    </row>
    <row r="31">
      <c r="A31" s="4" t="inlineStr">
        <is>
          <t>Available-for-sale securities, fair value disclosure</t>
        </is>
      </c>
      <c r="B31" s="6" t="n">
        <v>0</v>
      </c>
      <c r="C31" s="6" t="n">
        <v>1000</v>
      </c>
    </row>
    <row r="32">
      <c r="A32" s="4" t="inlineStr">
        <is>
          <t>Fair Value, Recurring [Member] | Accrued Liabilities [Member]</t>
        </is>
      </c>
    </row>
    <row r="33">
      <c r="A33" s="3" t="inlineStr">
        <is>
          <t>Fair Value, Balance Sheet Grouping, Financial Statement Captions [Line Items]</t>
        </is>
      </c>
    </row>
    <row r="34">
      <c r="A34" s="4" t="inlineStr">
        <is>
          <t>Business Combination, Contingent Consideration, Liability</t>
        </is>
      </c>
      <c r="B34" s="6" t="n">
        <v>10000</v>
      </c>
      <c r="C34" s="6" t="n">
        <v>9052</v>
      </c>
    </row>
    <row r="35">
      <c r="A35" s="4" t="inlineStr">
        <is>
          <t>Fair Value, Inputs, Level 1 [Member] | Fair Value, Recurring [Member] | Fair Value, Assets and Liabilities Class [Member]</t>
        </is>
      </c>
    </row>
    <row r="36">
      <c r="A36" s="3" t="inlineStr">
        <is>
          <t>Fair Value, Balance Sheet Grouping, Financial Statement Captions [Line Items]</t>
        </is>
      </c>
    </row>
    <row r="37">
      <c r="A37" s="4" t="inlineStr">
        <is>
          <t>Assets, fair value disclosure</t>
        </is>
      </c>
      <c r="B37" s="6" t="n">
        <v>61814</v>
      </c>
      <c r="C37" s="6" t="n">
        <v>186819</v>
      </c>
    </row>
    <row r="38">
      <c r="A38" s="4" t="inlineStr">
        <is>
          <t>Liabilities, fair value disclosure</t>
        </is>
      </c>
      <c r="B38" s="6" t="n">
        <v>0</v>
      </c>
      <c r="C38" s="6" t="n">
        <v>0</v>
      </c>
    </row>
    <row r="39">
      <c r="A39" s="4" t="inlineStr">
        <is>
          <t>Fair Value, Inputs, Level 1 [Member] | Fair Value, Recurring [Member] | Money Market Funds [Member]</t>
        </is>
      </c>
    </row>
    <row r="40">
      <c r="A40" s="3" t="inlineStr">
        <is>
          <t>Fair Value, Balance Sheet Grouping, Financial Statement Captions [Line Items]</t>
        </is>
      </c>
    </row>
    <row r="41">
      <c r="A41" s="4" t="inlineStr">
        <is>
          <t>Cash and cash equivalents, fair value disclosure</t>
        </is>
      </c>
      <c r="B41" s="6" t="n">
        <v>61814</v>
      </c>
      <c r="C41" s="6" t="n">
        <v>186819</v>
      </c>
    </row>
    <row r="42">
      <c r="A42" s="4" t="inlineStr">
        <is>
          <t>Fair Value, Inputs, Level 1 [Member] | Fair Value, Recurring [Member] | Foreign Exchange Forward [Member]</t>
        </is>
      </c>
    </row>
    <row r="43">
      <c r="A43" s="3" t="inlineStr">
        <is>
          <t>Fair Value, Balance Sheet Grouping, Financial Statement Captions [Line Items]</t>
        </is>
      </c>
    </row>
    <row r="44">
      <c r="A44" s="4" t="inlineStr">
        <is>
          <t>Foreign currency contract, asset, fair value disclosure</t>
        </is>
      </c>
      <c r="B44" s="6" t="n">
        <v>0</v>
      </c>
      <c r="C44" s="6" t="n">
        <v>0</v>
      </c>
    </row>
    <row r="45">
      <c r="A45" s="4" t="inlineStr">
        <is>
          <t>Foreign currency contract, liability, fair value disclosure</t>
        </is>
      </c>
      <c r="B45" s="6" t="n">
        <v>0</v>
      </c>
      <c r="C45" s="6" t="n">
        <v>0</v>
      </c>
    </row>
    <row r="46">
      <c r="A46" s="4" t="inlineStr">
        <is>
          <t>Fair Value, Inputs, Level 2 [Member] | Fair Value, Recurring [Member] | Fair Value, Assets and Liabilities Class [Member]</t>
        </is>
      </c>
    </row>
    <row r="47">
      <c r="A47" s="3" t="inlineStr">
        <is>
          <t>Fair Value, Balance Sheet Grouping, Financial Statement Captions [Line Items]</t>
        </is>
      </c>
    </row>
    <row r="48">
      <c r="A48" s="4" t="inlineStr">
        <is>
          <t>Assets, fair value disclosure</t>
        </is>
      </c>
      <c r="B48" s="6" t="n">
        <v>36687</v>
      </c>
      <c r="C48" s="6" t="n">
        <v>141641</v>
      </c>
    </row>
    <row r="49">
      <c r="A49" s="4" t="inlineStr">
        <is>
          <t>Liabilities, fair value disclosure</t>
        </is>
      </c>
      <c r="B49" s="6" t="n">
        <v>341</v>
      </c>
      <c r="C49" s="6" t="n">
        <v>148</v>
      </c>
    </row>
    <row r="50">
      <c r="A50" s="4" t="inlineStr">
        <is>
          <t>Fair Value, Inputs, Level 2 [Member] | Fair Value, Recurring [Member] | Money Market Funds [Member]</t>
        </is>
      </c>
    </row>
    <row r="51">
      <c r="A51" s="3" t="inlineStr">
        <is>
          <t>Fair Value, Balance Sheet Grouping, Financial Statement Captions [Line Items]</t>
        </is>
      </c>
    </row>
    <row r="52">
      <c r="A52" s="4" t="inlineStr">
        <is>
          <t>Cash and cash equivalents, fair value disclosure</t>
        </is>
      </c>
      <c r="B52" s="6" t="n">
        <v>0</v>
      </c>
      <c r="C52" s="6" t="n">
        <v>0</v>
      </c>
    </row>
    <row r="53">
      <c r="A53" s="4" t="inlineStr">
        <is>
          <t>Fair Value, Inputs, Level 2 [Member] | Fair Value, Recurring [Member] | Corporate Debt Securities [Member]</t>
        </is>
      </c>
    </row>
    <row r="54">
      <c r="A54" s="3" t="inlineStr">
        <is>
          <t>Fair Value, Balance Sheet Grouping, Financial Statement Captions [Line Items]</t>
        </is>
      </c>
    </row>
    <row r="55">
      <c r="A55" s="4" t="inlineStr">
        <is>
          <t>Available-for-sale securities, fair value disclosure</t>
        </is>
      </c>
      <c r="B55" s="6" t="n">
        <v>35536</v>
      </c>
      <c r="C55" s="6" t="n">
        <v>139990</v>
      </c>
    </row>
    <row r="56">
      <c r="A56" s="4" t="inlineStr">
        <is>
          <t>Fair Value, Inputs, Level 2 [Member] | Fair Value, Recurring [Member] | Foreign Exchange Forward [Member]</t>
        </is>
      </c>
    </row>
    <row r="57">
      <c r="A57" s="3" t="inlineStr">
        <is>
          <t>Fair Value, Balance Sheet Grouping, Financial Statement Captions [Line Items]</t>
        </is>
      </c>
    </row>
    <row r="58">
      <c r="A58" s="4" t="inlineStr">
        <is>
          <t>Foreign currency contract, asset, fair value disclosure</t>
        </is>
      </c>
      <c r="B58" s="6" t="n">
        <v>1151</v>
      </c>
      <c r="C58" s="6" t="n">
        <v>651</v>
      </c>
    </row>
    <row r="59">
      <c r="A59" s="4" t="inlineStr">
        <is>
          <t>Foreign currency contract, liability, fair value disclosure</t>
        </is>
      </c>
      <c r="B59" s="6" t="n">
        <v>341</v>
      </c>
      <c r="C59" s="6" t="n">
        <v>148</v>
      </c>
    </row>
    <row r="60">
      <c r="A60" s="4" t="inlineStr">
        <is>
          <t>Fair Value, Inputs, Level 2 [Member] | Fair Value, Recurring [Member] | Certificates of Deposit [Member]</t>
        </is>
      </c>
    </row>
    <row r="61">
      <c r="A61" s="3" t="inlineStr">
        <is>
          <t>Fair Value, Balance Sheet Grouping, Financial Statement Captions [Line Items]</t>
        </is>
      </c>
    </row>
    <row r="62">
      <c r="A62" s="4" t="inlineStr">
        <is>
          <t>Available-for-sale securities, fair value disclosure</t>
        </is>
      </c>
      <c r="B62" s="6" t="n">
        <v>0</v>
      </c>
      <c r="C62" s="6" t="n">
        <v>1000</v>
      </c>
    </row>
    <row r="63">
      <c r="A63" s="4" t="inlineStr">
        <is>
          <t>Fair Value, Inputs, Level 3 [Member] | Fair Value, Recurring [Member] | Other Liabilities [Member]</t>
        </is>
      </c>
    </row>
    <row r="64">
      <c r="A64" s="3" t="inlineStr">
        <is>
          <t>Fair Value, Balance Sheet Grouping, Financial Statement Captions [Line Items]</t>
        </is>
      </c>
    </row>
    <row r="65">
      <c r="A65" s="4" t="inlineStr">
        <is>
          <t>Business Combination, Contingent Consideration, Liability</t>
        </is>
      </c>
      <c r="B65" s="6" t="n">
        <v>4165</v>
      </c>
      <c r="C65" s="6" t="n">
        <v>0</v>
      </c>
    </row>
    <row r="66">
      <c r="A66" s="4" t="inlineStr">
        <is>
          <t>Fair Value, Inputs, Level 3 [Member] | Fair Value, Recurring [Member] | Fair Value, Assets and Liabilities Class [Member]</t>
        </is>
      </c>
    </row>
    <row r="67">
      <c r="A67" s="3" t="inlineStr">
        <is>
          <t>Fair Value, Balance Sheet Grouping, Financial Statement Captions [Line Items]</t>
        </is>
      </c>
    </row>
    <row r="68">
      <c r="A68" s="4" t="inlineStr">
        <is>
          <t>Assets, fair value disclosure</t>
        </is>
      </c>
      <c r="B68" s="6" t="n">
        <v>0</v>
      </c>
      <c r="C68" s="6" t="n">
        <v>0</v>
      </c>
    </row>
    <row r="69">
      <c r="A69" s="4" t="inlineStr">
        <is>
          <t>Liabilities, fair value disclosure</t>
        </is>
      </c>
      <c r="B69" s="6" t="n">
        <v>14165</v>
      </c>
      <c r="C69" s="6" t="n">
        <v>9052</v>
      </c>
    </row>
    <row r="70">
      <c r="A70" s="4" t="inlineStr">
        <is>
          <t>Fair Value, Inputs, Level 3 [Member] | Fair Value, Recurring [Member] | Money Market Funds [Member]</t>
        </is>
      </c>
    </row>
    <row r="71">
      <c r="A71" s="3" t="inlineStr">
        <is>
          <t>Fair Value, Balance Sheet Grouping, Financial Statement Captions [Line Items]</t>
        </is>
      </c>
    </row>
    <row r="72">
      <c r="A72" s="4" t="inlineStr">
        <is>
          <t>Cash and cash equivalents, fair value disclosure</t>
        </is>
      </c>
      <c r="B72" s="6" t="n">
        <v>0</v>
      </c>
      <c r="C72" s="6" t="n">
        <v>0</v>
      </c>
    </row>
    <row r="73">
      <c r="A73" s="4" t="inlineStr">
        <is>
          <t>Fair Value, Inputs, Level 3 [Member] | Fair Value, Recurring [Member] | Foreign Exchange Forward [Member]</t>
        </is>
      </c>
    </row>
    <row r="74">
      <c r="A74" s="3" t="inlineStr">
        <is>
          <t>Fair Value, Balance Sheet Grouping, Financial Statement Captions [Line Items]</t>
        </is>
      </c>
    </row>
    <row r="75">
      <c r="A75" s="4" t="inlineStr">
        <is>
          <t>Foreign currency contract, asset, fair value disclosure</t>
        </is>
      </c>
      <c r="B75" s="6" t="n">
        <v>0</v>
      </c>
      <c r="C75" s="6" t="n">
        <v>0</v>
      </c>
    </row>
    <row r="76">
      <c r="A76" s="4" t="inlineStr">
        <is>
          <t>Foreign currency contract, liability, fair value disclosure</t>
        </is>
      </c>
      <c r="B76" s="6" t="n">
        <v>0</v>
      </c>
      <c r="C76" s="6" t="n">
        <v>0</v>
      </c>
    </row>
    <row r="77">
      <c r="A77" s="4" t="inlineStr">
        <is>
          <t>Fair Value, Inputs, Level 3 [Member] | Fair Value, Recurring [Member] | Accrued Liabilities [Member]</t>
        </is>
      </c>
    </row>
    <row r="78">
      <c r="A78" s="3" t="inlineStr">
        <is>
          <t>Fair Value, Balance Sheet Grouping, Financial Statement Captions [Line Items]</t>
        </is>
      </c>
    </row>
    <row r="79">
      <c r="A79" s="4" t="inlineStr">
        <is>
          <t>Business Combination, Contingent Consideration, Liability</t>
        </is>
      </c>
      <c r="B79" s="5" t="n">
        <v>10000</v>
      </c>
      <c r="C79" s="5" t="n">
        <v>905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Contingent Liabilities Balance (Details) - USD ($) $ in Thousands</t>
        </is>
      </c>
      <c r="B1" s="2" t="inlineStr">
        <is>
          <t>12 Months Ended</t>
        </is>
      </c>
    </row>
    <row r="2">
      <c r="B2" s="2" t="inlineStr">
        <is>
          <t>Jun. 27, 2020</t>
        </is>
      </c>
      <c r="C2" s="2" t="inlineStr">
        <is>
          <t>Jun. 29, 2019</t>
        </is>
      </c>
      <c r="D2" s="2" t="inlineStr">
        <is>
          <t>Jun. 30, 2018</t>
        </is>
      </c>
    </row>
    <row r="3">
      <c r="A3" s="3" t="inlineStr">
        <is>
          <t>Business Acquisition, Contingent Consideration [Line Items]</t>
        </is>
      </c>
    </row>
    <row r="4">
      <c r="A4" s="4" t="inlineStr">
        <is>
          <t>Business Combination, Contingent Consideration, Liability</t>
        </is>
      </c>
      <c r="B4" s="5" t="n">
        <v>14165</v>
      </c>
      <c r="C4" s="5" t="n">
        <v>9052</v>
      </c>
      <c r="D4" s="5" t="n">
        <v>16000</v>
      </c>
    </row>
    <row r="5">
      <c r="A5" s="4" t="inlineStr">
        <is>
          <t>Business Combination, Contingent Consideration Arrangements, Change in Amount of Contingent Consideration, Liability</t>
        </is>
      </c>
      <c r="B5" s="6" t="n">
        <v>14165</v>
      </c>
      <c r="C5" s="6" t="n">
        <v>2104</v>
      </c>
    </row>
    <row r="6">
      <c r="A6" s="4" t="inlineStr">
        <is>
          <t>Payment for Contingent Consideration Liability, Financing Activities</t>
        </is>
      </c>
      <c r="B6" s="6" t="n">
        <v>-8000</v>
      </c>
      <c r="C6" s="6" t="n">
        <v>-9052</v>
      </c>
      <c r="D6" s="5" t="n">
        <v>0</v>
      </c>
    </row>
    <row r="7">
      <c r="A7" s="4" t="inlineStr">
        <is>
          <t>Contingent Liability Adjustment</t>
        </is>
      </c>
      <c r="B7" s="5" t="n">
        <v>-1052</v>
      </c>
      <c r="C7"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6" customWidth="1" min="13" max="13"/>
    <col width="14" customWidth="1" min="14" max="14"/>
    <col width="14" customWidth="1" min="15" max="15"/>
  </cols>
  <sheetData>
    <row r="1">
      <c r="A1" s="1" t="inlineStr">
        <is>
          <t>Financial Instruments, Short-term Investments (Details) - USD ($) $ in Thousands</t>
        </is>
      </c>
      <c r="B1" s="2" t="inlineStr">
        <is>
          <t>3 Months Ended</t>
        </is>
      </c>
      <c r="M1" s="2" t="inlineStr">
        <is>
          <t>12 Months Ended</t>
        </is>
      </c>
    </row>
    <row r="2">
      <c r="B2" s="2" t="inlineStr">
        <is>
          <t>Jun. 27, 2020</t>
        </is>
      </c>
      <c r="D2" s="2" t="inlineStr">
        <is>
          <t>Mar. 28, 2020</t>
        </is>
      </c>
      <c r="E2" s="2" t="inlineStr">
        <is>
          <t>Dec. 28, 2019</t>
        </is>
      </c>
      <c r="F2" s="2" t="inlineStr">
        <is>
          <t>[1]</t>
        </is>
      </c>
      <c r="G2" s="2" t="inlineStr">
        <is>
          <t>Sep. 28, 2019</t>
        </is>
      </c>
      <c r="H2" s="2" t="inlineStr">
        <is>
          <t>Jun. 29, 2019</t>
        </is>
      </c>
      <c r="I2" s="2" t="inlineStr">
        <is>
          <t>Mar. 30, 2019</t>
        </is>
      </c>
      <c r="J2" s="2" t="inlineStr">
        <is>
          <t>Dec. 29, 2018</t>
        </is>
      </c>
      <c r="K2" s="2" t="inlineStr">
        <is>
          <t>[2]</t>
        </is>
      </c>
      <c r="L2" s="2" t="inlineStr">
        <is>
          <t>Sep. 29, 2018</t>
        </is>
      </c>
      <c r="M2" s="2" t="inlineStr">
        <is>
          <t>Jun. 27, 2020</t>
        </is>
      </c>
      <c r="N2" s="2" t="inlineStr">
        <is>
          <t>Jun. 29, 2019</t>
        </is>
      </c>
      <c r="O2" s="2" t="inlineStr">
        <is>
          <t>Jun. 30, 2018</t>
        </is>
      </c>
    </row>
    <row r="3">
      <c r="A3" s="3" t="inlineStr">
        <is>
          <t>Debt Securities, Available-for-sale [Abstract]</t>
        </is>
      </c>
    </row>
    <row r="4">
      <c r="A4" s="4" t="inlineStr">
        <is>
          <t>Amortized Cost Basis</t>
        </is>
      </c>
      <c r="B4" s="5" t="n">
        <v>35417</v>
      </c>
      <c r="H4" s="5" t="n">
        <v>141031</v>
      </c>
      <c r="M4" s="5" t="n">
        <v>35417</v>
      </c>
      <c r="N4" s="5" t="n">
        <v>141031</v>
      </c>
    </row>
    <row r="5">
      <c r="A5" s="4" t="inlineStr">
        <is>
          <t>Available-for-sale Securities, Accumulated Gross Unrealized Gain, before Tax</t>
        </is>
      </c>
      <c r="B5" s="6" t="n">
        <v>137</v>
      </c>
      <c r="H5" s="6" t="n">
        <v>68</v>
      </c>
      <c r="M5" s="6" t="n">
        <v>137</v>
      </c>
      <c r="N5" s="6" t="n">
        <v>68</v>
      </c>
    </row>
    <row r="6">
      <c r="A6" s="4" t="inlineStr">
        <is>
          <t>Gross Unrealized Loss</t>
        </is>
      </c>
      <c r="B6" s="6" t="n">
        <v>-18</v>
      </c>
      <c r="H6" s="6" t="n">
        <v>-109</v>
      </c>
      <c r="M6" s="6" t="n">
        <v>-18</v>
      </c>
      <c r="N6" s="6" t="n">
        <v>-109</v>
      </c>
    </row>
    <row r="7">
      <c r="A7" s="4" t="inlineStr">
        <is>
          <t>Estimated Fair Value</t>
        </is>
      </c>
      <c r="B7" s="6" t="n">
        <v>35536</v>
      </c>
      <c r="H7" s="6" t="n">
        <v>140990</v>
      </c>
      <c r="M7" s="6" t="n">
        <v>35536</v>
      </c>
      <c r="N7" s="6" t="n">
        <v>140990</v>
      </c>
    </row>
    <row r="8">
      <c r="A8" s="4" t="inlineStr">
        <is>
          <t>Net Income (Loss) Attributable to Parent</t>
        </is>
      </c>
      <c r="B8" s="6" t="n">
        <v>207298</v>
      </c>
      <c r="C8" s="4" t="inlineStr">
        <is>
          <t>[1]</t>
        </is>
      </c>
      <c r="D8" s="5" t="n">
        <v>161190</v>
      </c>
      <c r="E8" s="5" t="n">
        <v>146050</v>
      </c>
      <c r="G8" s="5" t="n">
        <v>140156</v>
      </c>
      <c r="H8" s="6" t="n">
        <v>367558</v>
      </c>
      <c r="I8" s="5" t="n">
        <v>130613</v>
      </c>
      <c r="J8" s="5" t="n">
        <v>131892</v>
      </c>
      <c r="L8" s="5" t="n">
        <v>197423</v>
      </c>
      <c r="M8" s="6" t="n">
        <v>654694</v>
      </c>
      <c r="N8" s="6" t="n">
        <v>827486</v>
      </c>
      <c r="O8" s="5" t="n">
        <v>467318</v>
      </c>
    </row>
    <row r="9">
      <c r="A9" s="4" t="inlineStr">
        <is>
          <t>Certificates of Deposit [Member]</t>
        </is>
      </c>
    </row>
    <row r="10">
      <c r="A10" s="3" t="inlineStr">
        <is>
          <t>Debt Securities, Available-for-sale [Abstract]</t>
        </is>
      </c>
    </row>
    <row r="11">
      <c r="A11" s="4" t="inlineStr">
        <is>
          <t>Amortized Cost Basis</t>
        </is>
      </c>
      <c r="B11" s="6" t="n">
        <v>0</v>
      </c>
      <c r="H11" s="6" t="n">
        <v>1000</v>
      </c>
      <c r="M11" s="6" t="n">
        <v>0</v>
      </c>
      <c r="N11" s="6" t="n">
        <v>1000</v>
      </c>
    </row>
    <row r="12">
      <c r="A12" s="4" t="inlineStr">
        <is>
          <t>Available-for-sale Securities, Accumulated Gross Unrealized Gain, before Tax</t>
        </is>
      </c>
      <c r="B12" s="6" t="n">
        <v>0</v>
      </c>
      <c r="H12" s="6" t="n">
        <v>0</v>
      </c>
      <c r="M12" s="6" t="n">
        <v>0</v>
      </c>
      <c r="N12" s="6" t="n">
        <v>0</v>
      </c>
    </row>
    <row r="13">
      <c r="A13" s="4" t="inlineStr">
        <is>
          <t>Gross Unrealized Loss</t>
        </is>
      </c>
      <c r="B13" s="6" t="n">
        <v>0</v>
      </c>
      <c r="H13" s="6" t="n">
        <v>0</v>
      </c>
      <c r="M13" s="6" t="n">
        <v>0</v>
      </c>
      <c r="N13" s="6" t="n">
        <v>0</v>
      </c>
    </row>
    <row r="14">
      <c r="A14" s="4" t="inlineStr">
        <is>
          <t>Estimated Fair Value</t>
        </is>
      </c>
      <c r="B14" s="6" t="n">
        <v>0</v>
      </c>
      <c r="H14" s="6" t="n">
        <v>1000</v>
      </c>
      <c r="M14" s="6" t="n">
        <v>0</v>
      </c>
      <c r="N14" s="6" t="n">
        <v>1000</v>
      </c>
    </row>
    <row r="15">
      <c r="A15" s="4" t="inlineStr">
        <is>
          <t>Corporate Debt Securities [Member]</t>
        </is>
      </c>
    </row>
    <row r="16">
      <c r="A16" s="3" t="inlineStr">
        <is>
          <t>Debt Securities, Available-for-sale [Abstract]</t>
        </is>
      </c>
    </row>
    <row r="17">
      <c r="A17" s="4" t="inlineStr">
        <is>
          <t>Amortized Cost Basis</t>
        </is>
      </c>
      <c r="B17" s="6" t="n">
        <v>35417</v>
      </c>
      <c r="H17" s="6" t="n">
        <v>140031</v>
      </c>
      <c r="M17" s="6" t="n">
        <v>35417</v>
      </c>
      <c r="N17" s="6" t="n">
        <v>140031</v>
      </c>
    </row>
    <row r="18">
      <c r="A18" s="4" t="inlineStr">
        <is>
          <t>Available-for-sale Securities, Accumulated Gross Unrealized Gain, before Tax</t>
        </is>
      </c>
      <c r="B18" s="6" t="n">
        <v>137</v>
      </c>
      <c r="H18" s="6" t="n">
        <v>68</v>
      </c>
      <c r="M18" s="6" t="n">
        <v>137</v>
      </c>
      <c r="N18" s="6" t="n">
        <v>68</v>
      </c>
    </row>
    <row r="19">
      <c r="A19" s="4" t="inlineStr">
        <is>
          <t>Gross Unrealized Loss</t>
        </is>
      </c>
      <c r="B19" s="6" t="n">
        <v>-18</v>
      </c>
      <c r="H19" s="6" t="n">
        <v>-109</v>
      </c>
      <c r="M19" s="6" t="n">
        <v>-18</v>
      </c>
      <c r="N19" s="6" t="n">
        <v>-109</v>
      </c>
    </row>
    <row r="20">
      <c r="A20" s="4" t="inlineStr">
        <is>
          <t>Estimated Fair Value</t>
        </is>
      </c>
      <c r="B20" s="5" t="n">
        <v>35536</v>
      </c>
      <c r="H20" s="5" t="n">
        <v>139990</v>
      </c>
      <c r="M20" s="5" t="n">
        <v>35536</v>
      </c>
      <c r="N20" s="5" t="n">
        <v>139990</v>
      </c>
    </row>
    <row r="21"/>
    <row r="22">
      <c r="A22" s="4" t="inlineStr">
        <is>
          <t>[1]</t>
        </is>
      </c>
      <c r="B22" s="4" t="inlineStr">
        <is>
          <t>(1) The fiscal quarter ended June 27, 2020 includes $51.2 million of net income from the release of uncertain tax position and related interest reserves and a $6.5 million Transition Tax charge. For details, refer to Note 17: "Income Taxes". Quarter Ended Fiscal Year 2019 June 29, 2019 March 30, 2019 December 29, 2018 September 29, 2018 (in thousands, except percentages and per share data) Net revenues $ 556,545 $ 542,383 $ 576,906 $ 638,495 Cost of goods sold 200,154 201,552 203,858 208,259 Gross margin $ 356,391 $ 340,831 $ 373,048 $ 430,236 Gross margin % 64.0 % 62.8 % 64.7 % 67.4 % Operating income $ 173,571 $ 157,140 $ 182,204 $ 234,183 % of net revenues 31.2 % 29.0 % 31.6 % 36.7 % Net income (1) $ 367,558 $ 130,613 $ 131,892 $ 197,423 Earnings per share: Basic $ 1.35 $ 0.48 $ 0.48 $ 0.71 Diluted $ 1.33 $ 0.47 $ 0.47 $ 0.70 Weighted-average shares used in the calculation of earnings per share: Basic 272,382 273,221 276,252 278,045 Diluted 275,834 276,610 280,008 282,454 Dividends declared and paid per share $ 0.46 $ 0.46 $ 0.46 $ 0.46</t>
        </is>
      </c>
    </row>
    <row r="23">
      <c r="A23" s="4" t="inlineStr">
        <is>
          <t>[2]</t>
        </is>
      </c>
      <c r="B23" s="4" t="inlineStr">
        <is>
          <t>(1) The fiscal quarter ended June 29, 2019 includes $251.6 million of net income from the release of uncertain tax position and related interest reserves and a $47.7 million Transition Tax charge. The fiscal quarter ended December 29, 2018 includes a $22.1 million</t>
        </is>
      </c>
    </row>
  </sheetData>
  <mergeCells count="43">
    <mergeCell ref="A1:A2"/>
    <mergeCell ref="B1:L1"/>
    <mergeCell ref="M1:O1"/>
    <mergeCell ref="B2:C2"/>
    <mergeCell ref="E3:F3"/>
    <mergeCell ref="J3:K3"/>
    <mergeCell ref="E4:F4"/>
    <mergeCell ref="J4:K4"/>
    <mergeCell ref="E5:F5"/>
    <mergeCell ref="J5:K5"/>
    <mergeCell ref="E6:F6"/>
    <mergeCell ref="J6:K6"/>
    <mergeCell ref="E7:F7"/>
    <mergeCell ref="J7:K7"/>
    <mergeCell ref="E8:F8"/>
    <mergeCell ref="J8:K8"/>
    <mergeCell ref="E9:F9"/>
    <mergeCell ref="J9:K9"/>
    <mergeCell ref="E10:F10"/>
    <mergeCell ref="J10:K10"/>
    <mergeCell ref="E11:F11"/>
    <mergeCell ref="J11:K11"/>
    <mergeCell ref="E12:F12"/>
    <mergeCell ref="J12:K12"/>
    <mergeCell ref="E13:F13"/>
    <mergeCell ref="J13:K13"/>
    <mergeCell ref="E14:F14"/>
    <mergeCell ref="J14:K14"/>
    <mergeCell ref="E15:F15"/>
    <mergeCell ref="J15:K15"/>
    <mergeCell ref="E16:F16"/>
    <mergeCell ref="J16:K16"/>
    <mergeCell ref="E17:F17"/>
    <mergeCell ref="J17:K17"/>
    <mergeCell ref="E18:F18"/>
    <mergeCell ref="J18:K18"/>
    <mergeCell ref="E19:F19"/>
    <mergeCell ref="J19:K19"/>
    <mergeCell ref="E20:F20"/>
    <mergeCell ref="J20:K20"/>
    <mergeCell ref="A21:O21"/>
    <mergeCell ref="B22:O22"/>
    <mergeCell ref="B23:O2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alance Sheet Location (Details) - USD ($) $ in Millions</t>
        </is>
      </c>
      <c r="B1" s="2" t="inlineStr">
        <is>
          <t>Jun. 27, 2020</t>
        </is>
      </c>
      <c r="C1" s="2" t="inlineStr">
        <is>
          <t>Jun. 29, 2019</t>
        </is>
      </c>
    </row>
    <row r="2">
      <c r="A2" s="4" t="inlineStr">
        <is>
          <t>Forward contracts held to purchase U.S. dollars [Member] | Designated as hedging instruments [Member] | Cash Flow Hedging [Member]</t>
        </is>
      </c>
    </row>
    <row r="3">
      <c r="A3" s="3" t="inlineStr">
        <is>
          <t>Derivatives, Fair Value [Line Items]</t>
        </is>
      </c>
    </row>
    <row r="4">
      <c r="A4" s="4" t="inlineStr">
        <is>
          <t>Derivative, Notional Amount</t>
        </is>
      </c>
      <c r="B4" s="9" t="n">
        <v>61.6</v>
      </c>
      <c r="C4" s="9" t="n">
        <v>48.5</v>
      </c>
    </row>
    <row r="5">
      <c r="A5" s="4" t="inlineStr">
        <is>
          <t>Forward contracts held to purchase U.S. dollars [Member] | Not designated as hedging instruments [Member]</t>
        </is>
      </c>
    </row>
    <row r="6">
      <c r="A6" s="3" t="inlineStr">
        <is>
          <t>Derivatives, Fair Value [Line Items]</t>
        </is>
      </c>
    </row>
    <row r="7">
      <c r="A7" s="4" t="inlineStr">
        <is>
          <t>Derivative, Notional Amount</t>
        </is>
      </c>
      <c r="B7" s="10" t="n">
        <v>32.3</v>
      </c>
      <c r="C7" s="10" t="n">
        <v>19.6</v>
      </c>
    </row>
    <row r="8">
      <c r="A8" s="4" t="inlineStr">
        <is>
          <t>Forward contracts held to sell U.S. dollars [Member] | Not designated as hedging instruments [Member]</t>
        </is>
      </c>
    </row>
    <row r="9">
      <c r="A9" s="3" t="inlineStr">
        <is>
          <t>Derivatives, Fair Value [Line Items]</t>
        </is>
      </c>
    </row>
    <row r="10">
      <c r="A10" s="4" t="inlineStr">
        <is>
          <t>Derivative, Notional Amount</t>
        </is>
      </c>
      <c r="B10" s="5" t="n">
        <v>12</v>
      </c>
      <c r="C10" s="9" t="n">
        <v>2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struments, Income Statement Location (Details) - USD ($) $ in Thousands</t>
        </is>
      </c>
      <c r="B1" s="2" t="inlineStr">
        <is>
          <t>3 Months Ended</t>
        </is>
      </c>
      <c r="J1" s="2" t="inlineStr">
        <is>
          <t>12 Months Ended</t>
        </is>
      </c>
    </row>
    <row r="2">
      <c r="B2" s="2" t="inlineStr">
        <is>
          <t>Jun. 27, 2020</t>
        </is>
      </c>
      <c r="C2" s="2" t="inlineStr">
        <is>
          <t>Mar. 28, 2020</t>
        </is>
      </c>
      <c r="D2" s="2" t="inlineStr">
        <is>
          <t>Dec. 28, 2019</t>
        </is>
      </c>
      <c r="E2" s="2" t="inlineStr">
        <is>
          <t>Sep. 28, 2019</t>
        </is>
      </c>
      <c r="F2" s="2" t="inlineStr">
        <is>
          <t>Jun. 29, 2019</t>
        </is>
      </c>
      <c r="G2" s="2" t="inlineStr">
        <is>
          <t>Mar. 30, 2019</t>
        </is>
      </c>
      <c r="H2" s="2" t="inlineStr">
        <is>
          <t>Dec. 29, 2018</t>
        </is>
      </c>
      <c r="I2" s="2" t="inlineStr">
        <is>
          <t>Sep. 29, 2018</t>
        </is>
      </c>
      <c r="J2" s="2" t="inlineStr">
        <is>
          <t>Jun. 27, 2020</t>
        </is>
      </c>
      <c r="K2" s="2" t="inlineStr">
        <is>
          <t>Jun. 29, 2019</t>
        </is>
      </c>
      <c r="L2" s="2" t="inlineStr">
        <is>
          <t>Jun. 30, 2018</t>
        </is>
      </c>
    </row>
    <row r="3">
      <c r="A3" s="3" t="inlineStr">
        <is>
          <t>Derivative Instruments, Gain (Loss) [Line Items]</t>
        </is>
      </c>
    </row>
    <row r="4">
      <c r="A4" s="4" t="inlineStr">
        <is>
          <t>Revenues</t>
        </is>
      </c>
      <c r="B4" s="5" t="n">
        <v>545369</v>
      </c>
      <c r="C4" s="5" t="n">
        <v>561916</v>
      </c>
      <c r="D4" s="5" t="n">
        <v>551070</v>
      </c>
      <c r="E4" s="5" t="n">
        <v>533040</v>
      </c>
      <c r="F4" s="5" t="n">
        <v>556545</v>
      </c>
      <c r="G4" s="5" t="n">
        <v>542383</v>
      </c>
      <c r="H4" s="5" t="n">
        <v>576906</v>
      </c>
      <c r="I4" s="5" t="n">
        <v>638495</v>
      </c>
      <c r="J4" s="5" t="n">
        <v>2191395</v>
      </c>
      <c r="K4" s="5" t="n">
        <v>2314329</v>
      </c>
      <c r="L4" s="5" t="n">
        <v>2480066</v>
      </c>
    </row>
    <row r="5">
      <c r="A5" s="4" t="inlineStr">
        <is>
          <t>Cost of Revenue</t>
        </is>
      </c>
      <c r="B5" s="5" t="n">
        <v>183001</v>
      </c>
      <c r="C5" s="5" t="n">
        <v>195479</v>
      </c>
      <c r="D5" s="5" t="n">
        <v>190546</v>
      </c>
      <c r="E5" s="5" t="n">
        <v>189717</v>
      </c>
      <c r="F5" s="5" t="n">
        <v>200154</v>
      </c>
      <c r="G5" s="5" t="n">
        <v>201552</v>
      </c>
      <c r="H5" s="5" t="n">
        <v>203858</v>
      </c>
      <c r="I5" s="5" t="n">
        <v>208259</v>
      </c>
      <c r="J5" s="6" t="n">
        <v>758743</v>
      </c>
      <c r="K5" s="6" t="n">
        <v>813823</v>
      </c>
      <c r="L5" s="6" t="n">
        <v>853945</v>
      </c>
    </row>
    <row r="6">
      <c r="A6" s="4" t="inlineStr">
        <is>
          <t>Operating Expenses</t>
        </is>
      </c>
      <c r="J6" s="6" t="n">
        <v>746258</v>
      </c>
      <c r="K6" s="6" t="n">
        <v>753408</v>
      </c>
      <c r="L6" s="5" t="n">
        <v>792673</v>
      </c>
    </row>
    <row r="7">
      <c r="A7" s="4" t="inlineStr">
        <is>
          <t>Reclassification from Accumulated Other Comprehensive Income, Current Period, before Tax</t>
        </is>
      </c>
      <c r="J7" s="6" t="n">
        <v>2372</v>
      </c>
      <c r="K7" s="6" t="n">
        <v>-808</v>
      </c>
    </row>
    <row r="8">
      <c r="A8" s="4" t="inlineStr">
        <is>
          <t>Accumulated Net Gain (Loss) from Cost of Good Solds Attributable to Parent [Member] [Member]</t>
        </is>
      </c>
    </row>
    <row r="9">
      <c r="A9" s="3" t="inlineStr">
        <is>
          <t>Derivative Instruments, Gain (Loss) [Line Items]</t>
        </is>
      </c>
    </row>
    <row r="10">
      <c r="A10" s="4" t="inlineStr">
        <is>
          <t>Reclassification from Accumulated Other Comprehensive Income, Current Period, before Tax</t>
        </is>
      </c>
      <c r="J10" s="6" t="n">
        <v>-42</v>
      </c>
      <c r="K10" s="6" t="n">
        <v>-430</v>
      </c>
    </row>
    <row r="11">
      <c r="A11" s="4" t="inlineStr">
        <is>
          <t>Accumulated Net Gain (Loss) from Operating Expense Attributable to Parent [Member] [Member] [Member]</t>
        </is>
      </c>
    </row>
    <row r="12">
      <c r="A12" s="3" t="inlineStr">
        <is>
          <t>Derivative Instruments, Gain (Loss) [Line Items]</t>
        </is>
      </c>
    </row>
    <row r="13">
      <c r="A13" s="4" t="inlineStr">
        <is>
          <t>Reclassification from Accumulated Other Comprehensive Income, Current Period, before Tax</t>
        </is>
      </c>
      <c r="J13" s="6" t="n">
        <v>-1535</v>
      </c>
      <c r="K13" s="6" t="n">
        <v>-2275</v>
      </c>
    </row>
    <row r="14">
      <c r="A14" s="4" t="inlineStr">
        <is>
          <t>Accumulated Net Gain (Loss) from Net Revenue Attributable to Parent [Member]</t>
        </is>
      </c>
    </row>
    <row r="15">
      <c r="A15" s="3" t="inlineStr">
        <is>
          <t>Derivative Instruments, Gain (Loss) [Line Items]</t>
        </is>
      </c>
    </row>
    <row r="16">
      <c r="A16" s="4" t="inlineStr">
        <is>
          <t>Reclassification from Accumulated Other Comprehensive Income, Current Period, before Tax</t>
        </is>
      </c>
      <c r="J16" s="5" t="n">
        <v>0</v>
      </c>
      <c r="K16" s="5" t="n">
        <v>49</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inancial Instruments, Long-term Debt (Details) - USD ($) $ in Thousands</t>
        </is>
      </c>
      <c r="B1" s="2" t="inlineStr">
        <is>
          <t>12 Months Ended</t>
        </is>
      </c>
    </row>
    <row r="2">
      <c r="B2" s="2" t="inlineStr">
        <is>
          <t>Jun. 27, 2020</t>
        </is>
      </c>
      <c r="C2" s="2" t="inlineStr">
        <is>
          <t>Jun. 29, 2019</t>
        </is>
      </c>
      <c r="D2" s="2" t="inlineStr">
        <is>
          <t>Jun. 30, 2018</t>
        </is>
      </c>
      <c r="E2" s="2" t="inlineStr">
        <is>
          <t>Jun. 27, 2014</t>
        </is>
      </c>
      <c r="F2" s="2" t="inlineStr">
        <is>
          <t>Dec. 28, 2013</t>
        </is>
      </c>
      <c r="G2" s="2" t="inlineStr">
        <is>
          <t>Mar. 30, 2013</t>
        </is>
      </c>
    </row>
    <row r="3">
      <c r="A3" s="3" t="inlineStr">
        <is>
          <t>Debt Instrument [Line Items]</t>
        </is>
      </c>
    </row>
    <row r="4">
      <c r="A4" s="4" t="inlineStr">
        <is>
          <t>Debt, Long-term and Short-term, Combined Amount</t>
        </is>
      </c>
      <c r="B4" s="5" t="n">
        <v>1000000</v>
      </c>
      <c r="C4" s="5" t="n">
        <v>1000000</v>
      </c>
    </row>
    <row r="5">
      <c r="A5" s="4" t="inlineStr">
        <is>
          <t>Repayments of Notes Payable</t>
        </is>
      </c>
      <c r="B5" s="6" t="n">
        <v>0</v>
      </c>
      <c r="C5" s="6" t="n">
        <v>500000</v>
      </c>
      <c r="D5" s="5" t="n">
        <v>0</v>
      </c>
    </row>
    <row r="6">
      <c r="A6" s="4" t="inlineStr">
        <is>
          <t>Debt Instrument, Unamortized Discount</t>
        </is>
      </c>
      <c r="B6" s="6" t="n">
        <v>-5978</v>
      </c>
      <c r="C6" s="6" t="n">
        <v>-7416</v>
      </c>
    </row>
    <row r="7">
      <c r="A7" s="4" t="inlineStr">
        <is>
          <t>Long-term debt, excluding current maturities</t>
        </is>
      </c>
      <c r="B7" s="6" t="n">
        <v>994022</v>
      </c>
      <c r="C7" s="5" t="n">
        <v>992584</v>
      </c>
    </row>
    <row r="8">
      <c r="A8" s="4" t="inlineStr">
        <is>
          <t>Debt Instrument, Redemption Price, Percentage of Principal Amount Redeemed</t>
        </is>
      </c>
      <c r="C8" s="4" t="inlineStr">
        <is>
          <t>101.00%</t>
        </is>
      </c>
    </row>
    <row r="9">
      <c r="A9" s="4" t="inlineStr">
        <is>
          <t>Interest expense relating to the Notes</t>
        </is>
      </c>
      <c r="B9" s="6" t="n">
        <v>35600</v>
      </c>
      <c r="C9" s="5" t="n">
        <v>41400</v>
      </c>
      <c r="D9" s="6" t="n">
        <v>49500</v>
      </c>
    </row>
    <row r="10">
      <c r="A10" s="4" t="inlineStr">
        <is>
          <t>Amortization of Debt Discount (Premium)</t>
        </is>
      </c>
      <c r="B10" s="6" t="n">
        <v>1400</v>
      </c>
      <c r="C10" s="6" t="n">
        <v>2000</v>
      </c>
      <c r="D10" s="6" t="n">
        <v>2900</v>
      </c>
    </row>
    <row r="11">
      <c r="A11" s="4" t="inlineStr">
        <is>
          <t>Estimated fair value of long-term debt</t>
        </is>
      </c>
      <c r="B11" s="6" t="n">
        <v>1100000</v>
      </c>
    </row>
    <row r="12">
      <c r="A12" s="4" t="inlineStr">
        <is>
          <t>Interest Expense</t>
        </is>
      </c>
      <c r="B12" s="5" t="n">
        <v>38000</v>
      </c>
      <c r="C12" s="6" t="n">
        <v>43500</v>
      </c>
      <c r="D12" s="5" t="n">
        <v>50200</v>
      </c>
    </row>
    <row r="13">
      <c r="A13" s="4" t="inlineStr">
        <is>
          <t>Fixed Rate Note Due June 2027 at 3 Point 450 Percent [Member] [Domain]</t>
        </is>
      </c>
    </row>
    <row r="14">
      <c r="A14" s="3" t="inlineStr">
        <is>
          <t>Debt Instrument [Line Items]</t>
        </is>
      </c>
    </row>
    <row r="15">
      <c r="A15" s="4" t="inlineStr">
        <is>
          <t>Long-term Debt</t>
        </is>
      </c>
      <c r="C15" s="5" t="n">
        <v>500000</v>
      </c>
    </row>
    <row r="16">
      <c r="A16" s="4" t="inlineStr">
        <is>
          <t>Debt Instrument, Interest Rate, Stated Percentage Rate Range, Minimum (Deprecated 2016-01-31)</t>
        </is>
      </c>
      <c r="B16" s="4" t="inlineStr">
        <is>
          <t>.0345</t>
        </is>
      </c>
    </row>
    <row r="17">
      <c r="A17" s="4" t="inlineStr">
        <is>
          <t>Fixed Rate Note Due November 2018 at 2 Point 50 Percent [Member]</t>
        </is>
      </c>
    </row>
    <row r="18">
      <c r="A18" s="3" t="inlineStr">
        <is>
          <t>Debt Instrument [Line Items]</t>
        </is>
      </c>
    </row>
    <row r="19">
      <c r="A19" s="4" t="inlineStr">
        <is>
          <t>Long-term Debt</t>
        </is>
      </c>
      <c r="F19" s="5" t="n">
        <v>500000</v>
      </c>
    </row>
    <row r="20">
      <c r="A20" s="4" t="inlineStr">
        <is>
          <t>Stated interest rate of the Notes</t>
        </is>
      </c>
      <c r="F20" s="4" t="inlineStr">
        <is>
          <t>2.50%</t>
        </is>
      </c>
    </row>
    <row r="21">
      <c r="A21" s="4" t="inlineStr">
        <is>
          <t>proceeds from issuance of long term debt 3</t>
        </is>
      </c>
      <c r="F21" s="5" t="n">
        <v>494500</v>
      </c>
    </row>
    <row r="22">
      <c r="A22" s="4" t="inlineStr">
        <is>
          <t>Effective interest rate of the Notes</t>
        </is>
      </c>
      <c r="F22" s="4" t="inlineStr">
        <is>
          <t>2.60%</t>
        </is>
      </c>
    </row>
    <row r="23">
      <c r="A23" s="4" t="inlineStr">
        <is>
          <t>Fixed Rate Note Due November 2027 at 3 Point 450 Percent [Member] [Domain]</t>
        </is>
      </c>
    </row>
    <row r="24">
      <c r="A24" s="3" t="inlineStr">
        <is>
          <t>Debt Instrument [Line Items]</t>
        </is>
      </c>
    </row>
    <row r="25">
      <c r="A25" s="4" t="inlineStr">
        <is>
          <t>Stated interest rate of the Notes</t>
        </is>
      </c>
      <c r="C25" s="4" t="inlineStr">
        <is>
          <t>3.45%</t>
        </is>
      </c>
    </row>
    <row r="26">
      <c r="A26" s="4" t="inlineStr">
        <is>
          <t>Fixed Rate Note Due June 2027 at 3 Point 50 Percent [Member] [Domain]</t>
        </is>
      </c>
    </row>
    <row r="27">
      <c r="A27" s="3" t="inlineStr">
        <is>
          <t>Debt Instrument [Line Items]</t>
        </is>
      </c>
    </row>
    <row r="28">
      <c r="A28" s="4" t="inlineStr">
        <is>
          <t>Effective interest rate of the Notes</t>
        </is>
      </c>
      <c r="C28" s="4" t="inlineStr">
        <is>
          <t>3.50%</t>
        </is>
      </c>
    </row>
    <row r="29">
      <c r="A29" s="4" t="inlineStr">
        <is>
          <t>Fixed Rate Note Due June 2027 at 3 Point 50 Percent [Member] [Member]</t>
        </is>
      </c>
    </row>
    <row r="30">
      <c r="A30" s="3" t="inlineStr">
        <is>
          <t>Debt Instrument [Line Items]</t>
        </is>
      </c>
    </row>
    <row r="31">
      <c r="A31" s="4" t="inlineStr">
        <is>
          <t>proceeds from issuance of long term debt 3</t>
        </is>
      </c>
      <c r="C31" s="5" t="n">
        <v>495200</v>
      </c>
    </row>
    <row r="32">
      <c r="A32" s="4" t="inlineStr">
        <is>
          <t>Fxed Rate Note Due March 2023 at 3 Point 375 Percent [Member]</t>
        </is>
      </c>
    </row>
    <row r="33">
      <c r="A33" s="3" t="inlineStr">
        <is>
          <t>Debt Instrument [Line Items]</t>
        </is>
      </c>
    </row>
    <row r="34">
      <c r="A34" s="4" t="inlineStr">
        <is>
          <t>Long-term Debt</t>
        </is>
      </c>
      <c r="B34" s="5" t="n">
        <v>500000</v>
      </c>
      <c r="C34" s="6" t="n">
        <v>500000</v>
      </c>
      <c r="G34" s="5" t="n">
        <v>500000</v>
      </c>
    </row>
    <row r="35">
      <c r="A35" s="4" t="inlineStr">
        <is>
          <t>proceeds from issuance of long term debt 3</t>
        </is>
      </c>
      <c r="G35" s="5" t="n">
        <v>490000</v>
      </c>
    </row>
    <row r="36">
      <c r="A36" s="4" t="inlineStr">
        <is>
          <t>Effective interest rate of the Notes</t>
        </is>
      </c>
      <c r="G36" s="4" t="inlineStr">
        <is>
          <t>3.50%</t>
        </is>
      </c>
    </row>
    <row r="37">
      <c r="A37" s="4" t="inlineStr">
        <is>
          <t>Debt Instrument, Basis Spread on Variable Rate</t>
        </is>
      </c>
      <c r="B37" s="4" t="inlineStr">
        <is>
          <t>3.375%</t>
        </is>
      </c>
    </row>
    <row r="38">
      <c r="A38" s="4" t="inlineStr">
        <is>
          <t>Fixed Rate Note Due March 2023 at 3 Point 375 Percent [Member]</t>
        </is>
      </c>
    </row>
    <row r="39">
      <c r="A39" s="3" t="inlineStr">
        <is>
          <t>Debt Instrument [Line Items]</t>
        </is>
      </c>
    </row>
    <row r="40">
      <c r="A40" s="4" t="inlineStr">
        <is>
          <t>Stated interest rate of the Notes</t>
        </is>
      </c>
      <c r="G40" s="4" t="inlineStr">
        <is>
          <t>3.375%</t>
        </is>
      </c>
    </row>
    <row r="41">
      <c r="A41" s="4" t="inlineStr">
        <is>
          <t>Unsecured Revolving Credit Facility [Member]</t>
        </is>
      </c>
    </row>
    <row r="42">
      <c r="A42" s="3" t="inlineStr">
        <is>
          <t>Debt Instrument [Line Items]</t>
        </is>
      </c>
    </row>
    <row r="43">
      <c r="A43" s="4" t="inlineStr">
        <is>
          <t>Line of Credit Facility, Maximum Borrowing Capacity</t>
        </is>
      </c>
      <c r="E43" s="5" t="n">
        <v>350000</v>
      </c>
    </row>
    <row r="44">
      <c r="A44" s="4" t="inlineStr">
        <is>
          <t>Not designated as hedging instruments [Member] | Forward contracts held to purchase U.S. dollars [Member]</t>
        </is>
      </c>
    </row>
    <row r="45">
      <c r="A45" s="3" t="inlineStr">
        <is>
          <t>Debt Instrument [Line Items]</t>
        </is>
      </c>
    </row>
    <row r="46">
      <c r="A46" s="4" t="inlineStr">
        <is>
          <t>Derivative, Notional Amount</t>
        </is>
      </c>
      <c r="B46" s="5" t="n">
        <v>32300</v>
      </c>
      <c r="C46" s="6" t="n">
        <v>19600</v>
      </c>
    </row>
    <row r="47">
      <c r="A47" s="4" t="inlineStr">
        <is>
          <t>Not designated as hedging instruments [Member] | Forward contracts held to sell U.S. dollars [Member]</t>
        </is>
      </c>
    </row>
    <row r="48">
      <c r="A48" s="3" t="inlineStr">
        <is>
          <t>Debt Instrument [Line Items]</t>
        </is>
      </c>
    </row>
    <row r="49">
      <c r="A49" s="4" t="inlineStr">
        <is>
          <t>Derivative, Notional Amount</t>
        </is>
      </c>
      <c r="B49" s="6" t="n">
        <v>12000</v>
      </c>
      <c r="C49" s="6" t="n">
        <v>21100</v>
      </c>
    </row>
    <row r="50">
      <c r="A50" s="4" t="inlineStr">
        <is>
          <t>Designated as Hedging Instrument [Member] | Forward contracts held to purchase U.S. dollars [Member] | Cash Flow Hedging [Member]</t>
        </is>
      </c>
    </row>
    <row r="51">
      <c r="A51" s="3" t="inlineStr">
        <is>
          <t>Debt Instrument [Line Items]</t>
        </is>
      </c>
    </row>
    <row r="52">
      <c r="A52" s="4" t="inlineStr">
        <is>
          <t>Derivative, Notional Amount</t>
        </is>
      </c>
      <c r="B52" s="5" t="n">
        <v>61600</v>
      </c>
      <c r="C52" s="5" t="n">
        <v>485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USD ($) $ in Thousands</t>
        </is>
      </c>
      <c r="B1" s="2" t="inlineStr">
        <is>
          <t>12 Months Ended</t>
        </is>
      </c>
    </row>
    <row r="2">
      <c r="B2" s="2" t="inlineStr">
        <is>
          <t>Jun. 27, 2020</t>
        </is>
      </c>
      <c r="C2" s="2" t="inlineStr">
        <is>
          <t>Jun. 29, 2019</t>
        </is>
      </c>
      <c r="D2" s="2" t="inlineStr">
        <is>
          <t>Jun. 30, 2018</t>
        </is>
      </c>
    </row>
    <row r="3">
      <c r="A3" s="3" t="inlineStr">
        <is>
          <t>Employee Service Share-based Compensation, Allocation of Recognized Period Costs [Line Items]</t>
        </is>
      </c>
    </row>
    <row r="4">
      <c r="A4" s="4" t="inlineStr">
        <is>
          <t>Stock-based compensation expense</t>
        </is>
      </c>
      <c r="B4" s="5" t="n">
        <v>95431</v>
      </c>
      <c r="C4" s="5" t="n">
        <v>86977</v>
      </c>
      <c r="D4" s="5" t="n">
        <v>78685</v>
      </c>
    </row>
    <row r="5">
      <c r="A5" s="3" t="inlineStr">
        <is>
          <t>Share-based Payment Arrangement, Expensed and Capitalized, Amount [Abstract]</t>
        </is>
      </c>
    </row>
    <row r="6">
      <c r="A6" s="4" t="inlineStr">
        <is>
          <t>Less: Income tax effect</t>
        </is>
      </c>
      <c r="B6" s="6" t="n">
        <v>9415</v>
      </c>
      <c r="C6" s="6" t="n">
        <v>8443</v>
      </c>
      <c r="D6" s="6" t="n">
        <v>9342</v>
      </c>
    </row>
    <row r="7">
      <c r="A7" s="4" t="inlineStr">
        <is>
          <t>Net stock-based compensation expense</t>
        </is>
      </c>
      <c r="B7" s="6" t="n">
        <v>86016</v>
      </c>
      <c r="C7" s="6" t="n">
        <v>78534</v>
      </c>
      <c r="D7" s="6" t="n">
        <v>69343</v>
      </c>
    </row>
    <row r="8">
      <c r="A8" s="4" t="inlineStr">
        <is>
          <t>Cost of goods sold [Member]</t>
        </is>
      </c>
    </row>
    <row r="9">
      <c r="A9" s="3" t="inlineStr">
        <is>
          <t>Employee Service Share-based Compensation, Allocation of Recognized Period Costs [Line Items]</t>
        </is>
      </c>
    </row>
    <row r="10">
      <c r="A10" s="4" t="inlineStr">
        <is>
          <t>Stock-based compensation expense</t>
        </is>
      </c>
      <c r="B10" s="6" t="n">
        <v>12177</v>
      </c>
      <c r="C10" s="6" t="n">
        <v>10087</v>
      </c>
      <c r="D10" s="6" t="n">
        <v>10441</v>
      </c>
    </row>
    <row r="11">
      <c r="A11" s="4" t="inlineStr">
        <is>
          <t>Research and development expenses [Member]</t>
        </is>
      </c>
    </row>
    <row r="12">
      <c r="A12" s="3" t="inlineStr">
        <is>
          <t>Employee Service Share-based Compensation, Allocation of Recognized Period Costs [Line Items]</t>
        </is>
      </c>
    </row>
    <row r="13">
      <c r="A13" s="4" t="inlineStr">
        <is>
          <t>Stock-based compensation expense</t>
        </is>
      </c>
      <c r="B13" s="6" t="n">
        <v>44702</v>
      </c>
      <c r="C13" s="6" t="n">
        <v>41624</v>
      </c>
      <c r="D13" s="6" t="n">
        <v>37048</v>
      </c>
    </row>
    <row r="14">
      <c r="A14" s="4" t="inlineStr">
        <is>
          <t>General and Administrative Expense [Member]</t>
        </is>
      </c>
    </row>
    <row r="15">
      <c r="A15" s="3" t="inlineStr">
        <is>
          <t>Employee Service Share-based Compensation, Allocation of Recognized Period Costs [Line Items]</t>
        </is>
      </c>
    </row>
    <row r="16">
      <c r="A16" s="4" t="inlineStr">
        <is>
          <t>Stock-based compensation expense</t>
        </is>
      </c>
      <c r="B16" s="6" t="n">
        <v>38552</v>
      </c>
      <c r="C16" s="6" t="n">
        <v>35266</v>
      </c>
      <c r="D16" s="6" t="n">
        <v>31196</v>
      </c>
    </row>
    <row r="17">
      <c r="A17" s="4" t="inlineStr">
        <is>
          <t>Share-based Payment Arrangement, Option [Member]</t>
        </is>
      </c>
    </row>
    <row r="18">
      <c r="A18" s="3" t="inlineStr">
        <is>
          <t>Employee Service Share-based Compensation, Allocation of Recognized Period Costs [Line Items]</t>
        </is>
      </c>
    </row>
    <row r="19">
      <c r="A19" s="4" t="inlineStr">
        <is>
          <t>Stock-based compensation expense</t>
        </is>
      </c>
      <c r="B19" s="6" t="n">
        <v>299</v>
      </c>
      <c r="C19" s="6" t="n">
        <v>276</v>
      </c>
      <c r="D19" s="6" t="n">
        <v>1430</v>
      </c>
    </row>
    <row r="20">
      <c r="A20" s="4" t="inlineStr">
        <is>
          <t>Share-based Payment Arrangement, Option [Member] | Cost of goods sold [Member]</t>
        </is>
      </c>
    </row>
    <row r="21">
      <c r="A21" s="3" t="inlineStr">
        <is>
          <t>Employee Service Share-based Compensation, Allocation of Recognized Period Costs [Line Items]</t>
        </is>
      </c>
    </row>
    <row r="22">
      <c r="A22" s="4" t="inlineStr">
        <is>
          <t>Stock-based compensation expense</t>
        </is>
      </c>
      <c r="B22" s="6" t="n">
        <v>31</v>
      </c>
      <c r="C22" s="6" t="n">
        <v>35</v>
      </c>
      <c r="D22" s="6" t="n">
        <v>212</v>
      </c>
    </row>
    <row r="23">
      <c r="A23" s="4" t="inlineStr">
        <is>
          <t>Share-based Payment Arrangement, Option [Member] | Research and development expenses [Member]</t>
        </is>
      </c>
    </row>
    <row r="24">
      <c r="A24" s="3" t="inlineStr">
        <is>
          <t>Employee Service Share-based Compensation, Allocation of Recognized Period Costs [Line Items]</t>
        </is>
      </c>
    </row>
    <row r="25">
      <c r="A25" s="4" t="inlineStr">
        <is>
          <t>Stock-based compensation expense</t>
        </is>
      </c>
      <c r="B25" s="6" t="n">
        <v>14</v>
      </c>
      <c r="C25" s="6" t="n">
        <v>9</v>
      </c>
      <c r="D25" s="6" t="n">
        <v>518</v>
      </c>
    </row>
    <row r="26">
      <c r="A26" s="4" t="inlineStr">
        <is>
          <t>Share-based Payment Arrangement, Option [Member] | General and Administrative Expense [Member]</t>
        </is>
      </c>
    </row>
    <row r="27">
      <c r="A27" s="3" t="inlineStr">
        <is>
          <t>Employee Service Share-based Compensation, Allocation of Recognized Period Costs [Line Items]</t>
        </is>
      </c>
    </row>
    <row r="28">
      <c r="A28" s="4" t="inlineStr">
        <is>
          <t>Stock-based compensation expense</t>
        </is>
      </c>
      <c r="B28" s="6" t="n">
        <v>254</v>
      </c>
      <c r="C28" s="6" t="n">
        <v>232</v>
      </c>
      <c r="D28" s="6" t="n">
        <v>700</v>
      </c>
    </row>
    <row r="29">
      <c r="A29" s="4" t="inlineStr">
        <is>
          <t>Restricted stock units [Member]</t>
        </is>
      </c>
    </row>
    <row r="30">
      <c r="A30" s="3" t="inlineStr">
        <is>
          <t>Employee Service Share-based Compensation, Allocation of Recognized Period Costs [Line Items]</t>
        </is>
      </c>
    </row>
    <row r="31">
      <c r="A31" s="4" t="inlineStr">
        <is>
          <t>Stock-based compensation expense</t>
        </is>
      </c>
      <c r="B31" s="6" t="n">
        <v>82624</v>
      </c>
      <c r="C31" s="6" t="n">
        <v>75988</v>
      </c>
      <c r="D31" s="6" t="n">
        <v>68381</v>
      </c>
    </row>
    <row r="32">
      <c r="A32" s="4" t="inlineStr">
        <is>
          <t>Restricted stock units [Member] | Cost of goods sold [Member]</t>
        </is>
      </c>
    </row>
    <row r="33">
      <c r="A33" s="3" t="inlineStr">
        <is>
          <t>Employee Service Share-based Compensation, Allocation of Recognized Period Costs [Line Items]</t>
        </is>
      </c>
    </row>
    <row r="34">
      <c r="A34" s="4" t="inlineStr">
        <is>
          <t>Stock-based compensation expense</t>
        </is>
      </c>
      <c r="B34" s="6" t="n">
        <v>9295</v>
      </c>
      <c r="C34" s="6" t="n">
        <v>7728</v>
      </c>
      <c r="D34" s="6" t="n">
        <v>8131</v>
      </c>
    </row>
    <row r="35">
      <c r="A35" s="4" t="inlineStr">
        <is>
          <t>Restricted stock units [Member] | Research and development expenses [Member]</t>
        </is>
      </c>
    </row>
    <row r="36">
      <c r="A36" s="3" t="inlineStr">
        <is>
          <t>Employee Service Share-based Compensation, Allocation of Recognized Period Costs [Line Items]</t>
        </is>
      </c>
    </row>
    <row r="37">
      <c r="A37" s="4" t="inlineStr">
        <is>
          <t>Stock-based compensation expense</t>
        </is>
      </c>
      <c r="B37" s="6" t="n">
        <v>38452</v>
      </c>
      <c r="C37" s="6" t="n">
        <v>36182</v>
      </c>
      <c r="D37" s="6" t="n">
        <v>32088</v>
      </c>
    </row>
    <row r="38">
      <c r="A38" s="4" t="inlineStr">
        <is>
          <t>Restricted stock units [Member] | General and Administrative Expense [Member]</t>
        </is>
      </c>
    </row>
    <row r="39">
      <c r="A39" s="3" t="inlineStr">
        <is>
          <t>Employee Service Share-based Compensation, Allocation of Recognized Period Costs [Line Items]</t>
        </is>
      </c>
    </row>
    <row r="40">
      <c r="A40" s="4" t="inlineStr">
        <is>
          <t>Stock-based compensation expense</t>
        </is>
      </c>
      <c r="B40" s="6" t="n">
        <v>34877</v>
      </c>
      <c r="C40" s="6" t="n">
        <v>32078</v>
      </c>
      <c r="D40" s="6" t="n">
        <v>28162</v>
      </c>
    </row>
    <row r="41">
      <c r="A41" s="4" t="inlineStr">
        <is>
          <t>ESP Plan [Member]</t>
        </is>
      </c>
    </row>
    <row r="42">
      <c r="A42" s="3" t="inlineStr">
        <is>
          <t>Employee Service Share-based Compensation, Allocation of Recognized Period Costs [Line Items]</t>
        </is>
      </c>
    </row>
    <row r="43">
      <c r="A43" s="4" t="inlineStr">
        <is>
          <t>Stock-based compensation expense</t>
        </is>
      </c>
      <c r="B43" s="6" t="n">
        <v>12508</v>
      </c>
      <c r="C43" s="6" t="n">
        <v>10713</v>
      </c>
      <c r="D43" s="6" t="n">
        <v>8874</v>
      </c>
    </row>
    <row r="44">
      <c r="A44" s="4" t="inlineStr">
        <is>
          <t>ESP Plan [Member] | Cost of goods sold [Member]</t>
        </is>
      </c>
    </row>
    <row r="45">
      <c r="A45" s="3" t="inlineStr">
        <is>
          <t>Employee Service Share-based Compensation, Allocation of Recognized Period Costs [Line Items]</t>
        </is>
      </c>
    </row>
    <row r="46">
      <c r="A46" s="4" t="inlineStr">
        <is>
          <t>Stock-based compensation expense</t>
        </is>
      </c>
      <c r="B46" s="6" t="n">
        <v>2851</v>
      </c>
      <c r="C46" s="6" t="n">
        <v>2324</v>
      </c>
      <c r="D46" s="6" t="n">
        <v>2098</v>
      </c>
    </row>
    <row r="47">
      <c r="A47" s="4" t="inlineStr">
        <is>
          <t>ESP Plan [Member] | Research and development expenses [Member]</t>
        </is>
      </c>
    </row>
    <row r="48">
      <c r="A48" s="3" t="inlineStr">
        <is>
          <t>Employee Service Share-based Compensation, Allocation of Recognized Period Costs [Line Items]</t>
        </is>
      </c>
    </row>
    <row r="49">
      <c r="A49" s="4" t="inlineStr">
        <is>
          <t>Stock-based compensation expense</t>
        </is>
      </c>
      <c r="B49" s="6" t="n">
        <v>6236</v>
      </c>
      <c r="C49" s="6" t="n">
        <v>5433</v>
      </c>
      <c r="D49" s="6" t="n">
        <v>4442</v>
      </c>
    </row>
    <row r="50">
      <c r="A50" s="4" t="inlineStr">
        <is>
          <t>ESP Plan [Member] | General and Administrative Expense [Member]</t>
        </is>
      </c>
    </row>
    <row r="51">
      <c r="A51" s="3" t="inlineStr">
        <is>
          <t>Employee Service Share-based Compensation, Allocation of Recognized Period Costs [Line Items]</t>
        </is>
      </c>
    </row>
    <row r="52">
      <c r="A52" s="4" t="inlineStr">
        <is>
          <t>Stock-based compensation expense</t>
        </is>
      </c>
      <c r="B52" s="6" t="n">
        <v>3421</v>
      </c>
      <c r="C52" s="6" t="n">
        <v>2956</v>
      </c>
      <c r="D52" s="6" t="n">
        <v>2334</v>
      </c>
    </row>
    <row r="53">
      <c r="A53" s="4" t="inlineStr">
        <is>
          <t>Market Stock Units [Member]</t>
        </is>
      </c>
    </row>
    <row r="54">
      <c r="A54" s="3" t="inlineStr">
        <is>
          <t>Employee Service Share-based Compensation, Allocation of Recognized Period Costs [Line Items]</t>
        </is>
      </c>
    </row>
    <row r="55">
      <c r="A55" s="4" t="inlineStr">
        <is>
          <t>Stock-based compensation expense</t>
        </is>
      </c>
      <c r="B55" s="5" t="n">
        <v>12700</v>
      </c>
      <c r="C55" s="5" t="n">
        <v>11100</v>
      </c>
      <c r="D55" s="5" t="n">
        <v>78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42" customWidth="1" min="3" max="3"/>
    <col width="30" customWidth="1" min="4" max="4"/>
    <col width="30" customWidth="1" min="5" max="5"/>
  </cols>
  <sheetData>
    <row r="1">
      <c r="A1" s="1" t="inlineStr">
        <is>
          <t>Stock-Based Compensation Stock Option Plans (Details) - Share-based Payment Arrangement, Option [Member]</t>
        </is>
      </c>
      <c r="C1" s="2" t="inlineStr">
        <is>
          <t>12 Months Ended</t>
        </is>
      </c>
    </row>
    <row r="2">
      <c r="C2" s="2" t="inlineStr">
        <is>
          <t>Jun. 27, 2020USD ($)plans$ / sharesshares</t>
        </is>
      </c>
      <c r="D2" s="2" t="inlineStr">
        <is>
          <t>Jun. 29, 2019$ / sharesshares</t>
        </is>
      </c>
      <c r="E2" s="2" t="inlineStr">
        <is>
          <t>Jun. 30, 2018$ / sharesshares</t>
        </is>
      </c>
    </row>
    <row r="3">
      <c r="A3" s="3" t="inlineStr">
        <is>
          <t>Share-based Compensation Arrangement by Share-based Payment Award [Line Items]</t>
        </is>
      </c>
    </row>
    <row r="4">
      <c r="A4" s="4" t="inlineStr">
        <is>
          <t>Number Of Stock Plans | plans</t>
        </is>
      </c>
      <c r="C4" s="6" t="n">
        <v>1</v>
      </c>
    </row>
    <row r="5">
      <c r="A5" s="3" t="inlineStr">
        <is>
          <t>Share-based Compensation Arrangement by Share-based Payment Award, Options, Outstanding [Roll Forward]</t>
        </is>
      </c>
    </row>
    <row r="6">
      <c r="A6" s="4" t="inlineStr">
        <is>
          <t>Options outstanding, beginning | shares</t>
        </is>
      </c>
      <c r="C6" s="6" t="n">
        <v>777413</v>
      </c>
      <c r="D6" s="6" t="n">
        <v>1688253</v>
      </c>
      <c r="E6" s="6" t="n">
        <v>2800007</v>
      </c>
    </row>
    <row r="7">
      <c r="A7" s="4" t="inlineStr">
        <is>
          <t>Options Granted | shares</t>
        </is>
      </c>
      <c r="C7" s="6" t="n">
        <v>0</v>
      </c>
      <c r="D7" s="6" t="n">
        <v>0</v>
      </c>
      <c r="E7" s="6" t="n">
        <v>0</v>
      </c>
    </row>
    <row r="8">
      <c r="A8" s="4" t="inlineStr">
        <is>
          <t>Options Exercised | shares</t>
        </is>
      </c>
      <c r="C8" s="6" t="n">
        <v>-656391</v>
      </c>
      <c r="D8" s="6" t="n">
        <v>-907401</v>
      </c>
      <c r="E8" s="6" t="n">
        <v>-1090163</v>
      </c>
    </row>
    <row r="9">
      <c r="A9" s="4" t="inlineStr">
        <is>
          <t>Options cancelled | shares</t>
        </is>
      </c>
      <c r="C9" s="6" t="n">
        <v>-16575</v>
      </c>
      <c r="D9" s="6" t="n">
        <v>-3439</v>
      </c>
      <c r="E9" s="6" t="n">
        <v>-21591</v>
      </c>
    </row>
    <row r="10">
      <c r="A10" s="4" t="inlineStr">
        <is>
          <t>Options outstanding, ending | shares</t>
        </is>
      </c>
      <c r="C10" s="6" t="n">
        <v>104447</v>
      </c>
      <c r="D10" s="6" t="n">
        <v>777413</v>
      </c>
      <c r="E10" s="6" t="n">
        <v>1688253</v>
      </c>
    </row>
    <row r="11">
      <c r="A11" s="4" t="inlineStr">
        <is>
          <t>Options outstanding, weighted average exercise price, beginning | $ / shares</t>
        </is>
      </c>
      <c r="C11" s="8" t="n">
        <v>28.3</v>
      </c>
      <c r="D11" s="8" t="n">
        <v>27.72</v>
      </c>
      <c r="E11" s="8" t="n">
        <v>26.92</v>
      </c>
    </row>
    <row r="12">
      <c r="A12" s="4" t="inlineStr">
        <is>
          <t>Options granted, weighted average exercise price | $ / shares</t>
        </is>
      </c>
      <c r="C12" s="6" t="n">
        <v>0</v>
      </c>
      <c r="D12" s="6" t="n">
        <v>0</v>
      </c>
      <c r="E12" s="6" t="n">
        <v>0</v>
      </c>
    </row>
    <row r="13">
      <c r="A13" s="4" t="inlineStr">
        <is>
          <t>Options exercised, weighted average exercise price | $ / shares</t>
        </is>
      </c>
      <c r="C13" s="11" t="n">
        <v>28.26</v>
      </c>
      <c r="D13" s="11" t="n">
        <v>27.22</v>
      </c>
      <c r="E13" s="11" t="n">
        <v>25.69</v>
      </c>
    </row>
    <row r="14">
      <c r="A14" s="4" t="inlineStr">
        <is>
          <t>Options cancelled, weighted average exercise price | $ / shares</t>
        </is>
      </c>
      <c r="C14" s="11" t="n">
        <v>27.3</v>
      </c>
      <c r="D14" s="11" t="n">
        <v>28.08</v>
      </c>
      <c r="E14" s="11" t="n">
        <v>26.47</v>
      </c>
    </row>
    <row r="15">
      <c r="A15" s="4" t="inlineStr">
        <is>
          <t>Options outstanding, weighted average exercise price, ending | $ / shares</t>
        </is>
      </c>
      <c r="C15" s="8" t="n">
        <v>28.76</v>
      </c>
      <c r="D15" s="8" t="n">
        <v>28.3</v>
      </c>
      <c r="E15" s="8" t="n">
        <v>27.72</v>
      </c>
    </row>
    <row r="16">
      <c r="A16" s="4" t="inlineStr">
        <is>
          <t>Options outstanding, weighted average remaining contractual term (in years)</t>
        </is>
      </c>
      <c r="C16" s="4" t="inlineStr">
        <is>
          <t>4 months 24 days</t>
        </is>
      </c>
    </row>
    <row r="17">
      <c r="A17" s="4" t="inlineStr">
        <is>
          <t>Options outstanding, aggregate intrinsic value | $</t>
        </is>
      </c>
      <c r="B17" s="4" t="inlineStr">
        <is>
          <t>[1]</t>
        </is>
      </c>
      <c r="C17" s="5" t="n">
        <v>3179074</v>
      </c>
    </row>
    <row r="18">
      <c r="A18" s="4" t="inlineStr">
        <is>
          <t>Options exercisable, number of shares | shares</t>
        </is>
      </c>
      <c r="C18" s="6" t="n">
        <v>104447</v>
      </c>
    </row>
    <row r="19">
      <c r="A19" s="4" t="inlineStr">
        <is>
          <t>Options exercisable, weighted average exercise price | $ / shares</t>
        </is>
      </c>
      <c r="C19" s="8" t="n">
        <v>28.76</v>
      </c>
    </row>
    <row r="20">
      <c r="A20" s="4" t="inlineStr">
        <is>
          <t>Options exercisable, weighted average remaining contractual term (in years)</t>
        </is>
      </c>
      <c r="C20" s="4" t="inlineStr">
        <is>
          <t>4 months 24 days</t>
        </is>
      </c>
    </row>
    <row r="21">
      <c r="A21" s="4" t="inlineStr">
        <is>
          <t>Options exercisable, aggregate intrinsic value | $</t>
        </is>
      </c>
      <c r="B21" s="4" t="inlineStr">
        <is>
          <t>[1]</t>
        </is>
      </c>
      <c r="C21" s="5" t="n">
        <v>3179074</v>
      </c>
    </row>
    <row r="22">
      <c r="A22" s="4" t="inlineStr">
        <is>
          <t>Options vested and expected to vest, number of shares | shares</t>
        </is>
      </c>
      <c r="C22" s="6" t="n">
        <v>104447</v>
      </c>
    </row>
    <row r="23">
      <c r="A23" s="4" t="inlineStr">
        <is>
          <t>Options vested and expected to vest, weighted average exercise price | $ / shares</t>
        </is>
      </c>
      <c r="C23" s="8" t="n">
        <v>28.76</v>
      </c>
    </row>
    <row r="24">
      <c r="A24" s="4" t="inlineStr">
        <is>
          <t>Options vested and expected to vest, weighted average remaining contractual term (in years)</t>
        </is>
      </c>
      <c r="C24" s="4" t="inlineStr">
        <is>
          <t>4 months 24 days</t>
        </is>
      </c>
    </row>
    <row r="25">
      <c r="A25" s="4" t="inlineStr">
        <is>
          <t>Options vested and expected to vest, aggregate intrinsic value | $</t>
        </is>
      </c>
      <c r="B25" s="4" t="inlineStr">
        <is>
          <t>[1]</t>
        </is>
      </c>
      <c r="C25" s="5" t="n">
        <v>3179074</v>
      </c>
    </row>
    <row r="26"/>
    <row r="27">
      <c r="A27" s="4" t="inlineStr">
        <is>
          <t>[1]</t>
        </is>
      </c>
      <c r="B27" s="4" t="inlineStr">
        <is>
          <t>(1) Aggregate intrinsic value represents the difference between the exercise price and the closing price per share of the Company's common stock on June 26, 2020, the last business day preceding the fiscal year end, multiplied by the number of options outstanding, exercisable or vested and expected to vest as of June 27, 2020</t>
        </is>
      </c>
    </row>
  </sheetData>
  <mergeCells count="4">
    <mergeCell ref="A1:B2"/>
    <mergeCell ref="C1:E1"/>
    <mergeCell ref="A26:D26"/>
    <mergeCell ref="B27:D2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tock-Based Compensation Outstanding Options (Details) - USD ($) $ / shares in Units, $ in Millions</t>
        </is>
      </c>
      <c r="B1" s="2" t="inlineStr">
        <is>
          <t>12 Months Ended</t>
        </is>
      </c>
    </row>
    <row r="2">
      <c r="B2" s="2" t="inlineStr">
        <is>
          <t>Jun. 27, 2020</t>
        </is>
      </c>
      <c r="C2" s="2" t="inlineStr">
        <is>
          <t>Jun. 29, 2019</t>
        </is>
      </c>
      <c r="D2" s="2" t="inlineStr">
        <is>
          <t>Jun. 30, 2018</t>
        </is>
      </c>
      <c r="E2" s="2" t="inlineStr">
        <is>
          <t>Jun. 24, 2017</t>
        </is>
      </c>
    </row>
    <row r="3">
      <c r="A3" s="3" t="inlineStr">
        <is>
          <t>Share-based Compensation Arrangement by Share-based Payment Award, Options, Forfeitures and Expirations in Period [Abstract]</t>
        </is>
      </c>
    </row>
    <row r="4">
      <c r="A4" s="4" t="inlineStr">
        <is>
          <t>Share-based Compensation Arrangement by Share-based Payment Award, Options, Exercises in Period, Intrinsic Value</t>
        </is>
      </c>
      <c r="B4" s="9" t="n">
        <v>20.1</v>
      </c>
      <c r="C4" s="9" t="n">
        <v>27.5</v>
      </c>
      <c r="D4" s="9" t="n">
        <v>30.7</v>
      </c>
    </row>
    <row r="5">
      <c r="A5" s="4" t="inlineStr">
        <is>
          <t>$12.00 -$20.00 [Member]</t>
        </is>
      </c>
    </row>
    <row r="6">
      <c r="A6" s="3" t="inlineStr">
        <is>
          <t>Share-based Payment Arrangement, Option, Exercise Price Range [Line Items]</t>
        </is>
      </c>
    </row>
    <row r="7">
      <c r="A7" s="4" t="inlineStr">
        <is>
          <t>Range of exercise prices, lower</t>
        </is>
      </c>
      <c r="B7" s="5" t="n">
        <v>12</v>
      </c>
    </row>
    <row r="8">
      <c r="A8" s="4" t="inlineStr">
        <is>
          <t>Range of exercise prices, upper</t>
        </is>
      </c>
      <c r="B8" s="6" t="n">
        <v>20</v>
      </c>
    </row>
    <row r="9">
      <c r="A9" s="4" t="inlineStr">
        <is>
          <t>$20.01 - $30.00 [Member]</t>
        </is>
      </c>
    </row>
    <row r="10">
      <c r="A10" s="3" t="inlineStr">
        <is>
          <t>Share-based Payment Arrangement, Option, Exercise Price Range [Line Items]</t>
        </is>
      </c>
    </row>
    <row r="11">
      <c r="A11" s="4" t="inlineStr">
        <is>
          <t>Range of exercise prices, lower</t>
        </is>
      </c>
      <c r="B11" s="11" t="n">
        <v>20.01</v>
      </c>
    </row>
    <row r="12">
      <c r="A12" s="4" t="inlineStr">
        <is>
          <t>Range of exercise prices, upper</t>
        </is>
      </c>
      <c r="B12" s="6" t="n">
        <v>30</v>
      </c>
    </row>
    <row r="13">
      <c r="A13" s="4" t="inlineStr">
        <is>
          <t>$30.01 - $40.00 [Member]</t>
        </is>
      </c>
    </row>
    <row r="14">
      <c r="A14" s="3" t="inlineStr">
        <is>
          <t>Share-based Payment Arrangement, Option, Exercise Price Range [Line Items]</t>
        </is>
      </c>
    </row>
    <row r="15">
      <c r="A15" s="4" t="inlineStr">
        <is>
          <t>Range of exercise prices, lower</t>
        </is>
      </c>
      <c r="B15" s="11" t="n">
        <v>30.01</v>
      </c>
    </row>
    <row r="16">
      <c r="A16" s="4" t="inlineStr">
        <is>
          <t>Range of exercise prices, upper</t>
        </is>
      </c>
      <c r="B16" s="5" t="n">
        <v>40</v>
      </c>
    </row>
    <row r="17">
      <c r="A17" s="4" t="inlineStr">
        <is>
          <t>Share-based Payment Arrangement, Option [Member]</t>
        </is>
      </c>
    </row>
    <row r="18">
      <c r="A18" s="3" t="inlineStr">
        <is>
          <t>Share-based Compensation Arrangement by Share-based Payment Award, Options, Forfeitures and Expirations in Period [Abstract]</t>
        </is>
      </c>
    </row>
    <row r="19">
      <c r="A19" s="4" t="inlineStr">
        <is>
          <t>Options outstanding, number of shares</t>
        </is>
      </c>
      <c r="B19" s="6" t="n">
        <v>104447</v>
      </c>
      <c r="C19" s="6" t="n">
        <v>777413</v>
      </c>
      <c r="D19" s="6" t="n">
        <v>1688253</v>
      </c>
      <c r="E19" s="6" t="n">
        <v>2800007</v>
      </c>
    </row>
    <row r="20">
      <c r="A20" s="4" t="inlineStr">
        <is>
          <t>Options outstanding, weighted average remaining contractual term (in years)</t>
        </is>
      </c>
      <c r="B20" s="4" t="inlineStr">
        <is>
          <t>4 months 24 days</t>
        </is>
      </c>
    </row>
    <row r="21">
      <c r="A21" s="4" t="inlineStr">
        <is>
          <t>Options outstanding, weighted average exercise price</t>
        </is>
      </c>
      <c r="B21" s="8" t="n">
        <v>28.76</v>
      </c>
      <c r="C21" s="8" t="n">
        <v>28.3</v>
      </c>
      <c r="D21" s="8" t="n">
        <v>27.72</v>
      </c>
      <c r="E21" s="8" t="n">
        <v>26.92</v>
      </c>
    </row>
    <row r="22">
      <c r="A22" s="4" t="inlineStr">
        <is>
          <t>Options exercisable, number of shares</t>
        </is>
      </c>
      <c r="B22" s="6" t="n">
        <v>104447</v>
      </c>
    </row>
    <row r="23">
      <c r="A23" s="4" t="inlineStr">
        <is>
          <t>Options exercisable, weighted average exercise price</t>
        </is>
      </c>
      <c r="B23" s="8" t="n">
        <v>28.7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Jun. 27, 2020USD ($)</t>
        </is>
      </c>
      <c r="C2" s="2" t="inlineStr">
        <is>
          <t>Jun. 29, 2019USD ($)</t>
        </is>
      </c>
      <c r="D2" s="2" t="inlineStr">
        <is>
          <t>Jun. 30, 2018USD ($)</t>
        </is>
      </c>
    </row>
    <row r="3">
      <c r="A3" s="3" t="inlineStr">
        <is>
          <t>Cash flows from operating activities:</t>
        </is>
      </c>
    </row>
    <row r="4">
      <c r="A4" s="4" t="inlineStr">
        <is>
          <t>Net income</t>
        </is>
      </c>
      <c r="B4" s="5" t="n">
        <v>654694</v>
      </c>
      <c r="C4" s="5" t="n">
        <v>827486</v>
      </c>
      <c r="D4" s="5" t="n">
        <v>467318</v>
      </c>
    </row>
    <row r="5">
      <c r="A5" s="3" t="inlineStr">
        <is>
          <t>Adjustments to reconcile net income to net cash provided by operating activities:</t>
        </is>
      </c>
    </row>
    <row r="6">
      <c r="A6" s="4" t="inlineStr">
        <is>
          <t>Stock-based compensation</t>
        </is>
      </c>
      <c r="B6" s="6" t="n">
        <v>95431</v>
      </c>
      <c r="C6" s="6" t="n">
        <v>86977</v>
      </c>
      <c r="D6" s="6" t="n">
        <v>78685</v>
      </c>
    </row>
    <row r="7">
      <c r="A7" s="4" t="inlineStr">
        <is>
          <t>Depreciation and amortization</t>
        </is>
      </c>
      <c r="B7" s="6" t="n">
        <v>108533</v>
      </c>
      <c r="C7" s="6" t="n">
        <v>110745</v>
      </c>
      <c r="D7" s="6" t="n">
        <v>144974</v>
      </c>
    </row>
    <row r="8">
      <c r="A8" s="4" t="inlineStr">
        <is>
          <t>Deferred taxes</t>
        </is>
      </c>
      <c r="B8" s="6" t="n">
        <v>8994</v>
      </c>
      <c r="C8" s="6" t="n">
        <v>13957</v>
      </c>
      <c r="D8" s="6" t="n">
        <v>27715</v>
      </c>
    </row>
    <row r="9">
      <c r="A9" s="4" t="inlineStr">
        <is>
          <t>Loss (gain) from sale of property, plant and equipment</t>
        </is>
      </c>
      <c r="B9" s="6" t="n">
        <v>1191</v>
      </c>
      <c r="C9" s="6" t="n">
        <v>3967</v>
      </c>
      <c r="D9" s="6" t="n">
        <v>995</v>
      </c>
    </row>
    <row r="10">
      <c r="A10" s="4" t="inlineStr">
        <is>
          <t>Gain (Loss) on Investments, Excluding Other than Temporary Impairments</t>
        </is>
      </c>
      <c r="B10" s="6" t="n">
        <v>11353</v>
      </c>
      <c r="C10" s="6" t="n">
        <v>-3</v>
      </c>
      <c r="D10" s="6" t="n">
        <v>892</v>
      </c>
    </row>
    <row r="11">
      <c r="A11" s="3" t="inlineStr">
        <is>
          <t>Changes in assets and liabilities:</t>
        </is>
      </c>
    </row>
    <row r="12">
      <c r="A12" s="4" t="inlineStr">
        <is>
          <t>Accounts receivable</t>
        </is>
      </c>
      <c r="B12" s="6" t="n">
        <v>-42335</v>
      </c>
      <c r="C12" s="6" t="n">
        <v>62252</v>
      </c>
      <c r="D12" s="6" t="n">
        <v>-19714</v>
      </c>
    </row>
    <row r="13">
      <c r="A13" s="4" t="inlineStr">
        <is>
          <t>Inventories</t>
        </is>
      </c>
      <c r="B13" s="6" t="n">
        <v>-8671</v>
      </c>
      <c r="C13" s="6" t="n">
        <v>36003</v>
      </c>
      <c r="D13" s="6" t="n">
        <v>-32776</v>
      </c>
    </row>
    <row r="14">
      <c r="A14" s="4" t="inlineStr">
        <is>
          <t>Other current assets</t>
        </is>
      </c>
      <c r="B14" s="6" t="n">
        <v>-86299</v>
      </c>
      <c r="C14" s="6" t="n">
        <v>-14901</v>
      </c>
      <c r="D14" s="6" t="n">
        <v>32368</v>
      </c>
    </row>
    <row r="15">
      <c r="A15" s="4" t="inlineStr">
        <is>
          <t>Accounts payable</t>
        </is>
      </c>
      <c r="B15" s="6" t="n">
        <v>7594</v>
      </c>
      <c r="C15" s="6" t="n">
        <v>-10272</v>
      </c>
      <c r="D15" s="6" t="n">
        <v>9560</v>
      </c>
    </row>
    <row r="16">
      <c r="A16" s="4" t="inlineStr">
        <is>
          <t>Price adjustment and other revenue reserves</t>
        </is>
      </c>
      <c r="B16" s="6" t="n">
        <v>48426</v>
      </c>
      <c r="C16" s="6" t="n">
        <v>-41162</v>
      </c>
      <c r="D16" s="6" t="n">
        <v>0</v>
      </c>
    </row>
    <row r="17">
      <c r="A17" s="4" t="inlineStr">
        <is>
          <t>Income taxes payable</t>
        </is>
      </c>
      <c r="B17" s="6" t="n">
        <v>-74814</v>
      </c>
      <c r="C17" s="6" t="n">
        <v>-176114</v>
      </c>
      <c r="D17" s="6" t="n">
        <v>117654</v>
      </c>
    </row>
    <row r="18">
      <c r="A18" s="4" t="inlineStr">
        <is>
          <t>Deferred income on shipments to distributors</t>
        </is>
      </c>
      <c r="B18" s="6" t="n">
        <v>0</v>
      </c>
      <c r="C18" s="6" t="n">
        <v>0</v>
      </c>
      <c r="D18" s="6" t="n">
        <v>-14974</v>
      </c>
    </row>
    <row r="19">
      <c r="A19" s="4" t="inlineStr">
        <is>
          <t>All other accrued liabilities</t>
        </is>
      </c>
      <c r="B19" s="6" t="n">
        <v>76758</v>
      </c>
      <c r="C19" s="6" t="n">
        <v>-23095</v>
      </c>
      <c r="D19" s="6" t="n">
        <v>6767</v>
      </c>
    </row>
    <row r="20">
      <c r="A20" s="4" t="inlineStr">
        <is>
          <t>Net cash provided by operating activities</t>
        </is>
      </c>
      <c r="B20" s="6" t="n">
        <v>800855</v>
      </c>
      <c r="C20" s="6" t="n">
        <v>875840</v>
      </c>
      <c r="D20" s="6" t="n">
        <v>819464</v>
      </c>
    </row>
    <row r="21">
      <c r="A21" s="3" t="inlineStr">
        <is>
          <t>Cash flows from investing activities:</t>
        </is>
      </c>
    </row>
    <row r="22">
      <c r="A22" s="4" t="inlineStr">
        <is>
          <t>Purchases of property, plant and equipment</t>
        </is>
      </c>
      <c r="B22" s="6" t="n">
        <v>-67049</v>
      </c>
      <c r="C22" s="6" t="n">
        <v>-82823</v>
      </c>
      <c r="D22" s="6" t="n">
        <v>-65782</v>
      </c>
    </row>
    <row r="23">
      <c r="A23" s="4" t="inlineStr">
        <is>
          <t>Proceeds from sale of property, plant, and equipment</t>
        </is>
      </c>
      <c r="B23" s="6" t="n">
        <v>392</v>
      </c>
      <c r="C23" s="6" t="n">
        <v>340</v>
      </c>
      <c r="D23" s="6" t="n">
        <v>5823</v>
      </c>
    </row>
    <row r="24">
      <c r="A24" s="4" t="inlineStr">
        <is>
          <t>Acquisitions</t>
        </is>
      </c>
      <c r="B24" s="6" t="n">
        <v>-69270</v>
      </c>
      <c r="C24" s="6" t="n">
        <v>-2949</v>
      </c>
      <c r="D24" s="6" t="n">
        <v>-57773</v>
      </c>
    </row>
    <row r="25">
      <c r="A25" s="4" t="inlineStr">
        <is>
          <t>Proceeds from Divestiture of Businesses</t>
        </is>
      </c>
      <c r="B25" s="6" t="n">
        <v>378</v>
      </c>
      <c r="C25" s="6" t="n">
        <v>0</v>
      </c>
      <c r="D25" s="6" t="n">
        <v>0</v>
      </c>
    </row>
    <row r="26">
      <c r="A26" s="4" t="inlineStr">
        <is>
          <t>Purchases of available-for-sale securities</t>
        </is>
      </c>
      <c r="B26" s="6" t="n">
        <v>0</v>
      </c>
      <c r="C26" s="6" t="n">
        <v>-214587</v>
      </c>
      <c r="D26" s="6" t="n">
        <v>-1447354</v>
      </c>
    </row>
    <row r="27">
      <c r="A27" s="4" t="inlineStr">
        <is>
          <t>Payments to Acquire Investments</t>
        </is>
      </c>
      <c r="B27" s="6" t="n">
        <v>-1960</v>
      </c>
      <c r="C27" s="6" t="n">
        <v>-3176</v>
      </c>
      <c r="D27" s="6" t="n">
        <v>-5520</v>
      </c>
    </row>
    <row r="28">
      <c r="A28" s="4" t="inlineStr">
        <is>
          <t>Proceeds from Sale of Available-for-sale Securities</t>
        </is>
      </c>
      <c r="B28" s="6" t="n">
        <v>1290</v>
      </c>
      <c r="C28" s="6" t="n">
        <v>30192</v>
      </c>
      <c r="D28" s="6" t="n">
        <v>107291</v>
      </c>
    </row>
    <row r="29">
      <c r="A29" s="4" t="inlineStr">
        <is>
          <t>Proceeds from sales/maturities of available-for-sale securities</t>
        </is>
      </c>
      <c r="B29" s="6" t="n">
        <v>104286</v>
      </c>
      <c r="C29" s="6" t="n">
        <v>1130514</v>
      </c>
      <c r="D29" s="6" t="n">
        <v>753249</v>
      </c>
    </row>
    <row r="30">
      <c r="A30" s="4" t="inlineStr">
        <is>
          <t>Payments for (Proceeds from) Other Investing Activities</t>
        </is>
      </c>
      <c r="B30" s="6" t="n">
        <v>-116</v>
      </c>
      <c r="C30" s="6" t="n">
        <v>-600</v>
      </c>
      <c r="D30" s="6" t="n">
        <v>0</v>
      </c>
    </row>
    <row r="31">
      <c r="A31" s="4" t="inlineStr">
        <is>
          <t>Net cash used in investing activities</t>
        </is>
      </c>
      <c r="B31" s="6" t="n">
        <v>-32049</v>
      </c>
      <c r="C31" s="6" t="n">
        <v>856911</v>
      </c>
      <c r="D31" s="6" t="n">
        <v>-710066</v>
      </c>
    </row>
    <row r="32">
      <c r="A32" s="3" t="inlineStr">
        <is>
          <t>Cash flows from financing activities</t>
        </is>
      </c>
    </row>
    <row r="33">
      <c r="A33" s="4" t="inlineStr">
        <is>
          <t>Business acquisition,cash paid for contingent consideration</t>
        </is>
      </c>
      <c r="B33" s="6" t="n">
        <v>8000</v>
      </c>
      <c r="C33" s="6" t="n">
        <v>9052</v>
      </c>
      <c r="D33" s="6" t="n">
        <v>0</v>
      </c>
    </row>
    <row r="34">
      <c r="A34" s="4" t="inlineStr">
        <is>
          <t>Repayment of notes payable</t>
        </is>
      </c>
      <c r="B34" s="6" t="n">
        <v>0</v>
      </c>
      <c r="C34" s="6" t="n">
        <v>-500000</v>
      </c>
      <c r="D34" s="6" t="n">
        <v>0</v>
      </c>
    </row>
    <row r="35">
      <c r="A35" s="4" t="inlineStr">
        <is>
          <t>Payments of Stock Issuance Costs</t>
        </is>
      </c>
      <c r="B35" s="6" t="n">
        <v>-35877</v>
      </c>
      <c r="C35" s="6" t="n">
        <v>-29689</v>
      </c>
      <c r="D35" s="6" t="n">
        <v>-30310</v>
      </c>
    </row>
    <row r="36">
      <c r="A36" s="4" t="inlineStr">
        <is>
          <t>Proceeds from Stock Options Exercised</t>
        </is>
      </c>
      <c r="B36" s="6" t="n">
        <v>18870</v>
      </c>
      <c r="C36" s="6" t="n">
        <v>24400</v>
      </c>
      <c r="D36" s="6" t="n">
        <v>28009</v>
      </c>
    </row>
    <row r="37">
      <c r="A37" s="4" t="inlineStr">
        <is>
          <t>Proceeds from Stock Plans</t>
        </is>
      </c>
      <c r="B37" s="6" t="n">
        <v>42260</v>
      </c>
      <c r="C37" s="6" t="n">
        <v>40175</v>
      </c>
      <c r="D37" s="6" t="n">
        <v>36321</v>
      </c>
    </row>
    <row r="38">
      <c r="A38" s="4" t="inlineStr">
        <is>
          <t>Repurchase of common stock</t>
        </is>
      </c>
      <c r="B38" s="6" t="n">
        <v>-440811</v>
      </c>
      <c r="C38" s="6" t="n">
        <v>-539151</v>
      </c>
      <c r="D38" s="6" t="n">
        <v>-407968</v>
      </c>
    </row>
    <row r="39">
      <c r="A39" s="4" t="inlineStr">
        <is>
          <t>Dividends paid</t>
        </is>
      </c>
      <c r="B39" s="6" t="n">
        <v>-517162</v>
      </c>
      <c r="C39" s="6" t="n">
        <v>-505576</v>
      </c>
      <c r="D39" s="6" t="n">
        <v>-438087</v>
      </c>
    </row>
    <row r="40">
      <c r="A40" s="4" t="inlineStr">
        <is>
          <t>Net cash used in financing activities</t>
        </is>
      </c>
      <c r="B40" s="6" t="n">
        <v>-940720</v>
      </c>
      <c r="C40" s="6" t="n">
        <v>-1518893</v>
      </c>
      <c r="D40" s="6" t="n">
        <v>-812035</v>
      </c>
    </row>
    <row r="41">
      <c r="A41" s="4" t="inlineStr">
        <is>
          <t>Cash, Cash Equivalents, Restricted Cash and Restricted Cash Equivalents, Period Increase (Decrease), Including Exchange Rate Effect</t>
        </is>
      </c>
      <c r="B41" s="6" t="n">
        <v>-171914</v>
      </c>
      <c r="C41" s="6" t="n">
        <v>213858</v>
      </c>
      <c r="D41" s="6" t="n">
        <v>-702637</v>
      </c>
    </row>
    <row r="42">
      <c r="A42" s="3" t="inlineStr">
        <is>
          <t>Cash and cash equivalents:</t>
        </is>
      </c>
    </row>
    <row r="43">
      <c r="A43" s="4" t="inlineStr">
        <is>
          <t>Beginning of year</t>
        </is>
      </c>
      <c r="B43" s="6" t="n">
        <v>1757342</v>
      </c>
      <c r="C43" s="6" t="n">
        <v>1543484</v>
      </c>
    </row>
    <row r="44">
      <c r="A44" s="4" t="inlineStr">
        <is>
          <t>End of year</t>
        </is>
      </c>
      <c r="B44" s="6" t="n">
        <v>1578670</v>
      </c>
      <c r="C44" s="6" t="n">
        <v>1757342</v>
      </c>
      <c r="D44" s="6" t="n">
        <v>1543484</v>
      </c>
    </row>
    <row r="45">
      <c r="A45" s="4" t="inlineStr">
        <is>
          <t>Cash, Cash Equivalents, Restricted Cash and Restricted Cash Equivalents</t>
        </is>
      </c>
      <c r="B45" s="6" t="n">
        <v>1585428</v>
      </c>
      <c r="C45" s="6" t="n">
        <v>1757342</v>
      </c>
      <c r="D45" s="6" t="n">
        <v>1543484</v>
      </c>
    </row>
    <row r="46">
      <c r="A46" s="3" t="inlineStr">
        <is>
          <t>Supplemental disclosures of cash flow information:</t>
        </is>
      </c>
    </row>
    <row r="47">
      <c r="A47" s="4" t="inlineStr">
        <is>
          <t>Cash (refunded) paid, net during the year for income taxes</t>
        </is>
      </c>
      <c r="B47" s="6" t="n">
        <v>98211</v>
      </c>
      <c r="C47" s="6" t="n">
        <v>98104</v>
      </c>
      <c r="D47" s="6" t="n">
        <v>189100</v>
      </c>
    </row>
    <row r="48">
      <c r="A48" s="4" t="inlineStr">
        <is>
          <t>Interest Paid, Excluding Capitalized Interest, Operating Activities</t>
        </is>
      </c>
      <c r="B48" s="6" t="n">
        <v>34126</v>
      </c>
      <c r="D48" s="6" t="n">
        <v>46625</v>
      </c>
    </row>
    <row r="49">
      <c r="A49" s="4" t="inlineStr">
        <is>
          <t>Cash paid for interest</t>
        </is>
      </c>
      <c r="C49" s="6" t="n">
        <v>40376</v>
      </c>
    </row>
    <row r="50">
      <c r="A50" s="3" t="inlineStr">
        <is>
          <t>Noncash financing and investing activities:</t>
        </is>
      </c>
    </row>
    <row r="51">
      <c r="A51" s="4" t="inlineStr">
        <is>
          <t>Accounts payable related to property, plant and equipment purchases</t>
        </is>
      </c>
      <c r="B51" s="6" t="n">
        <v>11586</v>
      </c>
      <c r="C51" s="6" t="n">
        <v>12090</v>
      </c>
      <c r="D51" s="6" t="n">
        <v>8833</v>
      </c>
    </row>
    <row r="52">
      <c r="A52" s="4" t="inlineStr">
        <is>
          <t>Restricted Cash</t>
        </is>
      </c>
      <c r="B52" s="5" t="n">
        <v>6758</v>
      </c>
      <c r="C52" s="5" t="n">
        <v>0</v>
      </c>
      <c r="D52"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 width="14" customWidth="1" min="5" max="5"/>
  </cols>
  <sheetData>
    <row r="1">
      <c r="A1" s="1" t="inlineStr">
        <is>
          <t>Stock-Based Compensation Restricted Stock Units (Details) - Restricted stock units [Member] - USD ($)</t>
        </is>
      </c>
      <c r="C1" s="2" t="inlineStr">
        <is>
          <t>12 Months Ended</t>
        </is>
      </c>
    </row>
    <row r="2">
      <c r="C2" s="2" t="inlineStr">
        <is>
          <t>Jun. 27, 2020</t>
        </is>
      </c>
      <c r="D2" s="2" t="inlineStr">
        <is>
          <t>Jun. 29, 2019</t>
        </is>
      </c>
      <c r="E2" s="2" t="inlineStr">
        <is>
          <t>Jun. 30, 2018</t>
        </is>
      </c>
    </row>
    <row r="3">
      <c r="A3" s="3" t="inlineStr">
        <is>
          <t>Share-based Compensation Arrangement by Share-based Payment Award [Line Items]</t>
        </is>
      </c>
    </row>
    <row r="4">
      <c r="A4" s="4" t="inlineStr">
        <is>
          <t>Share-based Compensation Arrangement by Share-based Payment Award, Equity Instruments Other than Options, Grants in Period, Weighted Average Grant Date Fair Value</t>
        </is>
      </c>
      <c r="C4" s="8" t="n">
        <v>49.57</v>
      </c>
      <c r="D4" s="8" t="n">
        <v>53.97</v>
      </c>
      <c r="E4" s="8" t="n">
        <v>44.95</v>
      </c>
    </row>
    <row r="5">
      <c r="A5" s="3" t="inlineStr">
        <is>
          <t>Outstanding and expected to vest RSUs [Roll Forward]</t>
        </is>
      </c>
    </row>
    <row r="6">
      <c r="A6" s="4" t="inlineStr">
        <is>
          <t>Restricted stock units outstanding, beginning</t>
        </is>
      </c>
      <c r="C6" s="6" t="n">
        <v>4918306</v>
      </c>
      <c r="D6" s="6" t="n">
        <v>5524432</v>
      </c>
      <c r="E6" s="6" t="n">
        <v>5942123</v>
      </c>
    </row>
    <row r="7">
      <c r="A7" s="4" t="inlineStr">
        <is>
          <t>Restricted stock units granted</t>
        </is>
      </c>
      <c r="C7" s="6" t="n">
        <v>1834828</v>
      </c>
      <c r="D7" s="6" t="n">
        <v>1694294</v>
      </c>
      <c r="E7" s="6" t="n">
        <v>1989959</v>
      </c>
    </row>
    <row r="8">
      <c r="A8" s="4" t="inlineStr">
        <is>
          <t>Restricted stock units released</t>
        </is>
      </c>
      <c r="C8" s="6" t="n">
        <v>-1700518</v>
      </c>
      <c r="D8" s="6" t="n">
        <v>-1779317</v>
      </c>
      <c r="E8" s="6" t="n">
        <v>-1794029</v>
      </c>
    </row>
    <row r="9">
      <c r="A9" s="4" t="inlineStr">
        <is>
          <t>Restricted stock units cancelled</t>
        </is>
      </c>
      <c r="C9" s="6" t="n">
        <v>-446024</v>
      </c>
      <c r="D9" s="6" t="n">
        <v>-521103</v>
      </c>
      <c r="E9" s="6" t="n">
        <v>-613621</v>
      </c>
    </row>
    <row r="10">
      <c r="A10" s="4" t="inlineStr">
        <is>
          <t>Restricted stock units outstanding, ending</t>
        </is>
      </c>
      <c r="C10" s="6" t="n">
        <v>4606592</v>
      </c>
      <c r="D10" s="6" t="n">
        <v>4918306</v>
      </c>
      <c r="E10" s="6" t="n">
        <v>5524432</v>
      </c>
    </row>
    <row r="11">
      <c r="A11" s="4" t="inlineStr">
        <is>
          <t>Restricted Stock Units Weighted Average Remaining Contractual Terms (in years)</t>
        </is>
      </c>
      <c r="C11" s="4" t="inlineStr">
        <is>
          <t>2 years 7 months 6 days</t>
        </is>
      </c>
    </row>
    <row r="12">
      <c r="A12" s="4" t="inlineStr">
        <is>
          <t>Restricted stock units outstanding, aggregate intrinsic value</t>
        </is>
      </c>
      <c r="B12" s="4" t="inlineStr">
        <is>
          <t>[1]</t>
        </is>
      </c>
      <c r="C12" s="5" t="n">
        <v>272710246</v>
      </c>
    </row>
    <row r="13">
      <c r="A13" s="4" t="inlineStr">
        <is>
          <t>Restricted stock units expected to vest, number of shares</t>
        </is>
      </c>
      <c r="C13" s="6" t="n">
        <v>3918834</v>
      </c>
    </row>
    <row r="14">
      <c r="A14" s="4" t="inlineStr">
        <is>
          <t>Share Based Compensation Arrangement by Share Based Payment Award, Equity Instruments Other than Options, Expected to Vest, Weighted Average Remaining Contractual Term 1</t>
        </is>
      </c>
      <c r="C14" s="4" t="inlineStr">
        <is>
          <t>2 years 6 months</t>
        </is>
      </c>
    </row>
    <row r="15">
      <c r="A15" s="4" t="inlineStr">
        <is>
          <t>Restricted stock units expected to vest, aggregate intrinsic value</t>
        </is>
      </c>
      <c r="B15" s="4" t="inlineStr">
        <is>
          <t>[1]</t>
        </is>
      </c>
      <c r="C15" s="5" t="n">
        <v>231994987</v>
      </c>
    </row>
    <row r="16">
      <c r="A16" s="4" t="inlineStr">
        <is>
          <t>Restricted stock unit shares withheld for withholding tax</t>
        </is>
      </c>
      <c r="C16" s="6" t="n">
        <v>35900000</v>
      </c>
    </row>
    <row r="17">
      <c r="A17" s="4" t="inlineStr">
        <is>
          <t>Unrecognized compensation costs related to unvested RSUs</t>
        </is>
      </c>
      <c r="C17" s="5" t="n">
        <v>148800000</v>
      </c>
    </row>
    <row r="18">
      <c r="A18" s="4" t="inlineStr">
        <is>
          <t>Share-based Payment Arrangement, Nonvested Award, Cost Not yet Recognized, Period for Recognition</t>
        </is>
      </c>
      <c r="C18" s="4" t="inlineStr">
        <is>
          <t>2 years 7 months 6 days</t>
        </is>
      </c>
    </row>
    <row r="19"/>
    <row r="20">
      <c r="A20" s="4" t="inlineStr">
        <is>
          <t>[1]</t>
        </is>
      </c>
      <c r="B20" s="4" t="inlineStr">
        <is>
          <t>Aggregate intrinsic value for RSUs and other awards represents the closing price per share of the Company's common stock on June 26, 2020, the last business day preceding the fiscal year end, multiplied by the number of RSUs and other awards outstanding, or expected to vest as of June 27, 2020 .</t>
        </is>
      </c>
    </row>
  </sheetData>
  <mergeCells count="4">
    <mergeCell ref="A1:B2"/>
    <mergeCell ref="C1:E1"/>
    <mergeCell ref="A19:D19"/>
    <mergeCell ref="B20:D2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 width="14" customWidth="1" min="5" max="5"/>
  </cols>
  <sheetData>
    <row r="1">
      <c r="A1" s="1" t="inlineStr">
        <is>
          <t>Stock-Based Compensation Market Stock Units (Details) - USD ($)</t>
        </is>
      </c>
      <c r="C1" s="2" t="inlineStr">
        <is>
          <t>12 Months Ended</t>
        </is>
      </c>
    </row>
    <row r="2">
      <c r="C2" s="2" t="inlineStr">
        <is>
          <t>Jun. 27, 2020</t>
        </is>
      </c>
      <c r="D2" s="2" t="inlineStr">
        <is>
          <t>Jun. 29, 2019</t>
        </is>
      </c>
      <c r="E2" s="2" t="inlineStr">
        <is>
          <t>Jun. 30, 2018</t>
        </is>
      </c>
    </row>
    <row r="3">
      <c r="A3" s="4" t="inlineStr">
        <is>
          <t>Market Stock Units [Member]</t>
        </is>
      </c>
    </row>
    <row r="4">
      <c r="A4" s="3" t="inlineStr">
        <is>
          <t>Outstanding and expected to vest MSUs [Roll Forward]</t>
        </is>
      </c>
    </row>
    <row r="5">
      <c r="A5" s="4" t="inlineStr">
        <is>
          <t>Market stock units outstanding, beginning</t>
        </is>
      </c>
      <c r="C5" s="6" t="n">
        <v>1048532</v>
      </c>
      <c r="D5" s="6" t="n">
        <v>1079064</v>
      </c>
      <c r="E5" s="6" t="n">
        <v>818028</v>
      </c>
    </row>
    <row r="6">
      <c r="A6" s="4" t="inlineStr">
        <is>
          <t>Market Stock units Granted</t>
        </is>
      </c>
      <c r="C6" s="6" t="n">
        <v>259984</v>
      </c>
      <c r="D6" s="6" t="n">
        <v>247804</v>
      </c>
      <c r="E6" s="6" t="n">
        <v>292336</v>
      </c>
    </row>
    <row r="7">
      <c r="A7" s="4" t="inlineStr">
        <is>
          <t>Market stock units released</t>
        </is>
      </c>
      <c r="C7" s="6" t="n">
        <v>-183974</v>
      </c>
      <c r="D7" s="6" t="n">
        <v>-13594</v>
      </c>
      <c r="E7" s="6" t="n">
        <v>0</v>
      </c>
    </row>
    <row r="8">
      <c r="A8" s="4" t="inlineStr">
        <is>
          <t>Market stock units cancelled</t>
        </is>
      </c>
      <c r="C8" s="6" t="n">
        <v>-153322</v>
      </c>
      <c r="D8" s="6" t="n">
        <v>-264742</v>
      </c>
      <c r="E8" s="6" t="n">
        <v>-31300</v>
      </c>
    </row>
    <row r="9">
      <c r="A9" s="4" t="inlineStr">
        <is>
          <t>Market stock units outstanding, ending</t>
        </is>
      </c>
      <c r="C9" s="6" t="n">
        <v>971220</v>
      </c>
      <c r="D9" s="6" t="n">
        <v>1048532</v>
      </c>
      <c r="E9" s="6" t="n">
        <v>1079064</v>
      </c>
    </row>
    <row r="10">
      <c r="A10" s="4" t="inlineStr">
        <is>
          <t>Market Stock Units Weighted Average Remaining Contractual Terms</t>
        </is>
      </c>
      <c r="C10" s="4" t="inlineStr">
        <is>
          <t>2 years 7 months 6 days</t>
        </is>
      </c>
    </row>
    <row r="11">
      <c r="A11" s="4" t="inlineStr">
        <is>
          <t>Share-based Compensation Arrangement by Share-based Payment Award, Equity Instruments Other than Options, Nonvested, Intrinsic Value, Amount Per Share</t>
        </is>
      </c>
      <c r="B11" s="4" t="inlineStr">
        <is>
          <t>[1]</t>
        </is>
      </c>
      <c r="C11" s="5" t="n">
        <v>57496224</v>
      </c>
    </row>
    <row r="12">
      <c r="A12" s="4" t="inlineStr">
        <is>
          <t>Market stock units expected to vest, number of shares</t>
        </is>
      </c>
      <c r="C12" s="6" t="n">
        <v>383568</v>
      </c>
    </row>
    <row r="13">
      <c r="A13" s="4" t="inlineStr">
        <is>
          <t>Share Based Compensation Arrangement by Share Based Payment Award, Equity Instruments Other than Options, Expected to Vest, Weighted Average Remaining Contractual Term 1</t>
        </is>
      </c>
      <c r="C13" s="4" t="inlineStr">
        <is>
          <t>2 years 6 months</t>
        </is>
      </c>
    </row>
    <row r="14">
      <c r="A14" s="4" t="inlineStr">
        <is>
          <t>Share Based Compensation Arrangement by Share Based Payment Award, Equity Instruments Other than Options and RSUs, Expected to Vest, Aggregate Intrinsic Value</t>
        </is>
      </c>
      <c r="B14" s="4" t="inlineStr">
        <is>
          <t>[1]</t>
        </is>
      </c>
      <c r="C14" s="5" t="n">
        <v>22707207</v>
      </c>
    </row>
    <row r="15">
      <c r="A15" s="4" t="inlineStr">
        <is>
          <t>Share-based Payment Arrangement, Nonvested Award, Cost Not yet Recognized, Amount</t>
        </is>
      </c>
      <c r="C15" s="5" t="n">
        <v>29000000</v>
      </c>
    </row>
    <row r="16">
      <c r="A16" s="4" t="inlineStr">
        <is>
          <t>Share-based Compensation Arrangement by Share-based Payment Award, Equity Instruments Other than Options, Nonvested, Number</t>
        </is>
      </c>
      <c r="C16" s="6" t="n">
        <v>1000000</v>
      </c>
    </row>
    <row r="17">
      <c r="A17" s="4" t="inlineStr">
        <is>
          <t>Share-based Payment Arrangement, Nonvested Award, Cost Not yet Recognized, Period for Recognition</t>
        </is>
      </c>
      <c r="C17" s="4" t="inlineStr">
        <is>
          <t>2 years 7 months 6 days</t>
        </is>
      </c>
    </row>
    <row r="18">
      <c r="A18" s="4" t="inlineStr">
        <is>
          <t>Share-based Compensation Arrangement by Share-based Payment Award, Equity Instruments Other than Options, Grants in Period, Weighted Average Grant Date Fair Value</t>
        </is>
      </c>
      <c r="C18" s="8" t="n">
        <v>54.7</v>
      </c>
      <c r="D18" s="8" t="n">
        <v>75.48</v>
      </c>
      <c r="E18" s="8" t="n">
        <v>51.03</v>
      </c>
    </row>
    <row r="19">
      <c r="A19" s="4" t="inlineStr">
        <is>
          <t>Share-based Payment Arrangement, Option [Member]</t>
        </is>
      </c>
    </row>
    <row r="20">
      <c r="A20" s="3" t="inlineStr">
        <is>
          <t>Outstanding and expected to vest MSUs [Roll Forward]</t>
        </is>
      </c>
    </row>
    <row r="21">
      <c r="A21" s="4" t="inlineStr">
        <is>
          <t>Common Stock, Capital Shares Reserved for Future Issuance</t>
        </is>
      </c>
      <c r="C21" s="6" t="n">
        <v>16800000</v>
      </c>
    </row>
    <row r="22"/>
    <row r="23">
      <c r="A23" s="4" t="inlineStr">
        <is>
          <t>[1]</t>
        </is>
      </c>
      <c r="B23" s="4" t="inlineStr">
        <is>
          <t>Aggregate intrinsic value for MSUs represents the closing price per share of the Company’s common stock on June 26, 2020, the last business day preceding the fiscal quarter-end, multiplied by the number of MSUs outstanding or expected to vest as of June 27, 2020 .</t>
        </is>
      </c>
    </row>
  </sheetData>
  <mergeCells count="4">
    <mergeCell ref="A1:B2"/>
    <mergeCell ref="C1:E1"/>
    <mergeCell ref="A22:D22"/>
    <mergeCell ref="B23:D2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tock-Based Compensation Employee Stock Purchase Plan (Details) $ in Thousands, shares in Millions</t>
        </is>
      </c>
      <c r="B1" s="2" t="inlineStr">
        <is>
          <t>12 Months Ended</t>
        </is>
      </c>
    </row>
    <row r="2">
      <c r="B2" s="2" t="inlineStr">
        <is>
          <t>Jun. 27, 2020USD ($)plansshares</t>
        </is>
      </c>
      <c r="C2" s="2" t="inlineStr">
        <is>
          <t>Jun. 29, 2019USD ($)</t>
        </is>
      </c>
      <c r="D2" s="2" t="inlineStr">
        <is>
          <t>Jun. 30, 2018USD ($)</t>
        </is>
      </c>
    </row>
    <row r="3">
      <c r="A3" s="3" t="inlineStr">
        <is>
          <t>Share-based Compensation Arrangement by Share-based Payment Award [Line Items]</t>
        </is>
      </c>
    </row>
    <row r="4">
      <c r="A4" s="4" t="inlineStr">
        <is>
          <t>Consideration for common stock issued</t>
        </is>
      </c>
      <c r="B4" s="5" t="n">
        <v>42260</v>
      </c>
      <c r="C4" s="5" t="n">
        <v>40175</v>
      </c>
      <c r="D4" s="5" t="n">
        <v>36321</v>
      </c>
    </row>
    <row r="5">
      <c r="A5" s="4" t="inlineStr">
        <is>
          <t>ESP Plan [Member]</t>
        </is>
      </c>
    </row>
    <row r="6">
      <c r="A6" s="3" t="inlineStr">
        <is>
          <t>Share-based Compensation Arrangement by Share-based Payment Award [Line Items]</t>
        </is>
      </c>
    </row>
    <row r="7">
      <c r="A7" s="4" t="inlineStr">
        <is>
          <t>Number Of Stock Plans | plans</t>
        </is>
      </c>
      <c r="B7" s="6" t="n">
        <v>1</v>
      </c>
    </row>
    <row r="8">
      <c r="A8" s="4" t="inlineStr">
        <is>
          <t>Common stock shares issued | shares</t>
        </is>
      </c>
      <c r="B8" s="10" t="n">
        <v>0.9</v>
      </c>
    </row>
    <row r="9">
      <c r="A9" s="4" t="inlineStr">
        <is>
          <t>Consideration for common stock issued</t>
        </is>
      </c>
      <c r="B9" s="5" t="n">
        <v>42300</v>
      </c>
    </row>
    <row r="10">
      <c r="A10" s="4" t="inlineStr">
        <is>
          <t>Shares for future issuance | shares</t>
        </is>
      </c>
      <c r="B10" s="10" t="n">
        <v>5.4</v>
      </c>
    </row>
    <row r="11">
      <c r="A11" s="4" t="inlineStr">
        <is>
          <t>Expected holding period (in years)</t>
        </is>
      </c>
      <c r="B11" s="4" t="inlineStr">
        <is>
          <t>15 days</t>
        </is>
      </c>
      <c r="C11" s="4" t="inlineStr">
        <is>
          <t>15 days</t>
        </is>
      </c>
      <c r="D11" s="4" t="inlineStr">
        <is>
          <t>15 days</t>
        </is>
      </c>
    </row>
    <row r="12">
      <c r="A12" s="4" t="inlineStr">
        <is>
          <t>Share-based Payment Arrangement, Nonvested Award, Cost Not yet Recognized, Amount</t>
        </is>
      </c>
      <c r="B12" s="5" t="n">
        <v>8800</v>
      </c>
    </row>
    <row r="13">
      <c r="A13" s="4" t="inlineStr">
        <is>
          <t>Minimum [Member] | ESP Plan [Member]</t>
        </is>
      </c>
    </row>
    <row r="14">
      <c r="A14" s="3" t="inlineStr">
        <is>
          <t>Share-based Compensation Arrangement by Share-based Payment Award [Line Items]</t>
        </is>
      </c>
    </row>
    <row r="15">
      <c r="A15" s="4" t="inlineStr">
        <is>
          <t>Risk Free Interest Rate</t>
        </is>
      </c>
      <c r="B15" s="4" t="inlineStr">
        <is>
          <t>0.20%</t>
        </is>
      </c>
      <c r="C15" s="4" t="inlineStr">
        <is>
          <t>1.60%</t>
        </is>
      </c>
      <c r="D15" s="4" t="inlineStr">
        <is>
          <t>0.80%</t>
        </is>
      </c>
    </row>
    <row r="16">
      <c r="A16" s="4" t="inlineStr">
        <is>
          <t>Expected stock price volatility</t>
        </is>
      </c>
      <c r="B16" s="4" t="inlineStr">
        <is>
          <t>28.40%</t>
        </is>
      </c>
      <c r="C16" s="4" t="inlineStr">
        <is>
          <t>19.60%</t>
        </is>
      </c>
      <c r="D16" s="4" t="inlineStr">
        <is>
          <t>19.10%</t>
        </is>
      </c>
    </row>
    <row r="17">
      <c r="A17" s="4" t="inlineStr">
        <is>
          <t>Dividend yield</t>
        </is>
      </c>
      <c r="B17" s="4" t="inlineStr">
        <is>
          <t>3.10%</t>
        </is>
      </c>
      <c r="C17" s="4" t="inlineStr">
        <is>
          <t>2.80%</t>
        </is>
      </c>
      <c r="D17" s="4" t="inlineStr">
        <is>
          <t>2.80%</t>
        </is>
      </c>
    </row>
    <row r="18">
      <c r="A18" s="4" t="inlineStr">
        <is>
          <t>Maximum [Member] | ESP Plan [Member]</t>
        </is>
      </c>
    </row>
    <row r="19">
      <c r="A19" s="3" t="inlineStr">
        <is>
          <t>Share-based Compensation Arrangement by Share-based Payment Award [Line Items]</t>
        </is>
      </c>
    </row>
    <row r="20">
      <c r="A20" s="4" t="inlineStr">
        <is>
          <t>Risk Free Interest Rate</t>
        </is>
      </c>
      <c r="B20" s="4" t="inlineStr">
        <is>
          <t>2.70%</t>
        </is>
      </c>
      <c r="C20" s="4" t="inlineStr">
        <is>
          <t>2.60%</t>
        </is>
      </c>
      <c r="D20" s="4" t="inlineStr">
        <is>
          <t>2.10%</t>
        </is>
      </c>
    </row>
    <row r="21">
      <c r="A21" s="4" t="inlineStr">
        <is>
          <t>Expected stock price volatility</t>
        </is>
      </c>
      <c r="B21" s="4" t="inlineStr">
        <is>
          <t>55.20%</t>
        </is>
      </c>
      <c r="C21" s="4" t="inlineStr">
        <is>
          <t>32.70%</t>
        </is>
      </c>
      <c r="D21" s="4" t="inlineStr">
        <is>
          <t>32.70%</t>
        </is>
      </c>
    </row>
    <row r="22">
      <c r="A22" s="4" t="inlineStr">
        <is>
          <t>Dividend yield</t>
        </is>
      </c>
      <c r="B22" s="4" t="inlineStr">
        <is>
          <t>3.40%</t>
        </is>
      </c>
      <c r="C22" s="4" t="inlineStr">
        <is>
          <t>3.40%</t>
        </is>
      </c>
      <c r="D22" s="4" t="inlineStr">
        <is>
          <t>3.4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6" customWidth="1" min="13" max="13"/>
    <col width="14" customWidth="1" min="14" max="14"/>
    <col width="14" customWidth="1" min="15" max="15"/>
  </cols>
  <sheetData>
    <row r="1">
      <c r="A1" s="1" t="inlineStr">
        <is>
          <t>Earnings Per Share (Details) - USD ($) $ / shares in Units, shares in Thousands, $ in Thousands</t>
        </is>
      </c>
      <c r="B1" s="2" t="inlineStr">
        <is>
          <t>3 Months Ended</t>
        </is>
      </c>
      <c r="M1" s="2" t="inlineStr">
        <is>
          <t>12 Months Ended</t>
        </is>
      </c>
    </row>
    <row r="2">
      <c r="B2" s="2" t="inlineStr">
        <is>
          <t>Jun. 27, 2020</t>
        </is>
      </c>
      <c r="D2" s="2" t="inlineStr">
        <is>
          <t>Mar. 28, 2020</t>
        </is>
      </c>
      <c r="E2" s="2" t="inlineStr">
        <is>
          <t>Dec. 28, 2019</t>
        </is>
      </c>
      <c r="G2" s="2" t="inlineStr">
        <is>
          <t>Sep. 28, 2019</t>
        </is>
      </c>
      <c r="H2" s="2" t="inlineStr">
        <is>
          <t>Jun. 29, 2019</t>
        </is>
      </c>
      <c r="I2" s="2" t="inlineStr">
        <is>
          <t>Mar. 30, 2019</t>
        </is>
      </c>
      <c r="J2" s="2" t="inlineStr">
        <is>
          <t>Dec. 29, 2018</t>
        </is>
      </c>
      <c r="L2" s="2" t="inlineStr">
        <is>
          <t>Sep. 29, 2018</t>
        </is>
      </c>
      <c r="M2" s="2" t="inlineStr">
        <is>
          <t>Jun. 27, 2020</t>
        </is>
      </c>
      <c r="N2" s="2" t="inlineStr">
        <is>
          <t>Jun. 29, 2019</t>
        </is>
      </c>
      <c r="O2" s="2" t="inlineStr">
        <is>
          <t>Jun. 30, 2018</t>
        </is>
      </c>
    </row>
    <row r="3">
      <c r="A3" s="3" t="inlineStr">
        <is>
          <t>Numerator for basic earnings per share and diluted earnings per share</t>
        </is>
      </c>
    </row>
    <row r="4">
      <c r="A4" s="4" t="inlineStr">
        <is>
          <t>Net income</t>
        </is>
      </c>
      <c r="B4" s="5" t="n">
        <v>207298</v>
      </c>
      <c r="C4" s="4" t="inlineStr">
        <is>
          <t>[1]</t>
        </is>
      </c>
      <c r="D4" s="5" t="n">
        <v>161190</v>
      </c>
      <c r="E4" s="5" t="n">
        <v>146050</v>
      </c>
      <c r="F4" s="4" t="inlineStr">
        <is>
          <t>[1]</t>
        </is>
      </c>
      <c r="G4" s="5" t="n">
        <v>140156</v>
      </c>
      <c r="H4" s="5" t="n">
        <v>367558</v>
      </c>
      <c r="I4" s="5" t="n">
        <v>130613</v>
      </c>
      <c r="J4" s="5" t="n">
        <v>131892</v>
      </c>
      <c r="K4" s="4" t="inlineStr">
        <is>
          <t>[2]</t>
        </is>
      </c>
      <c r="L4" s="5" t="n">
        <v>197423</v>
      </c>
      <c r="M4" s="5" t="n">
        <v>654694</v>
      </c>
      <c r="N4" s="5" t="n">
        <v>827486</v>
      </c>
      <c r="O4" s="5" t="n">
        <v>467318</v>
      </c>
    </row>
    <row r="5">
      <c r="A5" s="4" t="inlineStr">
        <is>
          <t>Denominator for basic earnings per share</t>
        </is>
      </c>
      <c r="B5" s="6" t="n">
        <v>266639</v>
      </c>
      <c r="D5" s="6" t="n">
        <v>269003</v>
      </c>
      <c r="E5" s="6" t="n">
        <v>270330</v>
      </c>
      <c r="G5" s="6" t="n">
        <v>271388</v>
      </c>
      <c r="H5" s="6" t="n">
        <v>272382</v>
      </c>
      <c r="I5" s="6" t="n">
        <v>273221</v>
      </c>
      <c r="J5" s="6" t="n">
        <v>276252</v>
      </c>
      <c r="L5" s="6" t="n">
        <v>278045</v>
      </c>
      <c r="M5" s="6" t="n">
        <v>269341</v>
      </c>
      <c r="N5" s="6" t="n">
        <v>274966</v>
      </c>
      <c r="O5" s="6" t="n">
        <v>280979</v>
      </c>
    </row>
    <row r="6">
      <c r="A6" s="3" t="inlineStr">
        <is>
          <t>Effect of dilutive securities</t>
        </is>
      </c>
    </row>
    <row r="7">
      <c r="A7" s="4" t="inlineStr">
        <is>
          <t>Stock options, RSUs, and ESPP</t>
        </is>
      </c>
      <c r="M7" s="6" t="n">
        <v>2687</v>
      </c>
      <c r="N7" s="6" t="n">
        <v>3811</v>
      </c>
      <c r="O7" s="6" t="n">
        <v>4695</v>
      </c>
    </row>
    <row r="8">
      <c r="A8" s="4" t="inlineStr">
        <is>
          <t>Denominator for diluted earnings per share</t>
        </is>
      </c>
      <c r="B8" s="6" t="n">
        <v>268777</v>
      </c>
      <c r="D8" s="6" t="n">
        <v>271579</v>
      </c>
      <c r="E8" s="6" t="n">
        <v>273269</v>
      </c>
      <c r="G8" s="6" t="n">
        <v>274436</v>
      </c>
      <c r="H8" s="6" t="n">
        <v>275834</v>
      </c>
      <c r="I8" s="6" t="n">
        <v>276610</v>
      </c>
      <c r="J8" s="6" t="n">
        <v>280008</v>
      </c>
      <c r="L8" s="6" t="n">
        <v>282454</v>
      </c>
      <c r="M8" s="6" t="n">
        <v>272028</v>
      </c>
      <c r="N8" s="6" t="n">
        <v>278777</v>
      </c>
      <c r="O8" s="6" t="n">
        <v>285674</v>
      </c>
    </row>
    <row r="9">
      <c r="A9" s="4" t="inlineStr">
        <is>
          <t>Basic net income per share</t>
        </is>
      </c>
      <c r="B9" s="8" t="n">
        <v>0.78</v>
      </c>
      <c r="D9" s="8" t="n">
        <v>0.6</v>
      </c>
      <c r="E9" s="8" t="n">
        <v>0.54</v>
      </c>
      <c r="G9" s="8" t="n">
        <v>0.52</v>
      </c>
      <c r="H9" s="8" t="n">
        <v>1.35</v>
      </c>
      <c r="I9" s="8" t="n">
        <v>0.48</v>
      </c>
      <c r="J9" s="8" t="n">
        <v>0.48</v>
      </c>
      <c r="L9" s="8" t="n">
        <v>0.71</v>
      </c>
      <c r="M9" s="8" t="n">
        <v>2.43</v>
      </c>
      <c r="N9" s="8" t="n">
        <v>3.01</v>
      </c>
      <c r="O9" s="8" t="n">
        <v>1.66</v>
      </c>
    </row>
    <row r="10">
      <c r="A10" s="4" t="inlineStr">
        <is>
          <t>Diluted net income per share</t>
        </is>
      </c>
      <c r="B10" s="8" t="n">
        <v>0.77</v>
      </c>
      <c r="D10" s="8" t="n">
        <v>0.59</v>
      </c>
      <c r="E10" s="8" t="n">
        <v>0.53</v>
      </c>
      <c r="G10" s="8" t="n">
        <v>0.51</v>
      </c>
      <c r="H10" s="8" t="n">
        <v>1.33</v>
      </c>
      <c r="I10" s="8" t="n">
        <v>0.47</v>
      </c>
      <c r="J10" s="8" t="n">
        <v>0.47</v>
      </c>
      <c r="L10" s="8" t="n">
        <v>0.7</v>
      </c>
      <c r="M10" s="8" t="n">
        <v>2.41</v>
      </c>
      <c r="N10" s="8" t="n">
        <v>2.97</v>
      </c>
      <c r="O10" s="8" t="n">
        <v>1.64</v>
      </c>
    </row>
    <row r="11"/>
    <row r="12">
      <c r="A12" s="4" t="inlineStr">
        <is>
          <t>[1]</t>
        </is>
      </c>
      <c r="B12" s="4" t="inlineStr">
        <is>
          <t>(1) The fiscal quarter ended June 27, 2020 includes $51.2 million of net income from the release of uncertain tax position and related interest reserves and a $6.5 million Transition Tax charge. For details, refer to Note 17: "Income Taxes". Quarter Ended Fiscal Year 2019 June 29, 2019 March 30, 2019 December 29, 2018 September 29, 2018 (in thousands, except percentages and per share data) Net revenues $ 556,545 $ 542,383 $ 576,906 $ 638,495 Cost of goods sold 200,154 201,552 203,858 208,259 Gross margin $ 356,391 $ 340,831 $ 373,048 $ 430,236 Gross margin % 64.0 % 62.8 % 64.7 % 67.4 % Operating income $ 173,571 $ 157,140 $ 182,204 $ 234,183 % of net revenues 31.2 % 29.0 % 31.6 % 36.7 % Net income (1) $ 367,558 $ 130,613 $ 131,892 $ 197,423 Earnings per share: Basic $ 1.35 $ 0.48 $ 0.48 $ 0.71 Diluted $ 1.33 $ 0.47 $ 0.47 $ 0.70 Weighted-average shares used in the calculation of earnings per share: Basic 272,382 273,221 276,252 278,045 Diluted 275,834 276,610 280,008 282,454 Dividends declared and paid per share $ 0.46 $ 0.46 $ 0.46 $ 0.46</t>
        </is>
      </c>
    </row>
    <row r="13">
      <c r="A13" s="4" t="inlineStr">
        <is>
          <t>[2]</t>
        </is>
      </c>
      <c r="B13" s="4" t="inlineStr">
        <is>
          <t>(1) The fiscal quarter ended June 29, 2019 includes $251.6 million of net income from the release of uncertain tax position and related interest reserves and a $47.7 million Transition Tax charge. The fiscal quarter ended December 29, 2018 includes a $22.1 million</t>
        </is>
      </c>
    </row>
  </sheetData>
  <mergeCells count="9">
    <mergeCell ref="A1:A2"/>
    <mergeCell ref="B1:L1"/>
    <mergeCell ref="M1:O1"/>
    <mergeCell ref="B2:C2"/>
    <mergeCell ref="E2:F2"/>
    <mergeCell ref="J2:K2"/>
    <mergeCell ref="A11:O11"/>
    <mergeCell ref="B12:O12"/>
    <mergeCell ref="B13:O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Earnings per Share (Details) - shares shares in Thousands</t>
        </is>
      </c>
      <c r="B1" s="2" t="inlineStr">
        <is>
          <t>3 Months Ended</t>
        </is>
      </c>
      <c r="J1" s="2" t="inlineStr">
        <is>
          <t>12 Months Ended</t>
        </is>
      </c>
    </row>
    <row r="2">
      <c r="B2" s="2" t="inlineStr">
        <is>
          <t>Jun. 27, 2020</t>
        </is>
      </c>
      <c r="C2" s="2" t="inlineStr">
        <is>
          <t>Mar. 28, 2020</t>
        </is>
      </c>
      <c r="D2" s="2" t="inlineStr">
        <is>
          <t>Dec. 28, 2019</t>
        </is>
      </c>
      <c r="E2" s="2" t="inlineStr">
        <is>
          <t>Sep. 28, 2019</t>
        </is>
      </c>
      <c r="F2" s="2" t="inlineStr">
        <is>
          <t>Jun. 29, 2019</t>
        </is>
      </c>
      <c r="G2" s="2" t="inlineStr">
        <is>
          <t>Mar. 30, 2019</t>
        </is>
      </c>
      <c r="H2" s="2" t="inlineStr">
        <is>
          <t>Dec. 29, 2018</t>
        </is>
      </c>
      <c r="I2" s="2" t="inlineStr">
        <is>
          <t>Sep. 29, 2018</t>
        </is>
      </c>
      <c r="J2" s="2" t="inlineStr">
        <is>
          <t>Jun. 27, 2020</t>
        </is>
      </c>
      <c r="K2" s="2" t="inlineStr">
        <is>
          <t>Jun. 29, 2019</t>
        </is>
      </c>
      <c r="L2" s="2" t="inlineStr">
        <is>
          <t>Jun. 30, 2018</t>
        </is>
      </c>
    </row>
    <row r="3">
      <c r="A3" s="3" t="inlineStr">
        <is>
          <t>Earnings Per Share [Abstract]</t>
        </is>
      </c>
    </row>
    <row r="4">
      <c r="A4" s="4" t="inlineStr">
        <is>
          <t>Weighted Average Number of Shares Outstanding, Basic</t>
        </is>
      </c>
      <c r="B4" s="6" t="n">
        <v>266639</v>
      </c>
      <c r="C4" s="6" t="n">
        <v>269003</v>
      </c>
      <c r="D4" s="6" t="n">
        <v>270330</v>
      </c>
      <c r="E4" s="6" t="n">
        <v>271388</v>
      </c>
      <c r="F4" s="6" t="n">
        <v>272382</v>
      </c>
      <c r="G4" s="6" t="n">
        <v>273221</v>
      </c>
      <c r="H4" s="6" t="n">
        <v>276252</v>
      </c>
      <c r="I4" s="6" t="n">
        <v>278045</v>
      </c>
      <c r="J4" s="6" t="n">
        <v>269341</v>
      </c>
      <c r="K4" s="6" t="n">
        <v>274966</v>
      </c>
      <c r="L4" s="6" t="n">
        <v>280979</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and Intangible Assets, Goodwill (Details) - USD ($) $ in Thousands</t>
        </is>
      </c>
      <c r="B1" s="2" t="inlineStr">
        <is>
          <t>Jun. 27, 2020</t>
        </is>
      </c>
      <c r="C1" s="2" t="inlineStr">
        <is>
          <t>Jun. 29, 2019</t>
        </is>
      </c>
    </row>
    <row r="2">
      <c r="A2" s="3" t="inlineStr">
        <is>
          <t>Goodwill [Line Items]</t>
        </is>
      </c>
    </row>
    <row r="3">
      <c r="A3" s="4" t="inlineStr">
        <is>
          <t>Indefinite-lived Intangible Assets (Excluding Goodwill)</t>
        </is>
      </c>
      <c r="B3" s="5" t="n">
        <v>9195</v>
      </c>
      <c r="C3" s="5" t="n">
        <v>27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Intangible Assets (Details) - USD ($) $ in Thousands</t>
        </is>
      </c>
      <c r="B1" s="2" t="inlineStr">
        <is>
          <t>12 Months Ended</t>
        </is>
      </c>
    </row>
    <row r="2">
      <c r="B2" s="2" t="inlineStr">
        <is>
          <t>Jun. 27, 2020</t>
        </is>
      </c>
      <c r="C2" s="2" t="inlineStr">
        <is>
          <t>Jun. 29, 2019</t>
        </is>
      </c>
      <c r="D2" s="2" t="inlineStr">
        <is>
          <t>Jun. 30, 2018</t>
        </is>
      </c>
    </row>
    <row r="3">
      <c r="A3" s="3" t="inlineStr">
        <is>
          <t>Finite and Indefinite Lived Intangible Assets [Line Items]</t>
        </is>
      </c>
    </row>
    <row r="4">
      <c r="A4" s="4" t="inlineStr">
        <is>
          <t>IPR&amp;D Completed &amp; Reclassed</t>
        </is>
      </c>
      <c r="B4" s="5" t="n">
        <v>2800</v>
      </c>
    </row>
    <row r="5">
      <c r="A5" s="4" t="inlineStr">
        <is>
          <t>Gross Intangible Assets</t>
        </is>
      </c>
      <c r="B5" s="6" t="n">
        <v>666770</v>
      </c>
      <c r="C5" s="5" t="n">
        <v>619115</v>
      </c>
    </row>
    <row r="6">
      <c r="A6" s="4" t="inlineStr">
        <is>
          <t>Cost, Depreciation, Amortization and Depletion</t>
        </is>
      </c>
      <c r="B6" s="6" t="n">
        <v>12860</v>
      </c>
      <c r="C6" s="6" t="n">
        <v>21689</v>
      </c>
      <c r="D6" s="5" t="n">
        <v>46063</v>
      </c>
    </row>
    <row r="7">
      <c r="A7" s="4" t="inlineStr">
        <is>
          <t>Finite-Lived Intangible Assets, Accumulated Amortization</t>
        </is>
      </c>
      <c r="B7" s="6" t="n">
        <v>578811</v>
      </c>
      <c r="C7" s="6" t="n">
        <v>562873</v>
      </c>
    </row>
    <row r="8">
      <c r="A8" s="3" t="inlineStr">
        <is>
          <t>Intangible Assets, Net (Excluding Goodwill) [Abstract]</t>
        </is>
      </c>
    </row>
    <row r="9">
      <c r="A9" s="4" t="inlineStr">
        <is>
          <t>Original Cost</t>
        </is>
      </c>
      <c r="B9" s="6" t="n">
        <v>657575</v>
      </c>
      <c r="C9" s="6" t="n">
        <v>616325</v>
      </c>
    </row>
    <row r="10">
      <c r="A10" s="4" t="inlineStr">
        <is>
          <t>Amortization of Intangible Assets</t>
        </is>
      </c>
      <c r="B10" s="6" t="n">
        <v>3078</v>
      </c>
      <c r="C10" s="6" t="n">
        <v>3041</v>
      </c>
      <c r="D10" s="6" t="n">
        <v>4467</v>
      </c>
    </row>
    <row r="11">
      <c r="A11" s="4" t="inlineStr">
        <is>
          <t>Amortization</t>
        </is>
      </c>
      <c r="B11" s="6" t="n">
        <v>15938</v>
      </c>
      <c r="C11" s="6" t="n">
        <v>24730</v>
      </c>
      <c r="D11" s="5" t="n">
        <v>50530</v>
      </c>
    </row>
    <row r="12">
      <c r="A12" s="3" t="inlineStr">
        <is>
          <t>Future amortization expense [Abstract]</t>
        </is>
      </c>
    </row>
    <row r="13">
      <c r="A13" s="4" t="inlineStr">
        <is>
          <t>2017</t>
        </is>
      </c>
      <c r="B13" s="6" t="n">
        <v>19279</v>
      </c>
    </row>
    <row r="14">
      <c r="A14" s="4" t="inlineStr">
        <is>
          <t>2018</t>
        </is>
      </c>
      <c r="B14" s="6" t="n">
        <v>13454</v>
      </c>
    </row>
    <row r="15">
      <c r="A15" s="4" t="inlineStr">
        <is>
          <t>2019</t>
        </is>
      </c>
      <c r="B15" s="6" t="n">
        <v>12970</v>
      </c>
    </row>
    <row r="16">
      <c r="A16" s="4" t="inlineStr">
        <is>
          <t>2020</t>
        </is>
      </c>
      <c r="B16" s="6" t="n">
        <v>9995</v>
      </c>
    </row>
    <row r="17">
      <c r="A17" s="4" t="inlineStr">
        <is>
          <t>2021</t>
        </is>
      </c>
      <c r="B17" s="6" t="n">
        <v>9716</v>
      </c>
    </row>
    <row r="18">
      <c r="A18" s="4" t="inlineStr">
        <is>
          <t>Thereafter</t>
        </is>
      </c>
      <c r="B18" s="6" t="n">
        <v>13350</v>
      </c>
    </row>
    <row r="19">
      <c r="A19" s="4" t="inlineStr">
        <is>
          <t>Net</t>
        </is>
      </c>
      <c r="B19" s="6" t="n">
        <v>78764</v>
      </c>
      <c r="C19" s="6" t="n">
        <v>53452</v>
      </c>
    </row>
    <row r="20">
      <c r="A20" s="4" t="inlineStr">
        <is>
          <t>Intangible assets, net</t>
        </is>
      </c>
      <c r="B20" s="6" t="n">
        <v>87959</v>
      </c>
      <c r="C20" s="6" t="n">
        <v>56242</v>
      </c>
    </row>
    <row r="21">
      <c r="A21" s="4" t="inlineStr">
        <is>
          <t>Order or Production Backlog [Member]</t>
        </is>
      </c>
    </row>
    <row r="22">
      <c r="A22" s="3" t="inlineStr">
        <is>
          <t>Finite and Indefinite Lived Intangible Assets [Line Items]</t>
        </is>
      </c>
    </row>
    <row r="23">
      <c r="A23" s="4" t="inlineStr">
        <is>
          <t>Finite-Lived Intangible Assets, Accumulated Amortization</t>
        </is>
      </c>
      <c r="B23" s="6" t="n">
        <v>25</v>
      </c>
      <c r="C23" s="6" t="n">
        <v>0</v>
      </c>
    </row>
    <row r="24">
      <c r="A24" s="3" t="inlineStr">
        <is>
          <t>Intangible Assets, Net (Excluding Goodwill) [Abstract]</t>
        </is>
      </c>
    </row>
    <row r="25">
      <c r="A25" s="4" t="inlineStr">
        <is>
          <t>Original Cost</t>
        </is>
      </c>
      <c r="B25" s="6" t="n">
        <v>170</v>
      </c>
      <c r="C25" s="6" t="n">
        <v>0</v>
      </c>
    </row>
    <row r="26">
      <c r="A26" s="3" t="inlineStr">
        <is>
          <t>Future amortization expense [Abstract]</t>
        </is>
      </c>
    </row>
    <row r="27">
      <c r="A27" s="4" t="inlineStr">
        <is>
          <t>Net</t>
        </is>
      </c>
      <c r="B27" s="6" t="n">
        <v>145</v>
      </c>
      <c r="C27" s="6" t="n">
        <v>0</v>
      </c>
    </row>
    <row r="28">
      <c r="A28" s="4" t="inlineStr">
        <is>
          <t>Intellectual property [Member]</t>
        </is>
      </c>
    </row>
    <row r="29">
      <c r="A29" s="3" t="inlineStr">
        <is>
          <t>Finite and Indefinite Lived Intangible Assets [Line Items]</t>
        </is>
      </c>
    </row>
    <row r="30">
      <c r="A30" s="4" t="inlineStr">
        <is>
          <t>Finite-Lived Intangible Assets, Accumulated Amortization</t>
        </is>
      </c>
      <c r="B30" s="6" t="n">
        <v>458418</v>
      </c>
      <c r="C30" s="6" t="n">
        <v>445558</v>
      </c>
    </row>
    <row r="31">
      <c r="A31" s="3" t="inlineStr">
        <is>
          <t>Intangible Assets, Net (Excluding Goodwill) [Abstract]</t>
        </is>
      </c>
    </row>
    <row r="32">
      <c r="A32" s="4" t="inlineStr">
        <is>
          <t>Original Cost</t>
        </is>
      </c>
      <c r="B32" s="6" t="n">
        <v>525196</v>
      </c>
      <c r="C32" s="6" t="n">
        <v>487346</v>
      </c>
    </row>
    <row r="33">
      <c r="A33" s="3" t="inlineStr">
        <is>
          <t>Future amortization expense [Abstract]</t>
        </is>
      </c>
    </row>
    <row r="34">
      <c r="A34" s="4" t="inlineStr">
        <is>
          <t>Net</t>
        </is>
      </c>
      <c r="B34" s="6" t="n">
        <v>66778</v>
      </c>
      <c r="C34" s="6" t="n">
        <v>41788</v>
      </c>
    </row>
    <row r="35">
      <c r="A35" s="4" t="inlineStr">
        <is>
          <t>Customer relationships [Member]</t>
        </is>
      </c>
    </row>
    <row r="36">
      <c r="A36" s="3" t="inlineStr">
        <is>
          <t>Finite and Indefinite Lived Intangible Assets [Line Items]</t>
        </is>
      </c>
    </row>
    <row r="37">
      <c r="A37" s="4" t="inlineStr">
        <is>
          <t>Finite-Lived Intangible Assets, Accumulated Amortization</t>
        </is>
      </c>
      <c r="B37" s="6" t="n">
        <v>108603</v>
      </c>
      <c r="C37" s="6" t="n">
        <v>105901</v>
      </c>
    </row>
    <row r="38">
      <c r="A38" s="3" t="inlineStr">
        <is>
          <t>Intangible Assets, Net (Excluding Goodwill) [Abstract]</t>
        </is>
      </c>
    </row>
    <row r="39">
      <c r="A39" s="4" t="inlineStr">
        <is>
          <t>Original Cost</t>
        </is>
      </c>
      <c r="B39" s="6" t="n">
        <v>118335</v>
      </c>
      <c r="C39" s="6" t="n">
        <v>116505</v>
      </c>
    </row>
    <row r="40">
      <c r="A40" s="3" t="inlineStr">
        <is>
          <t>Future amortization expense [Abstract]</t>
        </is>
      </c>
    </row>
    <row r="41">
      <c r="A41" s="4" t="inlineStr">
        <is>
          <t>Net</t>
        </is>
      </c>
      <c r="B41" s="6" t="n">
        <v>9732</v>
      </c>
      <c r="C41" s="6" t="n">
        <v>10604</v>
      </c>
    </row>
    <row r="42">
      <c r="A42" s="4" t="inlineStr">
        <is>
          <t>Trade Names [Member]</t>
        </is>
      </c>
    </row>
    <row r="43">
      <c r="A43" s="3" t="inlineStr">
        <is>
          <t>Finite and Indefinite Lived Intangible Assets [Line Items]</t>
        </is>
      </c>
    </row>
    <row r="44">
      <c r="A44" s="4" t="inlineStr">
        <is>
          <t>Finite-Lived Intangible Assets, Accumulated Amortization</t>
        </is>
      </c>
      <c r="B44" s="6" t="n">
        <v>9265</v>
      </c>
      <c r="C44" s="6" t="n">
        <v>8914</v>
      </c>
    </row>
    <row r="45">
      <c r="A45" s="3" t="inlineStr">
        <is>
          <t>Intangible Assets, Net (Excluding Goodwill) [Abstract]</t>
        </is>
      </c>
    </row>
    <row r="46">
      <c r="A46" s="4" t="inlineStr">
        <is>
          <t>Original Cost</t>
        </is>
      </c>
      <c r="B46" s="6" t="n">
        <v>11374</v>
      </c>
      <c r="C46" s="6" t="n">
        <v>9974</v>
      </c>
    </row>
    <row r="47">
      <c r="A47" s="3" t="inlineStr">
        <is>
          <t>Future amortization expense [Abstract]</t>
        </is>
      </c>
    </row>
    <row r="48">
      <c r="A48" s="4" t="inlineStr">
        <is>
          <t>Net</t>
        </is>
      </c>
      <c r="B48" s="5" t="n">
        <v>2109</v>
      </c>
      <c r="C48" s="6" t="n">
        <v>1060</v>
      </c>
    </row>
    <row r="49">
      <c r="A49" s="4" t="inlineStr">
        <is>
          <t>Patents [Member]</t>
        </is>
      </c>
    </row>
    <row r="50">
      <c r="A50" s="3" t="inlineStr">
        <is>
          <t>Finite and Indefinite Lived Intangible Assets [Line Items]</t>
        </is>
      </c>
    </row>
    <row r="51">
      <c r="A51" s="4" t="inlineStr">
        <is>
          <t>Definite lived intangible assets, useful life, minimum</t>
        </is>
      </c>
      <c r="B51" s="4" t="inlineStr">
        <is>
          <t>5 years</t>
        </is>
      </c>
    </row>
    <row r="52">
      <c r="A52" s="4" t="inlineStr">
        <is>
          <t>Minimum [Member] | Intellectual property [Member]</t>
        </is>
      </c>
    </row>
    <row r="53">
      <c r="A53" s="3" t="inlineStr">
        <is>
          <t>Finite and Indefinite Lived Intangible Assets [Line Items]</t>
        </is>
      </c>
    </row>
    <row r="54">
      <c r="A54" s="4" t="inlineStr">
        <is>
          <t>Definite lived intangible assets, useful life, minimum</t>
        </is>
      </c>
      <c r="B54" s="4" t="inlineStr">
        <is>
          <t>1 year</t>
        </is>
      </c>
    </row>
    <row r="55">
      <c r="A55" s="4" t="inlineStr">
        <is>
          <t>Minimum [Member] | Customer relationships [Member]</t>
        </is>
      </c>
    </row>
    <row r="56">
      <c r="A56" s="3" t="inlineStr">
        <is>
          <t>Finite and Indefinite Lived Intangible Assets [Line Items]</t>
        </is>
      </c>
    </row>
    <row r="57">
      <c r="A57" s="4" t="inlineStr">
        <is>
          <t>Definite lived intangible assets, useful life, minimum</t>
        </is>
      </c>
      <c r="B57" s="4" t="inlineStr">
        <is>
          <t>3 years</t>
        </is>
      </c>
    </row>
    <row r="58">
      <c r="A58" s="4" t="inlineStr">
        <is>
          <t>Minimum [Member] | Trade Names [Member]</t>
        </is>
      </c>
    </row>
    <row r="59">
      <c r="A59" s="3" t="inlineStr">
        <is>
          <t>Finite and Indefinite Lived Intangible Assets [Line Items]</t>
        </is>
      </c>
    </row>
    <row r="60">
      <c r="A60" s="4" t="inlineStr">
        <is>
          <t>Definite lived intangible assets, useful life, minimum</t>
        </is>
      </c>
      <c r="B60" s="4" t="inlineStr">
        <is>
          <t>1 year</t>
        </is>
      </c>
    </row>
    <row r="61">
      <c r="A61" s="4" t="inlineStr">
        <is>
          <t>Maximum [Member] | Intellectual property [Member]</t>
        </is>
      </c>
    </row>
    <row r="62">
      <c r="A62" s="3" t="inlineStr">
        <is>
          <t>Finite and Indefinite Lived Intangible Assets [Line Items]</t>
        </is>
      </c>
    </row>
    <row r="63">
      <c r="A63" s="4" t="inlineStr">
        <is>
          <t>Definite lived intangible assets, useful life, minimum</t>
        </is>
      </c>
      <c r="B63" s="4" t="inlineStr">
        <is>
          <t>10 years</t>
        </is>
      </c>
    </row>
    <row r="64">
      <c r="A64" s="4" t="inlineStr">
        <is>
          <t>Maximum [Member] | Customer relationships [Member]</t>
        </is>
      </c>
    </row>
    <row r="65">
      <c r="A65" s="3" t="inlineStr">
        <is>
          <t>Finite and Indefinite Lived Intangible Assets [Line Items]</t>
        </is>
      </c>
    </row>
    <row r="66">
      <c r="A66" s="4" t="inlineStr">
        <is>
          <t>Definite lived intangible assets, useful life, minimum</t>
        </is>
      </c>
      <c r="B66" s="4" t="inlineStr">
        <is>
          <t>10 years</t>
        </is>
      </c>
    </row>
    <row r="67">
      <c r="A67" s="4" t="inlineStr">
        <is>
          <t>Maximum [Member] | Trade Names [Member]</t>
        </is>
      </c>
    </row>
    <row r="68">
      <c r="A68" s="3" t="inlineStr">
        <is>
          <t>Finite and Indefinite Lived Intangible Assets [Line Items]</t>
        </is>
      </c>
    </row>
    <row r="69">
      <c r="A69" s="4" t="inlineStr">
        <is>
          <t>Definite lived intangible assets, useful life, minimum</t>
        </is>
      </c>
      <c r="B69" s="4" t="inlineStr">
        <is>
          <t>4 years</t>
        </is>
      </c>
    </row>
    <row r="70">
      <c r="A70" s="4" t="inlineStr">
        <is>
          <t>Patents [Member]</t>
        </is>
      </c>
    </row>
    <row r="71">
      <c r="A71" s="3" t="inlineStr">
        <is>
          <t>Finite and Indefinite Lived Intangible Assets [Line Items]</t>
        </is>
      </c>
    </row>
    <row r="72">
      <c r="A72" s="4" t="inlineStr">
        <is>
          <t>Finite-Lived Intangible Assets, Accumulated Amortization</t>
        </is>
      </c>
      <c r="B72" s="5" t="n">
        <v>2500</v>
      </c>
      <c r="C72" s="6" t="n">
        <v>2500</v>
      </c>
    </row>
    <row r="73">
      <c r="A73" s="3" t="inlineStr">
        <is>
          <t>Intangible Assets, Net (Excluding Goodwill) [Abstract]</t>
        </is>
      </c>
    </row>
    <row r="74">
      <c r="A74" s="4" t="inlineStr">
        <is>
          <t>Original Cost</t>
        </is>
      </c>
      <c r="B74" s="6" t="n">
        <v>2500</v>
      </c>
      <c r="C74" s="6" t="n">
        <v>2500</v>
      </c>
    </row>
    <row r="75">
      <c r="A75" s="3" t="inlineStr">
        <is>
          <t>Future amortization expense [Abstract]</t>
        </is>
      </c>
    </row>
    <row r="76">
      <c r="A76" s="4" t="inlineStr">
        <is>
          <t>Net</t>
        </is>
      </c>
      <c r="B76" s="5" t="n">
        <v>0</v>
      </c>
      <c r="C76"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etails) - USD ($) $ in Thousands</t>
        </is>
      </c>
      <c r="B1" s="2" t="inlineStr">
        <is>
          <t>12 Months Ended</t>
        </is>
      </c>
    </row>
    <row r="2">
      <c r="B2" s="2" t="inlineStr">
        <is>
          <t>Jun. 27, 2020</t>
        </is>
      </c>
      <c r="C2" s="2" t="inlineStr">
        <is>
          <t>Jun. 29, 2019</t>
        </is>
      </c>
      <c r="D2" s="2" t="inlineStr">
        <is>
          <t>Jun. 30, 2018</t>
        </is>
      </c>
    </row>
    <row r="3">
      <c r="A3" s="3" t="inlineStr">
        <is>
          <t>Business Acquisition [Line Items]</t>
        </is>
      </c>
    </row>
    <row r="4">
      <c r="A4" s="4" t="inlineStr">
        <is>
          <t>Payments to Acquire Businesses, Net of Cash Acquired</t>
        </is>
      </c>
      <c r="B4" s="5" t="n">
        <v>69270</v>
      </c>
      <c r="C4" s="5" t="n">
        <v>2949</v>
      </c>
      <c r="D4" s="5" t="n">
        <v>57773</v>
      </c>
    </row>
    <row r="5">
      <c r="A5" s="4" t="inlineStr">
        <is>
          <t>Business Combination, Contingent Consideration, Liability</t>
        </is>
      </c>
      <c r="B5" s="6" t="n">
        <v>14165</v>
      </c>
      <c r="C5" s="6" t="n">
        <v>9052</v>
      </c>
      <c r="D5" s="6" t="n">
        <v>16000</v>
      </c>
    </row>
    <row r="6">
      <c r="A6" s="4" t="inlineStr">
        <is>
          <t>Business Combination, Recognized Identifiable Assets Acquired and Liabilities Assumed, Cash and Equivalents</t>
        </is>
      </c>
      <c r="B6" s="6" t="n">
        <v>2700</v>
      </c>
    </row>
    <row r="7">
      <c r="A7" s="4" t="inlineStr">
        <is>
          <t>Cash paid</t>
        </is>
      </c>
      <c r="B7" s="6" t="n">
        <v>72800</v>
      </c>
    </row>
    <row r="8">
      <c r="A8" s="4" t="inlineStr">
        <is>
          <t>Business Combination, Consideration Transferred</t>
        </is>
      </c>
      <c r="B8" s="6" t="n">
        <v>87000</v>
      </c>
    </row>
    <row r="9">
      <c r="A9" s="4" t="inlineStr">
        <is>
          <t>Business Combination, Recognized Identifiable Assets Acquired and Liabilities Assumed, Intangible Assets, Other than Goodwill</t>
        </is>
      </c>
      <c r="B9" s="6" t="n">
        <v>6300</v>
      </c>
    </row>
    <row r="10">
      <c r="A10" s="4" t="inlineStr">
        <is>
          <t>Goodwill acquired</t>
        </is>
      </c>
      <c r="B10" s="6" t="n">
        <v>562540</v>
      </c>
      <c r="C10" s="5" t="n">
        <v>532251</v>
      </c>
      <c r="D10" s="5" t="n">
        <v>532251</v>
      </c>
    </row>
    <row r="11">
      <c r="A11" s="4" t="inlineStr">
        <is>
          <t>Intellectual property [Member]</t>
        </is>
      </c>
    </row>
    <row r="12">
      <c r="A12" s="3" t="inlineStr">
        <is>
          <t>Business Acquisition [Line Items]</t>
        </is>
      </c>
    </row>
    <row r="13">
      <c r="A13" s="4" t="inlineStr">
        <is>
          <t>Amortizable intangible assets acquired</t>
        </is>
      </c>
      <c r="B13" s="6" t="n">
        <v>35100</v>
      </c>
    </row>
    <row r="14">
      <c r="A14" s="4" t="inlineStr">
        <is>
          <t>In Process Research and Development [Member]</t>
        </is>
      </c>
    </row>
    <row r="15">
      <c r="A15" s="3" t="inlineStr">
        <is>
          <t>Business Acquisition [Line Items]</t>
        </is>
      </c>
    </row>
    <row r="16">
      <c r="A16" s="4" t="inlineStr">
        <is>
          <t>Business Combination, Recognized Identifiable Assets Acquired and Liabilities Assumed, Intangible Assets, Other than Goodwill</t>
        </is>
      </c>
      <c r="B16" s="6" t="n">
        <v>12600</v>
      </c>
    </row>
    <row r="17">
      <c r="A17" s="4" t="inlineStr">
        <is>
          <t>Icron [Domain]</t>
        </is>
      </c>
    </row>
    <row r="18">
      <c r="A18" s="3" t="inlineStr">
        <is>
          <t>Business Acquisition [Line Items]</t>
        </is>
      </c>
    </row>
    <row r="19">
      <c r="A19" s="4" t="inlineStr">
        <is>
          <t>Goodwill acquired</t>
        </is>
      </c>
      <c r="B19" s="6" t="n">
        <v>30289</v>
      </c>
    </row>
    <row r="20">
      <c r="A20" s="4" t="inlineStr">
        <is>
          <t>Trinamic [Domain] [Domain]</t>
        </is>
      </c>
    </row>
    <row r="21">
      <c r="A21" s="3" t="inlineStr">
        <is>
          <t>Business Acquisition [Line Items]</t>
        </is>
      </c>
    </row>
    <row r="22">
      <c r="A22" s="4" t="inlineStr">
        <is>
          <t>Goodwill acquired</t>
        </is>
      </c>
      <c r="B22" s="5" t="n">
        <v>303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mpairment of Long-Lived Assets (Details) - USD ($) $ in Thousands</t>
        </is>
      </c>
      <c r="B1" s="2" t="inlineStr">
        <is>
          <t>12 Months Ended</t>
        </is>
      </c>
    </row>
    <row r="2">
      <c r="B2" s="2" t="inlineStr">
        <is>
          <t>Jun. 27, 2020</t>
        </is>
      </c>
      <c r="C2" s="2" t="inlineStr">
        <is>
          <t>Jun. 29, 2019</t>
        </is>
      </c>
      <c r="D2" s="2" t="inlineStr">
        <is>
          <t>Jun. 30, 2018</t>
        </is>
      </c>
    </row>
    <row r="3">
      <c r="A3" s="3" t="inlineStr">
        <is>
          <t>Long Lived Assets Held-for-sale [Line Items]</t>
        </is>
      </c>
    </row>
    <row r="4">
      <c r="A4" s="4" t="inlineStr">
        <is>
          <t>Asset Impairment Charges</t>
        </is>
      </c>
      <c r="B4" s="5" t="n">
        <v>0</v>
      </c>
      <c r="C4" s="5" t="n">
        <v>753</v>
      </c>
      <c r="D4" s="5" t="n">
        <v>892</v>
      </c>
    </row>
    <row r="5">
      <c r="A5" s="4" t="inlineStr">
        <is>
          <t>Gain (Loss) on Disposition of Property Plant Equipment</t>
        </is>
      </c>
      <c r="B5" s="6" t="n">
        <v>-1191</v>
      </c>
      <c r="C5" s="6" t="n">
        <v>-3967</v>
      </c>
      <c r="D5" s="6" t="n">
        <v>-995</v>
      </c>
    </row>
    <row r="6">
      <c r="A6" s="4" t="inlineStr">
        <is>
          <t>Proceeds from Divestiture of Businesses</t>
        </is>
      </c>
      <c r="B6" s="5" t="n">
        <v>378</v>
      </c>
      <c r="C6" s="5" t="n">
        <v>0</v>
      </c>
      <c r="D6"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0" customWidth="1" min="10" max="10"/>
    <col width="21" customWidth="1" min="11" max="11"/>
    <col width="21" customWidth="1" min="12" max="12"/>
  </cols>
  <sheetData>
    <row r="1">
      <c r="A1" s="1" t="inlineStr">
        <is>
          <t>Segment Information (Details) $ in Thousands</t>
        </is>
      </c>
      <c r="B1" s="2" t="inlineStr">
        <is>
          <t>3 Months Ended</t>
        </is>
      </c>
      <c r="J1" s="2" t="inlineStr">
        <is>
          <t>12 Months Ended</t>
        </is>
      </c>
    </row>
    <row r="2">
      <c r="B2" s="2" t="inlineStr">
        <is>
          <t>Jun. 27, 2020USD ($)</t>
        </is>
      </c>
      <c r="C2" s="2" t="inlineStr">
        <is>
          <t>Mar. 28, 2020USD ($)</t>
        </is>
      </c>
      <c r="D2" s="2" t="inlineStr">
        <is>
          <t>Dec. 28, 2019USD ($)</t>
        </is>
      </c>
      <c r="E2" s="2" t="inlineStr">
        <is>
          <t>Sep. 28, 2019USD ($)</t>
        </is>
      </c>
      <c r="F2" s="2" t="inlineStr">
        <is>
          <t>Jun. 29, 2019USD ($)</t>
        </is>
      </c>
      <c r="G2" s="2" t="inlineStr">
        <is>
          <t>Mar. 30, 2019USD ($)</t>
        </is>
      </c>
      <c r="H2" s="2" t="inlineStr">
        <is>
          <t>Dec. 29, 2018USD ($)</t>
        </is>
      </c>
      <c r="I2" s="2" t="inlineStr">
        <is>
          <t>Sep. 29, 2018USD ($)</t>
        </is>
      </c>
      <c r="J2" s="2" t="inlineStr">
        <is>
          <t>Jun. 27, 2020USD ($)customers</t>
        </is>
      </c>
      <c r="K2" s="2" t="inlineStr">
        <is>
          <t>Jun. 29, 2019USD ($)</t>
        </is>
      </c>
      <c r="L2" s="2" t="inlineStr">
        <is>
          <t>Jun. 30, 2018USD ($)</t>
        </is>
      </c>
    </row>
    <row r="3">
      <c r="A3" s="3" t="inlineStr">
        <is>
          <t>Segment Reporting Information [Line Items]</t>
        </is>
      </c>
    </row>
    <row r="4">
      <c r="A4" s="4" t="inlineStr">
        <is>
          <t>Number of Reportable Segments | customers</t>
        </is>
      </c>
      <c r="J4" s="6" t="n">
        <v>1</v>
      </c>
    </row>
    <row r="5">
      <c r="A5" s="4" t="inlineStr">
        <is>
          <t>Revenues</t>
        </is>
      </c>
      <c r="B5" s="5" t="n">
        <v>545369</v>
      </c>
      <c r="C5" s="5" t="n">
        <v>561916</v>
      </c>
      <c r="D5" s="5" t="n">
        <v>551070</v>
      </c>
      <c r="E5" s="5" t="n">
        <v>533040</v>
      </c>
      <c r="F5" s="5" t="n">
        <v>556545</v>
      </c>
      <c r="G5" s="5" t="n">
        <v>542383</v>
      </c>
      <c r="H5" s="5" t="n">
        <v>576906</v>
      </c>
      <c r="I5" s="5" t="n">
        <v>638495</v>
      </c>
      <c r="J5" s="5" t="n">
        <v>2191395</v>
      </c>
      <c r="K5" s="5" t="n">
        <v>2314329</v>
      </c>
      <c r="L5" s="5" t="n">
        <v>2480066</v>
      </c>
    </row>
    <row r="6">
      <c r="A6" s="4" t="inlineStr">
        <is>
          <t>Long-Lived Assets</t>
        </is>
      </c>
      <c r="B6" s="6" t="n">
        <v>550406</v>
      </c>
      <c r="F6" s="6" t="n">
        <v>577722</v>
      </c>
      <c r="J6" s="6" t="n">
        <v>550406</v>
      </c>
      <c r="K6" s="6" t="n">
        <v>577722</v>
      </c>
    </row>
    <row r="7">
      <c r="A7" s="4" t="inlineStr">
        <is>
          <t>United States [Member]</t>
        </is>
      </c>
    </row>
    <row r="8">
      <c r="A8" s="3" t="inlineStr">
        <is>
          <t>Segment Reporting Information [Line Items]</t>
        </is>
      </c>
    </row>
    <row r="9">
      <c r="A9" s="4" t="inlineStr">
        <is>
          <t>Revenues</t>
        </is>
      </c>
      <c r="J9" s="6" t="n">
        <v>237579</v>
      </c>
      <c r="K9" s="6" t="n">
        <v>257350</v>
      </c>
      <c r="L9" s="6" t="n">
        <v>306453</v>
      </c>
    </row>
    <row r="10">
      <c r="A10" s="4" t="inlineStr">
        <is>
          <t>Long-Lived Assets</t>
        </is>
      </c>
      <c r="B10" s="6" t="n">
        <v>362093</v>
      </c>
      <c r="F10" s="6" t="n">
        <v>379308</v>
      </c>
      <c r="J10" s="6" t="n">
        <v>362093</v>
      </c>
      <c r="K10" s="6" t="n">
        <v>379308</v>
      </c>
    </row>
    <row r="11">
      <c r="A11" s="4" t="inlineStr">
        <is>
          <t>CHINA [Member]</t>
        </is>
      </c>
    </row>
    <row r="12">
      <c r="A12" s="3" t="inlineStr">
        <is>
          <t>Segment Reporting Information [Line Items]</t>
        </is>
      </c>
    </row>
    <row r="13">
      <c r="A13" s="4" t="inlineStr">
        <is>
          <t>Revenues</t>
        </is>
      </c>
      <c r="J13" s="6" t="n">
        <v>813227</v>
      </c>
      <c r="K13" s="6" t="n">
        <v>812686</v>
      </c>
      <c r="L13" s="6" t="n">
        <v>885319</v>
      </c>
    </row>
    <row r="14">
      <c r="A14" s="4" t="inlineStr">
        <is>
          <t>Rest of Asia [Member]</t>
        </is>
      </c>
    </row>
    <row r="15">
      <c r="A15" s="3" t="inlineStr">
        <is>
          <t>Segment Reporting Information [Line Items]</t>
        </is>
      </c>
    </row>
    <row r="16">
      <c r="A16" s="4" t="inlineStr">
        <is>
          <t>Revenues</t>
        </is>
      </c>
      <c r="J16" s="6" t="n">
        <v>698175</v>
      </c>
      <c r="K16" s="6" t="n">
        <v>756928</v>
      </c>
      <c r="L16" s="6" t="n">
        <v>786814</v>
      </c>
    </row>
    <row r="17">
      <c r="A17" s="4" t="inlineStr">
        <is>
          <t>Europe [Member]</t>
        </is>
      </c>
    </row>
    <row r="18">
      <c r="A18" s="3" t="inlineStr">
        <is>
          <t>Segment Reporting Information [Line Items]</t>
        </is>
      </c>
    </row>
    <row r="19">
      <c r="A19" s="4" t="inlineStr">
        <is>
          <t>Revenues</t>
        </is>
      </c>
      <c r="J19" s="6" t="n">
        <v>387368</v>
      </c>
      <c r="K19" s="6" t="n">
        <v>428750</v>
      </c>
      <c r="L19" s="6" t="n">
        <v>440658</v>
      </c>
    </row>
    <row r="20">
      <c r="A20" s="4" t="inlineStr">
        <is>
          <t>Rest of World [Member]</t>
        </is>
      </c>
    </row>
    <row r="21">
      <c r="A21" s="3" t="inlineStr">
        <is>
          <t>Segment Reporting Information [Line Items]</t>
        </is>
      </c>
    </row>
    <row r="22">
      <c r="A22" s="4" t="inlineStr">
        <is>
          <t>Revenues</t>
        </is>
      </c>
      <c r="J22" s="6" t="n">
        <v>55046</v>
      </c>
      <c r="K22" s="6" t="n">
        <v>58615</v>
      </c>
      <c r="L22" s="5" t="n">
        <v>60822</v>
      </c>
    </row>
    <row r="23">
      <c r="A23" s="4" t="inlineStr">
        <is>
          <t>Long-Lived Assets</t>
        </is>
      </c>
      <c r="B23" s="6" t="n">
        <v>99653</v>
      </c>
      <c r="F23" s="6" t="n">
        <v>95780</v>
      </c>
      <c r="J23" s="6" t="n">
        <v>99653</v>
      </c>
      <c r="K23" s="6" t="n">
        <v>95780</v>
      </c>
    </row>
    <row r="24">
      <c r="A24" s="4" t="inlineStr">
        <is>
          <t>Philippines [Member]</t>
        </is>
      </c>
    </row>
    <row r="25">
      <c r="A25" s="3" t="inlineStr">
        <is>
          <t>Segment Reporting Information [Line Items]</t>
        </is>
      </c>
    </row>
    <row r="26">
      <c r="A26" s="4" t="inlineStr">
        <is>
          <t>Long-Lived Assets</t>
        </is>
      </c>
      <c r="B26" s="5" t="n">
        <v>88660</v>
      </c>
      <c r="F26" s="5" t="n">
        <v>102634</v>
      </c>
      <c r="J26" s="5" t="n">
        <v>88660</v>
      </c>
      <c r="K26" s="5" t="n">
        <v>102634</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perations</t>
        </is>
      </c>
      <c r="B1" s="2" t="inlineStr">
        <is>
          <t>12 Months Ended</t>
        </is>
      </c>
    </row>
    <row r="2">
      <c r="B2" s="2" t="inlineStr">
        <is>
          <t>Jun. 27, 2020</t>
        </is>
      </c>
    </row>
    <row r="3">
      <c r="A3" s="3" t="inlineStr">
        <is>
          <t>Nature of Operations [Abstract]</t>
        </is>
      </c>
    </row>
    <row r="4">
      <c r="A4" s="4" t="inlineStr">
        <is>
          <t>Nature of Operations [Text Block]</t>
        </is>
      </c>
      <c r="B4" s="4" t="inlineStr">
        <is>
          <t>NATURE OF OPERATIONS Maxim Integrated Products, Inc. (“Maxim Integrated," the “Company,” “we,” “us” or “our”), incorporated in Delaware, designs, develops, manufactures, and markets a broad range of linear and mixed-signal integrated circuits, commonly referred to as analog circuits, for a large number of customers in diverse geographical locations. The Company also provides a range of high-frequency process technologies and capabilities for use in custom designs. The analog market is fragmented and characterized by diverse applications and a great number of product variations with varying product life cycles. Maxim Integrated is a global company with a manufacturing facility in the United States, testing facilities in the Philippines and Thailand, and sales and circuit design offices throughout the world. Integrated circuit assembly is performed by foreign assembly subcontractors, located in countries throughout Asia, where wafers are separated into individual integrated circuits and assembled into a variety of packages. The major end-markets in which the Company's products are sold are the automotive, communications and data center, consumer, and industrial markets. The Company has a 52-to-53-week fiscal year that ends on the last Saturday of June. Accordingly, every fifth or sixth year will be a 53-week fiscal year. The fiscal year ended June 27, 2020 was a 52-week fiscal year. Fiscal years 2019 and 2018 were 52-week and 53-week fiscal years, respectively. Fiscal years 2019 and 2018 ended on June 29, 2019 , and June 30, 2018 ,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s>
  <sheetData>
    <row r="1">
      <c r="A1" s="1" t="inlineStr">
        <is>
          <t>Commitments and Contingencies Commitments (Details) - USD ($) $ in Thousands</t>
        </is>
      </c>
      <c r="C1" s="2" t="inlineStr">
        <is>
          <t>12 Months Ended</t>
        </is>
      </c>
    </row>
    <row r="2">
      <c r="C2" s="2" t="inlineStr">
        <is>
          <t>Jun. 27, 2020</t>
        </is>
      </c>
      <c r="D2" s="2" t="inlineStr">
        <is>
          <t>Jun. 29, 2019</t>
        </is>
      </c>
    </row>
    <row r="3">
      <c r="A3" s="3" t="inlineStr">
        <is>
          <t>Future Minimum Payments for Commitments [Line Items]</t>
        </is>
      </c>
    </row>
    <row r="4">
      <c r="A4" s="4" t="inlineStr">
        <is>
          <t>Capital equipment and inventory related purchase obligations</t>
        </is>
      </c>
      <c r="B4" s="4" t="inlineStr">
        <is>
          <t>[1]</t>
        </is>
      </c>
      <c r="C4" s="5" t="n">
        <v>352960</v>
      </c>
    </row>
    <row r="5">
      <c r="A5" s="4" t="inlineStr">
        <is>
          <t>Purchase Obligation, to be Paid, Year One</t>
        </is>
      </c>
      <c r="B5" s="4" t="inlineStr">
        <is>
          <t>[1]</t>
        </is>
      </c>
      <c r="C5" s="6" t="n">
        <v>54206</v>
      </c>
    </row>
    <row r="6">
      <c r="A6" s="4" t="inlineStr">
        <is>
          <t>Purchase Obligation, to be Paid, Year Two</t>
        </is>
      </c>
      <c r="B6" s="4" t="inlineStr">
        <is>
          <t>[1]</t>
        </is>
      </c>
      <c r="C6" s="6" t="n">
        <v>46778</v>
      </c>
    </row>
    <row r="7">
      <c r="A7" s="4" t="inlineStr">
        <is>
          <t>Purchase Obligation, to be Paid, Year Three</t>
        </is>
      </c>
      <c r="B7" s="4" t="inlineStr">
        <is>
          <t>[1]</t>
        </is>
      </c>
      <c r="C7" s="6" t="n">
        <v>44821</v>
      </c>
    </row>
    <row r="8">
      <c r="A8" s="4" t="inlineStr">
        <is>
          <t>Purchase Obligation, to be Paid, Year Four</t>
        </is>
      </c>
      <c r="B8" s="4" t="inlineStr">
        <is>
          <t>[1]</t>
        </is>
      </c>
      <c r="C8" s="6" t="n">
        <v>42502</v>
      </c>
    </row>
    <row r="9">
      <c r="A9" s="4" t="inlineStr">
        <is>
          <t>Purchase Obligation, to be Paid, Year Five</t>
        </is>
      </c>
      <c r="B9" s="4" t="inlineStr">
        <is>
          <t>[1]</t>
        </is>
      </c>
      <c r="C9" s="6" t="n">
        <v>40650</v>
      </c>
    </row>
    <row r="10">
      <c r="A10" s="4" t="inlineStr">
        <is>
          <t>Purchase Obligation, to be Paid, after Year Five</t>
        </is>
      </c>
      <c r="B10" s="4" t="inlineStr">
        <is>
          <t>[1]</t>
        </is>
      </c>
      <c r="C10" s="6" t="n">
        <v>124003</v>
      </c>
    </row>
    <row r="11">
      <c r="A11" s="4" t="inlineStr">
        <is>
          <t>Rental expense</t>
        </is>
      </c>
      <c r="C11" s="5" t="n">
        <v>12300</v>
      </c>
      <c r="D11" s="5" t="n">
        <v>10200</v>
      </c>
    </row>
    <row r="12"/>
    <row r="13">
      <c r="A13" s="4" t="inlineStr">
        <is>
          <t>[1]</t>
        </is>
      </c>
      <c r="B13" s="4" t="inlineStr">
        <is>
          <t xml:space="preserve">(1) The Company orders materials and supplies in advance or with minimum purchase quantities. The Company is obligated to pay for the materials and supplies when received. </t>
        </is>
      </c>
    </row>
  </sheetData>
  <mergeCells count="4">
    <mergeCell ref="A1:B2"/>
    <mergeCell ref="C1:D1"/>
    <mergeCell ref="A12:C12"/>
    <mergeCell ref="B13:C1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prehensive Income Accumulated Other Comprehensive Income (Loss) (Details) - USD ($) $ in Thousands</t>
        </is>
      </c>
      <c r="B1" s="2" t="inlineStr">
        <is>
          <t>12 Months Ended</t>
        </is>
      </c>
    </row>
    <row r="2">
      <c r="B2" s="2" t="inlineStr">
        <is>
          <t>Jun. 27, 2020</t>
        </is>
      </c>
      <c r="C2" s="2" t="inlineStr">
        <is>
          <t>Jun. 29, 2019</t>
        </is>
      </c>
      <c r="D2" s="2" t="inlineStr">
        <is>
          <t>Jun. 30, 2018</t>
        </is>
      </c>
      <c r="E2" s="2" t="inlineStr">
        <is>
          <t>Jun. 24, 2017</t>
        </is>
      </c>
    </row>
    <row r="3">
      <c r="A3" s="3" t="inlineStr">
        <is>
          <t>Accumulated Other Comprehensive Income (Loss) [Line Items]</t>
        </is>
      </c>
    </row>
    <row r="4">
      <c r="A4" s="4" t="inlineStr">
        <is>
          <t>Accumulated other comprehensive income (loss), net of tax</t>
        </is>
      </c>
      <c r="B4" s="5" t="n">
        <v>-14595</v>
      </c>
      <c r="C4" s="5" t="n">
        <v>-11354</v>
      </c>
    </row>
    <row r="5">
      <c r="A5" s="4" t="inlineStr">
        <is>
          <t>Stockholders' Equity Attributable to Parent</t>
        </is>
      </c>
      <c r="B5" s="6" t="n">
        <v>1657457</v>
      </c>
      <c r="C5" s="6" t="n">
        <v>1845276</v>
      </c>
      <c r="D5" s="5" t="n">
        <v>1930940</v>
      </c>
      <c r="E5" s="5" t="n">
        <v>2202694</v>
      </c>
    </row>
    <row r="6">
      <c r="A6" s="4" t="inlineStr">
        <is>
          <t>Other Comprehensive Income (Loss), before Reclassifications, before Tax</t>
        </is>
      </c>
      <c r="B6" s="6" t="n">
        <v>-1077</v>
      </c>
      <c r="C6" s="6" t="n">
        <v>3310</v>
      </c>
    </row>
    <row r="7">
      <c r="A7" s="4" t="inlineStr">
        <is>
          <t>Reclassification from Accumulated Other Comprehensive Income, Current Period, before Tax</t>
        </is>
      </c>
      <c r="B7" s="6" t="n">
        <v>-2372</v>
      </c>
      <c r="C7" s="6" t="n">
        <v>808</v>
      </c>
    </row>
    <row r="8">
      <c r="A8" s="4" t="inlineStr">
        <is>
          <t>Other Comprehensive Income (Loss), Tax</t>
        </is>
      </c>
      <c r="B8" s="6" t="n">
        <v>208</v>
      </c>
      <c r="C8" s="6" t="n">
        <v>-487</v>
      </c>
    </row>
    <row r="9">
      <c r="A9" s="4" t="inlineStr">
        <is>
          <t>Other Comprehensive Income (Loss), Net of Tax</t>
        </is>
      </c>
      <c r="B9" s="6" t="n">
        <v>-3241</v>
      </c>
      <c r="C9" s="6" t="n">
        <v>3631</v>
      </c>
      <c r="D9" s="6" t="n">
        <v>-5095</v>
      </c>
    </row>
    <row r="10">
      <c r="A10" s="4" t="inlineStr">
        <is>
          <t>Unrealized Holding Gains (Losses) on Intercompany Receivables [Member]</t>
        </is>
      </c>
    </row>
    <row r="11">
      <c r="A11" s="3" t="inlineStr">
        <is>
          <t>Accumulated Other Comprehensive Income (Loss) [Line Items]</t>
        </is>
      </c>
    </row>
    <row r="12">
      <c r="A12" s="4" t="inlineStr">
        <is>
          <t>Accumulated other comprehensive income (loss), net of tax</t>
        </is>
      </c>
      <c r="B12" s="6" t="n">
        <v>-6280</v>
      </c>
      <c r="C12" s="6" t="n">
        <v>-6280</v>
      </c>
      <c r="D12" s="6" t="n">
        <v>-6280</v>
      </c>
    </row>
    <row r="13">
      <c r="A13" s="4" t="inlineStr">
        <is>
          <t>Other Comprehensive Income (Loss), before Reclassifications, before Tax</t>
        </is>
      </c>
      <c r="B13" s="6" t="n">
        <v>0</v>
      </c>
      <c r="C13" s="6" t="n">
        <v>0</v>
      </c>
    </row>
    <row r="14">
      <c r="A14" s="4" t="inlineStr">
        <is>
          <t>Reclassification from Accumulated Other Comprehensive Income, Current Period, before Tax</t>
        </is>
      </c>
      <c r="B14" s="6" t="n">
        <v>0</v>
      </c>
      <c r="C14" s="6" t="n">
        <v>0</v>
      </c>
    </row>
    <row r="15">
      <c r="A15" s="4" t="inlineStr">
        <is>
          <t>Other Comprehensive Income (Loss), Tax</t>
        </is>
      </c>
      <c r="B15" s="6" t="n">
        <v>0</v>
      </c>
      <c r="C15" s="6" t="n">
        <v>0</v>
      </c>
    </row>
    <row r="16">
      <c r="A16" s="4" t="inlineStr">
        <is>
          <t>Other Comprehensive Income (Loss), Net of Tax</t>
        </is>
      </c>
      <c r="B16" s="6" t="n">
        <v>0</v>
      </c>
      <c r="C16" s="6" t="n">
        <v>0</v>
      </c>
    </row>
    <row r="17">
      <c r="A17" s="4" t="inlineStr">
        <is>
          <t>Accumulated Defined Benefit Plans Adjustment [Member]</t>
        </is>
      </c>
    </row>
    <row r="18">
      <c r="A18" s="3" t="inlineStr">
        <is>
          <t>Accumulated Other Comprehensive Income (Loss) [Line Items]</t>
        </is>
      </c>
    </row>
    <row r="19">
      <c r="A19" s="4" t="inlineStr">
        <is>
          <t>Accumulated other comprehensive income (loss), net of tax</t>
        </is>
      </c>
      <c r="B19" s="6" t="n">
        <v>-7988</v>
      </c>
      <c r="C19" s="6" t="n">
        <v>-4322</v>
      </c>
      <c r="D19" s="6" t="n">
        <v>-2516</v>
      </c>
    </row>
    <row r="20">
      <c r="A20" s="4" t="inlineStr">
        <is>
          <t>Other Comprehensive Income (Loss), before Reclassifications, before Tax</t>
        </is>
      </c>
      <c r="B20" s="6" t="n">
        <v>0</v>
      </c>
      <c r="C20" s="6" t="n">
        <v>0</v>
      </c>
    </row>
    <row r="21">
      <c r="A21" s="4" t="inlineStr">
        <is>
          <t>Reclassification from Accumulated Other Comprehensive Income, Current Period, before Tax</t>
        </is>
      </c>
      <c r="B21" s="6" t="n">
        <v>-3950</v>
      </c>
      <c r="C21" s="6" t="n">
        <v>-1848</v>
      </c>
    </row>
    <row r="22">
      <c r="A22" s="4" t="inlineStr">
        <is>
          <t>Other Comprehensive Income (Loss), Tax</t>
        </is>
      </c>
      <c r="B22" s="6" t="n">
        <v>284</v>
      </c>
      <c r="C22" s="6" t="n">
        <v>42</v>
      </c>
    </row>
    <row r="23">
      <c r="A23" s="4" t="inlineStr">
        <is>
          <t>Other Comprehensive Income (Loss), Net of Tax</t>
        </is>
      </c>
      <c r="B23" s="6" t="n">
        <v>-3666</v>
      </c>
      <c r="C23" s="6" t="n">
        <v>-1806</v>
      </c>
    </row>
    <row r="24">
      <c r="A24" s="4" t="inlineStr">
        <is>
          <t>Accumulated Translation Adjustment [Member]</t>
        </is>
      </c>
    </row>
    <row r="25">
      <c r="A25" s="3" t="inlineStr">
        <is>
          <t>Accumulated Other Comprehensive Income (Loss) [Line Items]</t>
        </is>
      </c>
    </row>
    <row r="26">
      <c r="A26" s="4" t="inlineStr">
        <is>
          <t>Accumulated other comprehensive income (loss), net of tax</t>
        </is>
      </c>
      <c r="B26" s="6" t="n">
        <v>-1136</v>
      </c>
      <c r="C26" s="6" t="n">
        <v>-1136</v>
      </c>
      <c r="D26" s="6" t="n">
        <v>-1136</v>
      </c>
    </row>
    <row r="27">
      <c r="A27" s="4" t="inlineStr">
        <is>
          <t>Other Comprehensive Income (Loss), before Reclassifications, before Tax</t>
        </is>
      </c>
      <c r="B27" s="6" t="n">
        <v>0</v>
      </c>
      <c r="C27" s="6" t="n">
        <v>0</v>
      </c>
    </row>
    <row r="28">
      <c r="A28" s="4" t="inlineStr">
        <is>
          <t>Reclassification from Accumulated Other Comprehensive Income, Current Period, before Tax</t>
        </is>
      </c>
      <c r="B28" s="6" t="n">
        <v>0</v>
      </c>
      <c r="C28" s="6" t="n">
        <v>0</v>
      </c>
    </row>
    <row r="29">
      <c r="A29" s="4" t="inlineStr">
        <is>
          <t>Other Comprehensive Income (Loss), Tax</t>
        </is>
      </c>
      <c r="B29" s="6" t="n">
        <v>0</v>
      </c>
      <c r="C29" s="6" t="n">
        <v>0</v>
      </c>
    </row>
    <row r="30">
      <c r="A30" s="4" t="inlineStr">
        <is>
          <t>Other Comprehensive Income (Loss), Net of Tax</t>
        </is>
      </c>
      <c r="B30" s="6" t="n">
        <v>0</v>
      </c>
      <c r="C30" s="6" t="n">
        <v>0</v>
      </c>
    </row>
    <row r="31">
      <c r="A31" s="4" t="inlineStr">
        <is>
          <t>Accumulated Net Gain (Loss) from Designated or Qualifying Cash Flow Hedges [Member]</t>
        </is>
      </c>
    </row>
    <row r="32">
      <c r="A32" s="3" t="inlineStr">
        <is>
          <t>Accumulated Other Comprehensive Income (Loss) [Line Items]</t>
        </is>
      </c>
    </row>
    <row r="33">
      <c r="A33" s="4" t="inlineStr">
        <is>
          <t>Accumulated other comprehensive income (loss), net of tax</t>
        </is>
      </c>
      <c r="B33" s="6" t="n">
        <v>690</v>
      </c>
      <c r="C33" s="6" t="n">
        <v>425</v>
      </c>
      <c r="D33" s="6" t="n">
        <v>-1383</v>
      </c>
    </row>
    <row r="34">
      <c r="A34" s="4" t="inlineStr">
        <is>
          <t>Other Comprehensive Income (Loss), before Reclassifications, before Tax</t>
        </is>
      </c>
      <c r="B34" s="6" t="n">
        <v>-1262</v>
      </c>
      <c r="C34" s="6" t="n">
        <v>-494</v>
      </c>
    </row>
    <row r="35">
      <c r="A35" s="4" t="inlineStr">
        <is>
          <t>Reclassification from Accumulated Other Comprehensive Income, Current Period, before Tax</t>
        </is>
      </c>
      <c r="B35" s="6" t="n">
        <v>1578</v>
      </c>
      <c r="C35" s="6" t="n">
        <v>2656</v>
      </c>
    </row>
    <row r="36">
      <c r="A36" s="4" t="inlineStr">
        <is>
          <t>Other Comprehensive Income (Loss), Tax</t>
        </is>
      </c>
      <c r="B36" s="6" t="n">
        <v>-51</v>
      </c>
      <c r="C36" s="6" t="n">
        <v>-354</v>
      </c>
    </row>
    <row r="37">
      <c r="A37" s="4" t="inlineStr">
        <is>
          <t>Other Comprehensive Income (Loss), Net of Tax</t>
        </is>
      </c>
      <c r="B37" s="6" t="n">
        <v>265</v>
      </c>
      <c r="C37" s="6" t="n">
        <v>1808</v>
      </c>
    </row>
    <row r="38">
      <c r="A38" s="4" t="inlineStr">
        <is>
          <t>Unrealized Holding Gains (losses) on Available-for-sale Investments [Member]</t>
        </is>
      </c>
    </row>
    <row r="39">
      <c r="A39" s="3" t="inlineStr">
        <is>
          <t>Accumulated Other Comprehensive Income (Loss) [Line Items]</t>
        </is>
      </c>
    </row>
    <row r="40">
      <c r="A40" s="4" t="inlineStr">
        <is>
          <t>Accumulated other comprehensive income (loss), net of tax</t>
        </is>
      </c>
      <c r="B40" s="6" t="n">
        <v>119</v>
      </c>
      <c r="C40" s="6" t="n">
        <v>-41</v>
      </c>
      <c r="D40" s="6" t="n">
        <v>-3670</v>
      </c>
    </row>
    <row r="41">
      <c r="A41" s="4" t="inlineStr">
        <is>
          <t>Other Comprehensive Income (Loss), before Reclassifications, before Tax</t>
        </is>
      </c>
      <c r="B41" s="6" t="n">
        <v>185</v>
      </c>
      <c r="C41" s="6" t="n">
        <v>3804</v>
      </c>
    </row>
    <row r="42">
      <c r="A42" s="4" t="inlineStr">
        <is>
          <t>Reclassification from Accumulated Other Comprehensive Income, Current Period, before Tax</t>
        </is>
      </c>
      <c r="B42" s="6" t="n">
        <v>0</v>
      </c>
      <c r="C42" s="6" t="n">
        <v>0</v>
      </c>
    </row>
    <row r="43">
      <c r="A43" s="4" t="inlineStr">
        <is>
          <t>Other Comprehensive Income (Loss), Tax</t>
        </is>
      </c>
      <c r="B43" s="6" t="n">
        <v>-25</v>
      </c>
      <c r="C43" s="6" t="n">
        <v>-175</v>
      </c>
    </row>
    <row r="44">
      <c r="A44" s="4" t="inlineStr">
        <is>
          <t>Other Comprehensive Income (Loss), Net of Tax</t>
        </is>
      </c>
      <c r="B44" s="6" t="n">
        <v>160</v>
      </c>
      <c r="C44" s="6" t="n">
        <v>3629</v>
      </c>
    </row>
    <row r="45">
      <c r="A45" s="4" t="inlineStr">
        <is>
          <t>Accumulated Other Comprehensive Loss [Member]</t>
        </is>
      </c>
    </row>
    <row r="46">
      <c r="A46" s="3" t="inlineStr">
        <is>
          <t>Accumulated Other Comprehensive Income (Loss) [Line Items]</t>
        </is>
      </c>
    </row>
    <row r="47">
      <c r="A47" s="4" t="inlineStr">
        <is>
          <t>Stockholders' Equity Attributable to Parent</t>
        </is>
      </c>
      <c r="B47" s="6" t="n">
        <v>-14595</v>
      </c>
      <c r="C47" s="6" t="n">
        <v>-11354</v>
      </c>
      <c r="D47" s="6" t="n">
        <v>-14985</v>
      </c>
      <c r="E47" s="5" t="n">
        <v>-9890</v>
      </c>
    </row>
    <row r="48">
      <c r="A48" s="4" t="inlineStr">
        <is>
          <t>Other Comprehensive Income (Loss), Net of Tax</t>
        </is>
      </c>
      <c r="B48" s="5" t="n">
        <v>-3241</v>
      </c>
      <c r="C48" s="5" t="n">
        <v>3631</v>
      </c>
      <c r="D48" s="5" t="n">
        <v>-509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Stock Repurchases (Details) - USD ($) $ in Thousands, shares in Millions</t>
        </is>
      </c>
      <c r="B1" s="2" t="inlineStr">
        <is>
          <t>12 Months Ended</t>
        </is>
      </c>
    </row>
    <row r="2">
      <c r="B2" s="2" t="inlineStr">
        <is>
          <t>Jun. 27, 2020</t>
        </is>
      </c>
      <c r="C2" s="2" t="inlineStr">
        <is>
          <t>Jun. 29, 2019</t>
        </is>
      </c>
      <c r="D2" s="2" t="inlineStr">
        <is>
          <t>Jun. 30, 2018</t>
        </is>
      </c>
      <c r="E2" s="2" t="inlineStr">
        <is>
          <t>Jul. 20, 2017</t>
        </is>
      </c>
    </row>
    <row r="3">
      <c r="A3" s="4" t="inlineStr">
        <is>
          <t>Stock repurchase program, authorized amount</t>
        </is>
      </c>
      <c r="B3" s="5" t="n">
        <v>1500000</v>
      </c>
      <c r="E3" s="5" t="n">
        <v>1000000</v>
      </c>
    </row>
    <row r="4">
      <c r="A4" s="4" t="inlineStr">
        <is>
          <t>Shares of common stock repurchased</t>
        </is>
      </c>
      <c r="B4" s="10" t="n">
        <v>7.9</v>
      </c>
      <c r="C4" s="10" t="n">
        <v>9.800000000000001</v>
      </c>
      <c r="D4" s="10" t="n">
        <v>7.5</v>
      </c>
    </row>
    <row r="5">
      <c r="A5" s="4" t="inlineStr">
        <is>
          <t>Stock Repurchased During Period, Value</t>
        </is>
      </c>
      <c r="B5" s="5" t="n">
        <v>440811</v>
      </c>
      <c r="C5" s="5" t="n">
        <v>539151</v>
      </c>
      <c r="D5" s="5" t="n">
        <v>407968</v>
      </c>
    </row>
    <row r="6">
      <c r="A6" s="4" t="inlineStr">
        <is>
          <t>Stock repurchase program, remaining authorized amount</t>
        </is>
      </c>
      <c r="B6" s="5" t="n">
        <v>7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terest and Other Income (Expense) (Details) - USD ($) $ in Thousands</t>
        </is>
      </c>
      <c r="B1" s="2" t="inlineStr">
        <is>
          <t>12 Months Ended</t>
        </is>
      </c>
    </row>
    <row r="2">
      <c r="B2" s="2" t="inlineStr">
        <is>
          <t>Jun. 27, 2020</t>
        </is>
      </c>
      <c r="C2" s="2" t="inlineStr">
        <is>
          <t>Jun. 29, 2019</t>
        </is>
      </c>
      <c r="D2" s="2" t="inlineStr">
        <is>
          <t>Jun. 30, 2018</t>
        </is>
      </c>
    </row>
    <row r="3">
      <c r="A3" s="4" t="inlineStr">
        <is>
          <t>Interest Expense</t>
        </is>
      </c>
      <c r="B3" s="5" t="n">
        <v>-38000</v>
      </c>
      <c r="C3" s="5" t="n">
        <v>-43500</v>
      </c>
      <c r="D3" s="5" t="n">
        <v>-50200</v>
      </c>
    </row>
    <row r="4">
      <c r="A4" s="4" t="inlineStr">
        <is>
          <t>Interest Expense, Other</t>
        </is>
      </c>
      <c r="B4" s="6" t="n">
        <v>35797</v>
      </c>
      <c r="C4" s="6" t="n">
        <v>43543</v>
      </c>
      <c r="D4" s="6" t="n">
        <v>50215</v>
      </c>
    </row>
    <row r="5">
      <c r="A5" s="4" t="inlineStr">
        <is>
          <t>Interest Income, Other</t>
        </is>
      </c>
      <c r="B5" s="6" t="n">
        <v>30220</v>
      </c>
      <c r="C5" s="6" t="n">
        <v>47844</v>
      </c>
      <c r="D5" s="6" t="n">
        <v>38292</v>
      </c>
    </row>
    <row r="6">
      <c r="A6" s="4" t="inlineStr">
        <is>
          <t>Other Income (Expense), Net</t>
        </is>
      </c>
      <c r="B6" s="6" t="n">
        <v>-2721</v>
      </c>
      <c r="C6" s="6" t="n">
        <v>3022</v>
      </c>
      <c r="D6" s="6" t="n">
        <v>3360</v>
      </c>
    </row>
    <row r="7">
      <c r="A7" s="4" t="inlineStr">
        <is>
          <t>Other Nonoperating Income (Expense)</t>
        </is>
      </c>
      <c r="B7" s="6" t="n">
        <v>-8298</v>
      </c>
      <c r="C7" s="6" t="n">
        <v>7323</v>
      </c>
      <c r="D7" s="6" t="n">
        <v>-8563</v>
      </c>
    </row>
    <row r="8">
      <c r="A8" s="4" t="inlineStr">
        <is>
          <t>Interest expense relating to the Notes</t>
        </is>
      </c>
      <c r="B8" s="6" t="n">
        <v>35600</v>
      </c>
      <c r="C8" s="6" t="n">
        <v>41400</v>
      </c>
      <c r="D8" s="6" t="n">
        <v>49500</v>
      </c>
    </row>
    <row r="9">
      <c r="A9" s="4" t="inlineStr">
        <is>
          <t>Amortization of Debt Discount (Premium)</t>
        </is>
      </c>
      <c r="B9" s="5" t="n">
        <v>1400</v>
      </c>
      <c r="C9" s="5" t="n">
        <v>2000</v>
      </c>
      <c r="D9" s="5" t="n">
        <v>29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un. 27, 2020</t>
        </is>
      </c>
      <c r="C2" s="2" t="inlineStr">
        <is>
          <t>Jun. 29, 2019</t>
        </is>
      </c>
      <c r="D2" s="2" t="inlineStr">
        <is>
          <t>Jun. 30, 2018</t>
        </is>
      </c>
    </row>
    <row r="3">
      <c r="A3" s="3" t="inlineStr">
        <is>
          <t>Income Tax Contingency [Line Items]</t>
        </is>
      </c>
    </row>
    <row r="4">
      <c r="A4" s="4" t="inlineStr">
        <is>
          <t>Effective Income Tax Reconciliation, Deferred Tax Remeasurement</t>
        </is>
      </c>
      <c r="C4" s="5" t="n">
        <v>13700</v>
      </c>
    </row>
    <row r="5">
      <c r="A5" s="4" t="inlineStr">
        <is>
          <t>Income (Loss) from Continuing Operations before Income Taxes, Domestic</t>
        </is>
      </c>
      <c r="B5" s="5" t="n">
        <v>72854</v>
      </c>
      <c r="C5" s="6" t="n">
        <v>103016</v>
      </c>
      <c r="D5" s="5" t="n">
        <v>149056</v>
      </c>
    </row>
    <row r="6">
      <c r="A6" s="4" t="inlineStr">
        <is>
          <t>Pretax income (loss) from foreign subsidiaries</t>
        </is>
      </c>
      <c r="B6" s="6" t="n">
        <v>605242</v>
      </c>
      <c r="C6" s="6" t="n">
        <v>651405</v>
      </c>
      <c r="D6" s="6" t="n">
        <v>675829</v>
      </c>
    </row>
    <row r="7">
      <c r="A7" s="4" t="inlineStr">
        <is>
          <t>Income before provision for income taxes</t>
        </is>
      </c>
      <c r="B7" s="6" t="n">
        <v>678096</v>
      </c>
      <c r="C7" s="6" t="n">
        <v>754421</v>
      </c>
      <c r="D7" s="6" t="n">
        <v>824885</v>
      </c>
    </row>
    <row r="8">
      <c r="A8" s="3" t="inlineStr">
        <is>
          <t>Federal</t>
        </is>
      </c>
    </row>
    <row r="9">
      <c r="A9" s="4" t="inlineStr">
        <is>
          <t>Current</t>
        </is>
      </c>
      <c r="B9" s="6" t="n">
        <v>1893</v>
      </c>
      <c r="C9" s="6" t="n">
        <v>-114494</v>
      </c>
      <c r="D9" s="6" t="n">
        <v>318288</v>
      </c>
    </row>
    <row r="10">
      <c r="A10" s="4" t="inlineStr">
        <is>
          <t>Deferred</t>
        </is>
      </c>
      <c r="B10" s="6" t="n">
        <v>9828</v>
      </c>
      <c r="C10" s="6" t="n">
        <v>12874</v>
      </c>
      <c r="D10" s="6" t="n">
        <v>25769</v>
      </c>
    </row>
    <row r="11">
      <c r="A11" s="3" t="inlineStr">
        <is>
          <t>State</t>
        </is>
      </c>
    </row>
    <row r="12">
      <c r="A12" s="4" t="inlineStr">
        <is>
          <t>Current</t>
        </is>
      </c>
      <c r="B12" s="6" t="n">
        <v>-3880</v>
      </c>
      <c r="C12" s="6" t="n">
        <v>9842</v>
      </c>
      <c r="D12" s="6" t="n">
        <v>117</v>
      </c>
    </row>
    <row r="13">
      <c r="A13" s="4" t="inlineStr">
        <is>
          <t>Deferred</t>
        </is>
      </c>
      <c r="B13" s="6" t="n">
        <v>552</v>
      </c>
      <c r="C13" s="6" t="n">
        <v>2196</v>
      </c>
      <c r="D13" s="6" t="n">
        <v>1325</v>
      </c>
    </row>
    <row r="14">
      <c r="A14" s="3" t="inlineStr">
        <is>
          <t>Foreign</t>
        </is>
      </c>
    </row>
    <row r="15">
      <c r="A15" s="4" t="inlineStr">
        <is>
          <t>Current</t>
        </is>
      </c>
      <c r="B15" s="6" t="n">
        <v>15683</v>
      </c>
      <c r="C15" s="6" t="n">
        <v>17562</v>
      </c>
      <c r="D15" s="6" t="n">
        <v>11450</v>
      </c>
    </row>
    <row r="16">
      <c r="A16" s="4" t="inlineStr">
        <is>
          <t>Deferred</t>
        </is>
      </c>
      <c r="B16" s="6" t="n">
        <v>-674</v>
      </c>
      <c r="C16" s="6" t="n">
        <v>-1045</v>
      </c>
      <c r="D16" s="6" t="n">
        <v>618</v>
      </c>
    </row>
    <row r="17">
      <c r="A17" s="4" t="inlineStr">
        <is>
          <t>Total income tax expense (benefit)</t>
        </is>
      </c>
      <c r="B17" s="6" t="n">
        <v>23402</v>
      </c>
      <c r="C17" s="5" t="n">
        <v>-73065</v>
      </c>
      <c r="D17" s="5" t="n">
        <v>357567</v>
      </c>
    </row>
    <row r="18">
      <c r="A18" s="4" t="inlineStr">
        <is>
          <t>Unrecognized deferred tax liability on indefinitely reinvested earnings</t>
        </is>
      </c>
      <c r="B18" s="5" t="n">
        <v>3062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Effective Income Tax Rate Reconciliation (Details) - USD ($)</t>
        </is>
      </c>
      <c r="B1" s="2" t="inlineStr">
        <is>
          <t>3 Months Ended</t>
        </is>
      </c>
      <c r="D1" s="2" t="inlineStr">
        <is>
          <t>6 Months Ended</t>
        </is>
      </c>
      <c r="F1" s="2" t="inlineStr">
        <is>
          <t>12 Months Ended</t>
        </is>
      </c>
    </row>
    <row r="2">
      <c r="B2" s="2" t="inlineStr">
        <is>
          <t>Jun. 29, 2019</t>
        </is>
      </c>
      <c r="C2" s="2" t="inlineStr">
        <is>
          <t>Dec. 29, 2018</t>
        </is>
      </c>
      <c r="D2" s="2" t="inlineStr">
        <is>
          <t>Dec. 28, 2019</t>
        </is>
      </c>
      <c r="E2" s="2" t="inlineStr">
        <is>
          <t>Dec. 29, 2018</t>
        </is>
      </c>
      <c r="F2" s="2" t="inlineStr">
        <is>
          <t>Jun. 27, 2020</t>
        </is>
      </c>
      <c r="G2" s="2" t="inlineStr">
        <is>
          <t>Jun. 29, 2019</t>
        </is>
      </c>
      <c r="H2" s="2" t="inlineStr">
        <is>
          <t>Jun. 30, 2018</t>
        </is>
      </c>
    </row>
    <row r="3">
      <c r="A3" s="3" t="inlineStr">
        <is>
          <t>New Accounting Pronouncement, Early Adoption [Line Items]</t>
        </is>
      </c>
    </row>
    <row r="4">
      <c r="A4" s="4" t="inlineStr">
        <is>
          <t>Effective Income Tax Rate Reconciliation, Repatriation of Foreign Earnings, Amount</t>
        </is>
      </c>
      <c r="C4" s="5" t="n">
        <v>236900000</v>
      </c>
    </row>
    <row r="5">
      <c r="A5" s="4" t="inlineStr">
        <is>
          <t>Undistributed Earnings of Foreign Subsidiaries</t>
        </is>
      </c>
      <c r="F5" s="5" t="n">
        <v>306200000</v>
      </c>
    </row>
    <row r="6">
      <c r="A6" s="4" t="inlineStr">
        <is>
          <t>Transition Tax Charge</t>
        </is>
      </c>
      <c r="D6" s="5" t="n">
        <v>22100000</v>
      </c>
      <c r="F6" s="5" t="n">
        <v>47700000</v>
      </c>
    </row>
    <row r="7">
      <c r="A7" s="4" t="inlineStr">
        <is>
          <t>Federal statutory rate</t>
        </is>
      </c>
      <c r="B7" s="4" t="inlineStr">
        <is>
          <t>21.00%</t>
        </is>
      </c>
      <c r="C7" s="4" t="inlineStr">
        <is>
          <t>35.00%</t>
        </is>
      </c>
      <c r="E7" s="4" t="inlineStr">
        <is>
          <t>35.00%</t>
        </is>
      </c>
      <c r="F7" s="4" t="inlineStr">
        <is>
          <t>21.00%</t>
        </is>
      </c>
      <c r="G7" s="4" t="inlineStr">
        <is>
          <t>21.00%</t>
        </is>
      </c>
      <c r="H7" s="4" t="inlineStr">
        <is>
          <t>28.10%</t>
        </is>
      </c>
    </row>
    <row r="8">
      <c r="A8" s="4" t="inlineStr">
        <is>
          <t>State tax, net of federal benefit</t>
        </is>
      </c>
      <c r="F8" s="4" t="inlineStr">
        <is>
          <t>0.50%</t>
        </is>
      </c>
      <c r="G8" s="4" t="inlineStr">
        <is>
          <t>(1.40%)</t>
        </is>
      </c>
      <c r="H8" s="4" t="inlineStr">
        <is>
          <t>(0.20%)</t>
        </is>
      </c>
    </row>
    <row r="9">
      <c r="A9" s="4" t="inlineStr">
        <is>
          <t>General Business Tax Credit</t>
        </is>
      </c>
      <c r="F9" s="4" t="inlineStr">
        <is>
          <t>(1.80%)</t>
        </is>
      </c>
      <c r="G9" s="4" t="inlineStr">
        <is>
          <t>(0.90%)</t>
        </is>
      </c>
      <c r="H9" s="4" t="inlineStr">
        <is>
          <t>(0.80%)</t>
        </is>
      </c>
    </row>
    <row r="10">
      <c r="A10" s="4" t="inlineStr">
        <is>
          <t>Foreign earnings and losses taxed or benefitted at different rates</t>
        </is>
      </c>
      <c r="F10" s="4" t="inlineStr">
        <is>
          <t>(17.10%)</t>
        </is>
      </c>
      <c r="G10" s="4" t="inlineStr">
        <is>
          <t>(15.80%)</t>
        </is>
      </c>
      <c r="H10" s="4" t="inlineStr">
        <is>
          <t>(16.70%)</t>
        </is>
      </c>
    </row>
    <row r="11">
      <c r="A11" s="4" t="inlineStr">
        <is>
          <t>Stock-based compensation</t>
        </is>
      </c>
      <c r="F11" s="4" t="inlineStr">
        <is>
          <t>1.00%</t>
        </is>
      </c>
      <c r="G11" s="4" t="inlineStr">
        <is>
          <t>0.70%</t>
        </is>
      </c>
      <c r="H11" s="4" t="inlineStr">
        <is>
          <t>0.40%</t>
        </is>
      </c>
    </row>
    <row r="12">
      <c r="A12" s="4" t="inlineStr">
        <is>
          <t>Interest accrual for unrecognized tax benefits</t>
        </is>
      </c>
      <c r="F12" s="4" t="inlineStr">
        <is>
          <t>0.90%</t>
        </is>
      </c>
      <c r="G12" s="4" t="inlineStr">
        <is>
          <t>1.10%</t>
        </is>
      </c>
      <c r="H12" s="4" t="inlineStr">
        <is>
          <t>2.10%</t>
        </is>
      </c>
    </row>
    <row r="13">
      <c r="A13" s="4" t="inlineStr">
        <is>
          <t>Effective Income Tax Rate Reconciliation, Change in Enacted Tax Rate, Percent</t>
        </is>
      </c>
      <c r="F13" s="4" t="inlineStr">
        <is>
          <t>1.00%</t>
        </is>
      </c>
      <c r="G13" s="4" t="inlineStr">
        <is>
          <t>9.00%</t>
        </is>
      </c>
      <c r="H13" s="4" t="inlineStr">
        <is>
          <t>28.70%</t>
        </is>
      </c>
    </row>
    <row r="14">
      <c r="A14" s="4" t="inlineStr">
        <is>
          <t>Effective Income Tax Rate Reconciliation Tax On Global Intangible Low Taxed Income</t>
        </is>
      </c>
      <c r="F14" s="4" t="inlineStr">
        <is>
          <t>7.90%</t>
        </is>
      </c>
      <c r="G14" s="4" t="inlineStr">
        <is>
          <t>7.40%</t>
        </is>
      </c>
      <c r="H14" s="4" t="inlineStr">
        <is>
          <t>0.00%</t>
        </is>
      </c>
    </row>
    <row r="15">
      <c r="A15" s="4" t="inlineStr">
        <is>
          <t>Effective Income Tax Rate Reconciliation, Deferred tax remeasurement</t>
        </is>
      </c>
      <c r="F15" s="4" t="inlineStr">
        <is>
          <t>0.00%</t>
        </is>
      </c>
      <c r="G15" s="4" t="inlineStr">
        <is>
          <t>0.00%</t>
        </is>
      </c>
      <c r="H15" s="4" t="inlineStr">
        <is>
          <t>1.60%</t>
        </is>
      </c>
    </row>
    <row r="16">
      <c r="A16" s="4" t="inlineStr">
        <is>
          <t>Effective income tax rate reconciliation, settlement</t>
        </is>
      </c>
      <c r="F16" s="4" t="inlineStr">
        <is>
          <t>(7.50%)</t>
        </is>
      </c>
      <c r="G16" s="4" t="inlineStr">
        <is>
          <t>(33.40%)</t>
        </is>
      </c>
      <c r="H16" s="4" t="inlineStr">
        <is>
          <t>0.00%</t>
        </is>
      </c>
    </row>
    <row r="17">
      <c r="A17" s="4" t="inlineStr">
        <is>
          <t>Other</t>
        </is>
      </c>
      <c r="F17" s="4" t="inlineStr">
        <is>
          <t>(1.40%)</t>
        </is>
      </c>
      <c r="G17" s="4" t="inlineStr">
        <is>
          <t>(0.20%)</t>
        </is>
      </c>
      <c r="H17" s="4" t="inlineStr">
        <is>
          <t>(0.30%)</t>
        </is>
      </c>
    </row>
    <row r="18">
      <c r="A18" s="4" t="inlineStr">
        <is>
          <t>Income tax rate</t>
        </is>
      </c>
      <c r="F18" s="4" t="inlineStr">
        <is>
          <t>3.50%</t>
        </is>
      </c>
      <c r="G18" s="4" t="inlineStr">
        <is>
          <t>(9.70%)</t>
        </is>
      </c>
      <c r="H18" s="4" t="inlineStr">
        <is>
          <t>43.30%</t>
        </is>
      </c>
    </row>
  </sheetData>
  <mergeCells count="4">
    <mergeCell ref="A1:A2"/>
    <mergeCell ref="B1:C1"/>
    <mergeCell ref="D1:E1"/>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s and Liabilities (Details) - USD ($) $ in Thousands</t>
        </is>
      </c>
      <c r="B1" s="2" t="inlineStr">
        <is>
          <t>12 Months Ended</t>
        </is>
      </c>
    </row>
    <row r="2">
      <c r="B2" s="2" t="inlineStr">
        <is>
          <t>Jun. 27, 2020</t>
        </is>
      </c>
      <c r="C2" s="2" t="inlineStr">
        <is>
          <t>Jun. 29, 2019</t>
        </is>
      </c>
    </row>
    <row r="3">
      <c r="A3" s="3" t="inlineStr">
        <is>
          <t>Income Tax [Line Items]</t>
        </is>
      </c>
    </row>
    <row r="4">
      <c r="A4" s="4" t="inlineStr">
        <is>
          <t>Unrecognized Tax Benefits that Would Impact Effective Tax Rate</t>
        </is>
      </c>
      <c r="B4" s="5" t="n">
        <v>122700</v>
      </c>
    </row>
    <row r="5">
      <c r="A5" s="3" t="inlineStr">
        <is>
          <t>Deferred tax assets: [Abstract]</t>
        </is>
      </c>
    </row>
    <row r="6">
      <c r="A6" s="4" t="inlineStr">
        <is>
          <t>Accrued compensation</t>
        </is>
      </c>
      <c r="B6" s="6" t="n">
        <v>8750</v>
      </c>
      <c r="C6" s="5" t="n">
        <v>7990</v>
      </c>
    </row>
    <row r="7">
      <c r="A7" s="4" t="inlineStr">
        <is>
          <t>Stock-based compensation</t>
        </is>
      </c>
      <c r="B7" s="6" t="n">
        <v>10476</v>
      </c>
      <c r="C7" s="6" t="n">
        <v>9788</v>
      </c>
    </row>
    <row r="8">
      <c r="A8" s="4" t="inlineStr">
        <is>
          <t>Net operating loss carryovers</t>
        </is>
      </c>
      <c r="B8" s="6" t="n">
        <v>40933</v>
      </c>
      <c r="C8" s="6" t="n">
        <v>40067</v>
      </c>
    </row>
    <row r="9">
      <c r="A9" s="4" t="inlineStr">
        <is>
          <t>Tax credit carryovers</t>
        </is>
      </c>
      <c r="B9" s="6" t="n">
        <v>97870</v>
      </c>
      <c r="C9" s="6" t="n">
        <v>93269</v>
      </c>
    </row>
    <row r="10">
      <c r="A10" s="4" t="inlineStr">
        <is>
          <t>Other reserves and accruals not currently deductible for tax purposes</t>
        </is>
      </c>
      <c r="B10" s="6" t="n">
        <v>17580</v>
      </c>
      <c r="C10" s="6" t="n">
        <v>21584</v>
      </c>
    </row>
    <row r="11">
      <c r="A11" s="4" t="inlineStr">
        <is>
          <t>Deferred tax assets, other</t>
        </is>
      </c>
      <c r="B11" s="6" t="n">
        <v>11626</v>
      </c>
      <c r="C11" s="6" t="n">
        <v>11500</v>
      </c>
    </row>
    <row r="12">
      <c r="A12" s="4" t="inlineStr">
        <is>
          <t>Total deferred tax assets</t>
        </is>
      </c>
      <c r="B12" s="6" t="n">
        <v>187235</v>
      </c>
      <c r="C12" s="6" t="n">
        <v>184198</v>
      </c>
    </row>
    <row r="13">
      <c r="A13" s="3" t="inlineStr">
        <is>
          <t>Deferred tax liabilities: [Abstract]</t>
        </is>
      </c>
    </row>
    <row r="14">
      <c r="A14" s="4" t="inlineStr">
        <is>
          <t>Fixed assets cost recovery, net</t>
        </is>
      </c>
      <c r="B14" s="6" t="n">
        <v>-58293</v>
      </c>
      <c r="C14" s="6" t="n">
        <v>-52567</v>
      </c>
    </row>
    <row r="15">
      <c r="A15" s="4" t="inlineStr">
        <is>
          <t>Deferred Tax Liabilities, Undistributed Foreign Earnings</t>
        </is>
      </c>
      <c r="B15" s="6" t="n">
        <v>9968</v>
      </c>
      <c r="C15" s="6" t="n">
        <v>7428</v>
      </c>
    </row>
    <row r="16">
      <c r="A16" s="4" t="inlineStr">
        <is>
          <t>Deferred tax liabilities, other</t>
        </is>
      </c>
      <c r="B16" s="6" t="n">
        <v>-3080</v>
      </c>
      <c r="C16" s="6" t="n">
        <v>-3712</v>
      </c>
    </row>
    <row r="17">
      <c r="A17" s="4" t="inlineStr">
        <is>
          <t>Deferred Tax Liabilities, Gross</t>
        </is>
      </c>
      <c r="B17" s="6" t="n">
        <v>-71341</v>
      </c>
      <c r="C17" s="6" t="n">
        <v>-63707</v>
      </c>
    </row>
    <row r="18">
      <c r="A18" s="4" t="inlineStr">
        <is>
          <t>Valuation allowance</t>
        </is>
      </c>
      <c r="B18" s="6" t="n">
        <v>-135751</v>
      </c>
      <c r="C18" s="6" t="n">
        <v>-131798</v>
      </c>
    </row>
    <row r="19">
      <c r="A19" s="4" t="inlineStr">
        <is>
          <t>Deferred Tax Liabilities, Net</t>
        </is>
      </c>
      <c r="B19" s="6" t="n">
        <v>19857</v>
      </c>
      <c r="C19" s="6" t="n">
        <v>11307</v>
      </c>
    </row>
    <row r="20">
      <c r="A20" s="4" t="inlineStr">
        <is>
          <t>Net deferred tax assets/(liabilities)</t>
        </is>
      </c>
      <c r="B20" s="6" t="n">
        <v>115894</v>
      </c>
      <c r="C20" s="5" t="n">
        <v>120491</v>
      </c>
    </row>
    <row r="21">
      <c r="A21" s="3" t="inlineStr">
        <is>
          <t>Valuation Allowance [Abstract]</t>
        </is>
      </c>
    </row>
    <row r="22">
      <c r="A22" s="4" t="inlineStr">
        <is>
          <t>Increase (decrease) in valuation allowance</t>
        </is>
      </c>
      <c r="B22" s="6" t="n">
        <v>4000</v>
      </c>
    </row>
    <row r="23">
      <c r="A23" s="4" t="inlineStr">
        <is>
          <t>Internal Revenue Service (IRS) [Member]</t>
        </is>
      </c>
    </row>
    <row r="24">
      <c r="A24" s="3" t="inlineStr">
        <is>
          <t>Deferred Tax Assets, Operating Loss Carryforwards, Components [Abstract]</t>
        </is>
      </c>
    </row>
    <row r="25">
      <c r="A25" s="4" t="inlineStr">
        <is>
          <t>Net operating loss carryforwards subject to expiration</t>
        </is>
      </c>
      <c r="B25" s="6" t="n">
        <v>15000</v>
      </c>
    </row>
    <row r="26">
      <c r="A26" s="4" t="inlineStr">
        <is>
          <t>State and Local Jurisdiction [Member]</t>
        </is>
      </c>
    </row>
    <row r="27">
      <c r="A27" s="3" t="inlineStr">
        <is>
          <t>Deferred Tax Assets, Operating Loss Carryforwards, Components [Abstract]</t>
        </is>
      </c>
    </row>
    <row r="28">
      <c r="A28" s="4" t="inlineStr">
        <is>
          <t>Net operating loss carryforwards subject to expiration</t>
        </is>
      </c>
      <c r="B28" s="6" t="n">
        <v>39400</v>
      </c>
    </row>
    <row r="29">
      <c r="A29" s="3" t="inlineStr">
        <is>
          <t>Deferred Tax Assets, Tax Credit Carryforwards [Abstract]</t>
        </is>
      </c>
    </row>
    <row r="30">
      <c r="A30" s="4" t="inlineStr">
        <is>
          <t>Tax credit carryforwards subject to expiration</t>
        </is>
      </c>
      <c r="B30" s="6" t="n">
        <v>6600</v>
      </c>
    </row>
    <row r="31">
      <c r="A31" s="4" t="inlineStr">
        <is>
          <t>Tax credit carryforwards with no expiration date</t>
        </is>
      </c>
      <c r="B31" s="6" t="n">
        <v>115400</v>
      </c>
    </row>
    <row r="32">
      <c r="A32" s="4" t="inlineStr">
        <is>
          <t>Foreign Tax Authority [Member]</t>
        </is>
      </c>
    </row>
    <row r="33">
      <c r="A33" s="3" t="inlineStr">
        <is>
          <t>Deferred Tax Assets, Operating Loss Carryforwards, Components [Abstract]</t>
        </is>
      </c>
    </row>
    <row r="34">
      <c r="A34" s="4" t="inlineStr">
        <is>
          <t>Net operating loss carryforwards with no expiration date</t>
        </is>
      </c>
      <c r="B34" s="5" t="n">
        <v>1402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Unrecognized Tax Benefit (Details) - USD ($) $ in Thousands</t>
        </is>
      </c>
      <c r="B1" s="2" t="inlineStr">
        <is>
          <t>12 Months Ended</t>
        </is>
      </c>
    </row>
    <row r="2">
      <c r="B2" s="2" t="inlineStr">
        <is>
          <t>Jun. 27, 2020</t>
        </is>
      </c>
      <c r="C2" s="2" t="inlineStr">
        <is>
          <t>Jun. 29, 2019</t>
        </is>
      </c>
      <c r="D2" s="2" t="inlineStr">
        <is>
          <t>Jun. 30, 2018</t>
        </is>
      </c>
      <c r="E2" s="2" t="inlineStr">
        <is>
          <t>Jun. 27, 2015</t>
        </is>
      </c>
    </row>
    <row r="3">
      <c r="A3" s="3" t="inlineStr">
        <is>
          <t>Reconciliation of Unrecognized Tax Benefits, Excluding Amounts Pertaining to Examined Tax Returns [Roll Forward]</t>
        </is>
      </c>
    </row>
    <row r="4">
      <c r="A4" s="4" t="inlineStr">
        <is>
          <t>Beginning Balance</t>
        </is>
      </c>
      <c r="B4" s="5" t="n">
        <v>220397</v>
      </c>
      <c r="C4" s="5" t="n">
        <v>591458</v>
      </c>
      <c r="D4" s="5" t="n">
        <v>539569</v>
      </c>
    </row>
    <row r="5">
      <c r="A5" s="4" t="inlineStr">
        <is>
          <t>Additions related to current year tax positions</t>
        </is>
      </c>
      <c r="B5" s="6" t="n">
        <v>251600</v>
      </c>
    </row>
    <row r="6">
      <c r="A6" s="4" t="inlineStr">
        <is>
          <t>Additions related to prior year tax positions</t>
        </is>
      </c>
      <c r="B6" s="6" t="n">
        <v>5626</v>
      </c>
      <c r="C6" s="6" t="n">
        <v>20851</v>
      </c>
      <c r="D6" s="6" t="n">
        <v>3806</v>
      </c>
    </row>
    <row r="7">
      <c r="A7" s="4" t="inlineStr">
        <is>
          <t>Reductions related to prior year tax positions</t>
        </is>
      </c>
      <c r="B7" s="6" t="n">
        <v>-48944</v>
      </c>
      <c r="C7" s="6" t="n">
        <v>-236705</v>
      </c>
      <c r="D7" s="6" t="n">
        <v>0</v>
      </c>
    </row>
    <row r="8">
      <c r="A8" s="4" t="inlineStr">
        <is>
          <t>Unrecognized Tax Benefits, Increase Resulting from Settlements with Taxing Authorities</t>
        </is>
      </c>
      <c r="B8" s="6" t="n">
        <v>-6263</v>
      </c>
      <c r="C8" s="6" t="n">
        <v>-161847</v>
      </c>
      <c r="D8" s="6" t="n">
        <v>0</v>
      </c>
    </row>
    <row r="9">
      <c r="A9" s="4" t="inlineStr">
        <is>
          <t>Lapses in statutes of limitations</t>
        </is>
      </c>
      <c r="B9" s="6" t="n">
        <v>0</v>
      </c>
      <c r="C9" s="6" t="n">
        <v>-334</v>
      </c>
      <c r="D9" s="6" t="n">
        <v>-563</v>
      </c>
    </row>
    <row r="10">
      <c r="A10" s="4" t="inlineStr">
        <is>
          <t>Ending Balance</t>
        </is>
      </c>
      <c r="B10" s="6" t="n">
        <v>174275</v>
      </c>
      <c r="C10" s="6" t="n">
        <v>220397</v>
      </c>
      <c r="D10" s="6" t="n">
        <v>591458</v>
      </c>
    </row>
    <row r="11">
      <c r="A11" s="4" t="inlineStr">
        <is>
          <t>Unrecognized Tax Benefits that Would Impact Effective Tax Rate</t>
        </is>
      </c>
      <c r="B11" s="6" t="n">
        <v>122700</v>
      </c>
    </row>
    <row r="12">
      <c r="A12" s="4" t="inlineStr">
        <is>
          <t>Tax Benefit That Would be Offset by Valuation Allowance</t>
        </is>
      </c>
      <c r="B12" s="6" t="n">
        <v>51600</v>
      </c>
    </row>
    <row r="13">
      <c r="A13" s="4" t="inlineStr">
        <is>
          <t>Valuation Allowance, Deferred Tax Asset, Increase (Decrease), Amount</t>
        </is>
      </c>
      <c r="B13" s="6" t="n">
        <v>-4000</v>
      </c>
    </row>
    <row r="14">
      <c r="A14" s="4" t="inlineStr">
        <is>
          <t>Interest and penalties recognized in income tax expense</t>
        </is>
      </c>
      <c r="B14" s="6" t="n">
        <v>-5900</v>
      </c>
      <c r="C14" s="6" t="n">
        <v>-30200</v>
      </c>
      <c r="D14" s="5" t="n">
        <v>-27800</v>
      </c>
    </row>
    <row r="15">
      <c r="A15" s="4" t="inlineStr">
        <is>
          <t>Interest and penalties accrued</t>
        </is>
      </c>
      <c r="B15" s="5" t="n">
        <v>24600</v>
      </c>
      <c r="C15" s="5" t="n">
        <v>31700</v>
      </c>
      <c r="E15" s="5" t="n">
        <v>619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Examination (Details) - USD ($) $ in Thousands</t>
        </is>
      </c>
      <c r="B1" s="2" t="inlineStr">
        <is>
          <t>12 Months Ended</t>
        </is>
      </c>
    </row>
    <row r="2">
      <c r="B2" s="2" t="inlineStr">
        <is>
          <t>Jun. 27, 2020</t>
        </is>
      </c>
      <c r="C2" s="2" t="inlineStr">
        <is>
          <t>Jun. 29, 2019</t>
        </is>
      </c>
      <c r="D2" s="2" t="inlineStr">
        <is>
          <t>Jun. 30, 2018</t>
        </is>
      </c>
    </row>
    <row r="3">
      <c r="A3" s="3" t="inlineStr">
        <is>
          <t>Income Tax Examination [Line Items]</t>
        </is>
      </c>
    </row>
    <row r="4">
      <c r="A4" s="4" t="inlineStr">
        <is>
          <t>Other reserves and accruals not currently deductible for tax purposes</t>
        </is>
      </c>
      <c r="B4" s="5" t="n">
        <v>40500</v>
      </c>
      <c r="C4" s="5" t="n">
        <v>221500</v>
      </c>
    </row>
    <row r="5">
      <c r="A5" s="4" t="inlineStr">
        <is>
          <t>Unrecognized Tax Benefits, Increase Resulting from Current Period Tax Positions</t>
        </is>
      </c>
      <c r="B5" s="6" t="n">
        <v>3459</v>
      </c>
      <c r="C5" s="6" t="n">
        <v>6974</v>
      </c>
      <c r="D5" s="5" t="n">
        <v>48646</v>
      </c>
    </row>
    <row r="6">
      <c r="A6" s="4" t="inlineStr">
        <is>
          <t>Income Tax Examination, Interest Expense</t>
        </is>
      </c>
      <c r="B6" s="5" t="n">
        <v>10700</v>
      </c>
      <c r="C6" s="6" t="n">
        <v>30100</v>
      </c>
    </row>
    <row r="7">
      <c r="A7" s="4" t="inlineStr">
        <is>
          <t>Advance Tax Payment for Examination</t>
        </is>
      </c>
      <c r="C7" s="5" t="n">
        <v>140700</v>
      </c>
    </row>
    <row r="8">
      <c r="A8" s="4" t="inlineStr">
        <is>
          <t>United States [Member] | Internal Revenue Service (IRS) [Member]</t>
        </is>
      </c>
    </row>
    <row r="9">
      <c r="A9" s="3" t="inlineStr">
        <is>
          <t>Income Tax Examination [Line Items]</t>
        </is>
      </c>
    </row>
    <row r="10">
      <c r="A10" s="4" t="inlineStr">
        <is>
          <t>Income tax years under examination</t>
        </is>
      </c>
      <c r="B10" s="4" t="inlineStr">
        <is>
          <t>2015</t>
        </is>
      </c>
    </row>
    <row r="11">
      <c r="A11" s="4" t="inlineStr">
        <is>
          <t>Ireland | Foreign Country [Member]</t>
        </is>
      </c>
    </row>
    <row r="12">
      <c r="A12" s="3" t="inlineStr">
        <is>
          <t>Income Tax Examination [Line Items]</t>
        </is>
      </c>
    </row>
    <row r="13">
      <c r="A13" s="4" t="inlineStr">
        <is>
          <t>Income tax years under examination</t>
        </is>
      </c>
      <c r="B13" s="4" t="inlineStr">
        <is>
          <t>2015</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Reconciliation Items from U.S. statutory income tax rate to the effective tax rate (Details)</t>
        </is>
      </c>
      <c r="B1" s="2" t="inlineStr">
        <is>
          <t>12 Months Ended</t>
        </is>
      </c>
    </row>
    <row r="2">
      <c r="B2" s="2" t="inlineStr">
        <is>
          <t>Jun. 27, 2020</t>
        </is>
      </c>
      <c r="C2" s="2" t="inlineStr">
        <is>
          <t>Jun. 29, 2019</t>
        </is>
      </c>
      <c r="D2" s="2" t="inlineStr">
        <is>
          <t>Jun. 30, 2018</t>
        </is>
      </c>
    </row>
    <row r="3">
      <c r="A3" s="3" t="inlineStr">
        <is>
          <t>Income Tax Disclosure [Abstract]</t>
        </is>
      </c>
    </row>
    <row r="4">
      <c r="A4" s="4" t="inlineStr">
        <is>
          <t>Effective income tax rate reconciliation, settlement</t>
        </is>
      </c>
      <c r="B4" s="4" t="inlineStr">
        <is>
          <t>(7.50%)</t>
        </is>
      </c>
      <c r="C4" s="4" t="inlineStr">
        <is>
          <t>(33.40%)</t>
        </is>
      </c>
      <c r="D4" s="4" t="inlineStr">
        <is>
          <t>0.00%</t>
        </is>
      </c>
    </row>
    <row r="5">
      <c r="A5" s="4" t="inlineStr">
        <is>
          <t>Effective Income Tax Rate Reconciliation Tax On Global Intangible Low Taxed Income</t>
        </is>
      </c>
      <c r="B5" s="4" t="inlineStr">
        <is>
          <t>7.90%</t>
        </is>
      </c>
      <c r="C5" s="4" t="inlineStr">
        <is>
          <t>7.40%</t>
        </is>
      </c>
      <c r="D5" s="4" t="inlineStr">
        <is>
          <t>0.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Jun. 27, 2020</t>
        </is>
      </c>
    </row>
    <row r="3">
      <c r="A3" s="3" t="inlineStr">
        <is>
          <t>Accounting Policies [Abstract]</t>
        </is>
      </c>
    </row>
    <row r="4">
      <c r="A4" s="4" t="inlineStr">
        <is>
          <t>Summary of Significant Accounting Policies [Text Block]</t>
        </is>
      </c>
      <c r="B4" s="4" t="inlineStr">
        <is>
          <t>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uch estimates relate to the useful lives and fair value of fixed assets, valuation allowance for deferred tax assets, reserves relating to uncertain tax positions, allowance for distributor credits, inventory valuation, reserves relating to litigation matters, assumptions about the fair value of reporting units and asset groups, accrued liabilities and reserves, and the value of intangibles acquired associated with business combinations. The Company bases its estimates and judgments on its historical experience, knowledge of current conditions and its beliefs of what could occur in the future, given available information. Actual results may differ from those estimates, and such differences may be material to the financial statements. The ongoing novel coronavirus ("COVID-19") pandemic and the mitigation efforts by governments to attempt to control its spread created uncertainties and disruptions in the economic and financial markets. The Company is not aware of events or circumstances that would require an update to its estimates, judgments, or adjustments to the carrying values of its assets or liabilities as of August 19, 2020 , the date of issuance of this Annual Report on Form 10-K. These estimates may change as developments occur and as the Company obtains additional information. These future developments are highly uncertain, and the outcomes, unpredictable. Actual results may differ from those estimates, and such differences may be material to the financial statements. Basis of Presentation The consolidated financial statements include the accounts of the Company and all of its majority-owned subsidiaries. Intercompany balances and transactions have been eliminated in consolidation. Cash Equivalents and Investments The Company considers all highly liquid financial instruments purchased with an original maturity of three months or less at the date of purchase to be cash equivalents. Cash and cash equivalents may consist of demand accounts, money market funds, U.S. Treasury securities, agency securities, corporate debt securities, certificates of deposit, and commercial paper. Short-term investments may consist of U.S. treasury debt securities, agency securities, corporate debt securities, certificates of deposit, and commercial paper with original maturities beyond three months at the date of purchase. The Company's short-term investments are considered available-for-sale and classified as short-term as these investments generally consist of highly marketable securities that are available to meet near-term cash requirements. Such securities are carried at fair market value based on market quotes and other observable inputs. Unrealized gains and losses, net of tax, on securities in this category are reported in the Consolidated Statements of Comprehensive Income. Realized gains and losses on sales of investment securities are determined based on the specific identification method and are included in Interest and other income (expense), net in the Consolidated Statements of Income. The Company's long-term equity investments consist of investments in privately-held companies without readily determinable fair values and are included in Other assets on the Consolidated Balance Sheets. Equity investments are measured using the measurement alternative, which is defined as cost, less impairment, adjusted for observable price changes from orderly transactions for identical or similar investments of the same issuer. The Company uses various inputs to evaluate equity investments including valuations of recent financing events as well as other information regarding the issuer’s historical and forecasted performance. Derivative Instruments The Company incurs expenditures denominated in non-U.S. currencies, primarily the Philippine Peso and the Thai Baht associated with the Company's manufacturing activities in the Philippines and Thailand, respectively, and European Euro, Indian Rupee, Taiwan New Dollar, South Korean Won, Chinese Yuan, Japanese Yen, Singapore Dollar, and Canadian Dollar expenditures for sales offices and research and development activities undertaken outside of the U.S. The Company is exposed to fluctuations in foreign currency exchange rates for cash flows for expenditures and on orders and accounts receivable from sales in these foreign currencies. The Company has established risk management strategies designed to reduce the impact of volatility of future cash flows caused by changes in the exchange rate for these currencies. These strategies reduce, but do not entirely eliminate, the impact of currency exchange rates movements. Currency forward contracts are used to offset the currency risk of non-U.S. dollar-denominated assets and liabilities. The Company typically enters into currency forward contracts to hedge exposures associated with its expenditures denominated in European Euro, Philippine Peso, Thai Baht and South Korean Won. The Company also hedges smaller expense exposures in several other foreign currencies. The Company enters into currency forward contracts to hedge its accounts receivable and backlog denominated in European Euro, Japanese Yen and British Pound. Changes in fair value of the underlying assets and liabilities are generally offset by the changes in fair value of the related currency forward contract. The Company uses currency forward contracts to hedge exposure to variability in anticipated non-U.S. dollar-denominated cash flows. These contracts are designated as cash flow hedges and recorded on the Consolidated Balance Sheets at their fair market value. The maturities of these instruments are generally less than six months . For derivative instruments that are designated and qualify as cash flow hedges, the effective portion of the gain or loss on the derivative is reported as a component of accumulated other comprehensive income (loss) and reported within the Consolidated Statements of Comprehensive Income. These amounts have been reclassified into earnings in the same period or periods during which the hedged transaction affects earnings. For derivative instruments that are not designated as hedging instruments, gains and losses are recognized immediately in “Interest income (expense) and other, net” in the Consolidated Statements of Income. Inventories Inventories are stated at the lower of (i) standard cost, which approximates actual cost on a first-in-first-out basis, or (ii) net realizable value. The Company's standard cost revision policy is to monitor manufacturing variances and revise standard costs on a periodic basis. A write-down to net realizable value is recorded if excess quantities or obsolescence is identified. At each reporting period, we assess our ending inventories for excess quantities and obsolescence based on our projected sales outlook. This assessment, which requires significant judgment by management, includes analysis of projections of future demand. Because of the cyclical nature of the market, inventory levels, obsolescence of technology, and product life cycles, we generally write-down inventories to net realizable value based on forecasted product demand. Property, Plant and Equipment Property, plant and equipment are stated at cost. Depreciation is primarily computed on the straight-line method over the estimated useful lives of the assets, which range from 2 to 15 years for machinery, equipment, and software and up to 40 years for buildings and building improvements. Leasehold improvements are amortized over the lesser of their useful lives or the remaining term of the related lease. When assets are retired or otherwise disposed of, the cost and accumulated depreciation or amortization is removed from the accounts and any resulting gain or loss is reflected in the Consolidated Statements of Income. The classification is based mainly on whether the asset is operating or not. Goodwill and Intangible Assets The Company reviews goodwill and intangible assets for impairment annually in the fourth fiscal quarter and whenever events or changes in circumstances indicate the carrying value of an asset may not be recoverable, such as when reductions in demand or significant economic slowdowns in the semiconductor industry are present. Goodwill represents the excess of the purchase price in a business combination over the fair value of net tangible and intangible assets acquired. The Company tests goodwill for impairment at the reporting unit level (operating segment or one level below an operating segment) on an annual basis or more frequently if the Company believes indicators of impairment exist. The Company performs a qualitative assessment to determine if it is more likely than not that the fair value of a reporting unit is less than its carrying amount. If, as a result of the qualitative assessment, the Company determines that it is more likely than not that the fair value of a reporting unit is less than its carrying amount, then the Company performs the quantitative goodwill impairment test. This test involves comparing the fair values of the applicable reporting units with their aggregate carrying values, including goodwill. The Company determines the fair value of the Company's reporting units using the income approach methodology of valuation that includes the discounted cash flow method as well as the market approach which includes the guideline company method. If the carrying amount of a reporting unit exceeds the reporting unit's fair value, the Company recognizes an impairment of goodwill measured as the amount by which a reporting unit’s carrying value exceeds its fair value with the loss recognized not to exceed the total amount of goodwill allocated to the reporting unit. Acquisition-related in-process research and development assets ("IPR&amp;D") represent the fair value of incomplete projects that have not yet reached technological feasibility. IPR&amp;D assets are subject to amortization when the research and development projects are completed. The Company amortizes all other intangible assets over their estimated useful lives. Impairment of Long-lived Assets The Company performs periodic reviews to determine whether facts and circumstances exist that would indicate that the carrying amounts of long-lived assets are not recoverable and exceed their fair values. If facts and circumstances indicate that the carrying amounts of long-lived assets might not be fully recoverable, projected undiscounted net cash flows associated with the related asset or group of assets over their estimated remaining useful lives are compared against their respective carrying amounts. In the event that the projected undiscounted cash flows are not sufficient to recover the carrying value of the assets, the assets are written down to their estimated fair values based on their expected discounted future cash flows attributable to those assets. Leases The Company determines if an arrangement is, or contains, a lease at inception. Right-of-use ("ROU") assets are recorded as other assets, short-term lease obligations are recorded as accrued expenses and long-term lease obligations are recorded as other liabilities on the Company's Consolidated Balance Sheets. The Company’s classes of assets include real estate leases, equipment leases, and vehicle leases. Lease ROU assets and lease liabilities are recognized based on the present value of future minimum lease payments over the lease term at commencement date. When discount rates implicit in leases cannot be readily determined, the Company uses its incremental borrowing rate based on information available at commencement date in determining the present value of future payments. Lease terms may include options to extend or terminate the lease when it is reasonably certain that the Company will exercise such option. Lease expense is recognized on a straight-line basis over the lease term. The Company elected to combine lease and non-lease components for all asset classes. In addition, the Company does not apply the recognition requirements to leases with lease terms of 12 months or less. Product Warranty The Company generally warrants its products for one year from the date of shipment against defects in materials, workmanship and material non-conformance to the Company’s specifications. The general warranty policy provides for the repair or replacement of defective products or a credit to the customer’s account. In limited circumstances, the Company may consider extending its warranty for up to five years. It may also include limited financial responsibility, such as the payment of monetary compensation to reimburse a customer for its financial losses beyond repairing or replacing the product or crediting the customer’s account should the product not meet the Company’s specifications, or to reimburse a customer for losses or damages that result from the defective product. Accruals are based on specifically identified claims and on the estimated, undiscounted cost of incurred-but-not-reported claims. If there is a material increase in the rate of customer claims compared with the Company's historical experience or if the Company's estimates of probable losses relating to specifically identified warranty exposures require revision, the Company may record a charge against future cost of sales. The short-term and long-term portions of the product warranty liability are included within the balance sheet captions Accrued expenses and Other liabilities, respectively, in the accompanying Consolidated Balance Sheets. Revenue Recognition The Company recognizes revenue for sales to direct customers and distribution customers ("distributors") when a customer obtains control of promised goods or services in an amount that reflects the consideration which the Company expects to receive in exchange for those goods or services. The transaction price is calculated as selling price net of variable considerations, such as distributor price adjustments. In determining the transaction price, the Company evaluates whether the price is subject to refund or adjustment to determine the net consideration it is expected to realize. The transaction price does not include amounts collected on behalf of another party, such as sales taxes or value added taxes. The Company elected the practical expedient to not disclose the value of unsatisfied performance obligations for (i) contracts with an original expected length of one year or less and (ii) contracts for which it recognizes revenue at the amount to which it has the right to invoice for services performed. The Company estimates returns for sales to direct customers and distributors based on historical return rates applied against current period gross revenue. Specific customer returns and allowances are considered within this estimate. Accounts receivable from direct customers and distributors are recognized and inventory is relieved upon shipment as title to inventories generally transfers upon shipment, at which point the Company has a legally enforceable right to collection under normal terms. Accounts receivable related to consigned inventory is recognized when the customer takes title to such inventory from its consigned location, at which point inventory is relieved, title transfers, and the Company has a legally enforceable right to collection under the terms of the agreement with the related customers. Customers are generally required to pay for products and services within the Company’s standard terms, which is net 30 days from the date of invoice. The Company estimates potential future returns and sales allowances related to current period product revenue. Management analyzes historical returns, changes in customer demand and acceptance of products when evaluating the adequacy of returns and sales allowances. Estimates made may differ from actual returns and sales allowances. These differences may materially impact reported revenue and amounts ultimately collected on accounts receivable. Historically, such differences have not been material. Distributor price adjustments are estimated based on the Company's historical experience rates and also considering economic conditions and contractual terms. To date, actual distributor claims activity has been materially consistent with the estimates that the Company has made based on its historical rates. The Company's revenue arrangements do not contain significant financing components. Revenue is recognized at the time control of the products transfer to the customer or when it is assessed that performance obligations are satisfied. When any of the following criteria is fulfilled, revenue is recognized: (a) The customer simultaneously receives and consumes the benefits provided by the performance completed. (b) Performance creates or enhances an asset (for example, work in process) that the customer controls as the asset is created or enhanced. (c) Performance does not create an asset with an alternative use and has an enforceable right to payment for performance completed to date. Related Party Transactions A member of the Company's Board of Directors is also a member of the Board of Directors of Flextronics International Ltd. During the fiscal years ended June 27, 2020 , June 29, 2019 , and June 30, 2018 , the Company sold approximately $58.0 million , $44.7 million , and $61.6 million , respectively, in products to Flextronics International Ltd., a contract manufacturer, in the ordinary course of its business. Research and Development Costs Research and development costs are expensed as incurred. Such costs consist primarily of expenditures for labor and benefits, masks, prototype wafers and depreciation. Shipping Costs Shipping costs billed to customers are included in net revenues and the related shipping costs are included in cost of goods sold in the Consolidated Statements of Income. Stock-Based Compensation Stock-based compensation cost is measured at the grant date, based on the fair value of the awards ultimately expected to vest and is recognized as an expense, on a straight-line basis, over the requisite service period. ASC No. 718, Compensation-Stock Compensation, allows forfeitures to be either expensed as incurred or estimated at the time of grant and revised, if necessary, in subsequent periods if actual forfeitures or vesting differ from those estimates. The Company has elected to estimate forfeitures at the time of grant and update if necessary. Such updates could have a material effect on the Company's operating results. Foreign Currency Translation and Remeasurement The U.S. dollar is the functional currency for the Company's foreign operations. Using the U.S. dollar as the functional currency, monetary assets and liabilities are remeasured at the year-end exchange rates. Certain non-monetary assets and liabilities are remeasured using historical rates. Consolidated Statements of Income are remeasured at the average exchange rates during the year. Foreign exchange gains and losses as recorded in the Consolidated Statements of Income for all periods presented were not material. Income Taxes The Company accounts for income taxes using an asset and liability approach as prescribed in ASC No. 740-10, Income Taxes (“ASC 740-10”). The Company records the amount of taxes payable or refundable for the current and prior years and deferred tax assets and liabilities for the future tax consequences of events that have been recognized in the Company's financial statements or tax returns. A valuation allowance is recorded to reduce deferred tax assets when it is more likely than not that a tax benefit will not be realized. ASC 740-10 prescribes a recognition threshold and measurement framework for the financial statement reporting and disclosure of an income tax position taken or expected to be taken on a tax return. Under ASC 740-10, a tax position is recognized in the financial statements when it is more likely than not, based on the technical merits, that the position will be sustained upon examination, including resolution of any related appeals or litigation processes. A tax position that meets the recognition threshold is then measured to determine the largest amount of the benefit that has a greater than 50% likelihood of being realized upon settlement. The Company recognizes interest and penalties related to unrecognized tax benefits as a component of the provision for income taxes in the Consolidated Statements of Income. The calculation of tax liabilities involves significant judgment in estimating the impact of uncertainties in the application of complex tax laws across multiple tax jurisdictions. Although ASC 740-10 provides clarification on the accounting for uncertainty in income taxes recognized in the financial statements, the recognition threshold and measurement framework will continue to require significant judgment by management. Resolution of these uncertainties in a manner inconsistent with the Company's expectations could have a material impact on the Company's results of operations. Earnings Per Share Basic earnings per share are computed using the weighted average number of common shares outstanding during the period. Diluted earnings per share incorporate the potentially dilutive incremental shares issuable upon the assumed exercise of stock options, the assumed vesting of outstanding restricted stock units and market stock units, and the assumed issuance of common stock under the stock purchase plan. The number of incremental shares from the assumed issuance of common stock under the stock purchase plan is calculated by applying the treasury stock method. Litigation and Contingencies From time to time, the Company receives notices that its products or manufacturing processes may be infringing the patent or other intellectual property rights of others, notices of stockholder litigation or other lawsuits or claims against the Company. The Company periodically assesses each matter in order to determine if a contingent liability in accordance with ASC No. 450, Contingencies ("ASC 450") should be recorded. In making this determination, management may, depending on the nature of the matter, consult with internal and external legal counsel and technical experts. The Company expenses legal fees associated with consultations and defense of lawsuits as incurred. Based on the information obtained, combined with management's judgment regarding all of the facts and circumstances of each matter, the Company determines whether a contingent loss is probable and whether the amount of such loss can be estimated. Should a loss be probable and estimable, the Company records a contingent loss in accordance with ASC 450. In determining the amount of a contingent loss, the Company takes into consideration advice received from experts in the specific matter, current status of legal proceedings, settlement negotiations which may be ongoing, prior case history and other factors. Should the judgments and estimates made by management be incorrect, the Company may need to record additional contingent losses that could materially adversely impact its results of operations. Alternatively, if the judgments and estimates made by management are incorrect and a particular contingent loss does not occur, the contingent loss recorded would be reversed, thereby favorably impacting the Company's results of operations. Pursuant to the Company's charter documents and separate written indemnification agreements, the Company has certain indemnification obligations to its current officers and directors, as well as certain former officers and directors. The indemnification agreements provide, among other things, that the Company will indemnify each of its directors and officers, under the circumstances and to the extent provided therein, for expenses, damages, judgments, fines, and settlements each may be required to pay in actions or proceedings to which he or she may be made a party by reason of his or her position or positions as a director, officer or other agent of the Company, and otherwise to the fullest extent permitted under Delaware law and the Company’s bylaws. Concentration of Credit Risk Due to the Company's credit evaluation and collection process, bad debt expenses have not been significant. Credit risk with respect to trade receivables is limited because a large number of geographically diverse customers make up the Company's customer base, thus spreading the credit risk. The Company derived approximately 52% of its fiscal year 2020 revenue from sales made through distributors which includes distribution sales to catalog distributors. The Company's primary distributor is Avnet Electronics (“Avnet”). Avnet, like the Company's other distributors, is not an end customer, but rather serves as a channel of sale to many end users of the Company's products. Avnet accounted for 22% , 22% and 25% of revenues in fiscal years 2020 , 2019 and 2018 , respectively, and 28% and 21% of accounts receivable as of June 27, 2020 and June 29, 2019 , respectively. Sales (through direct sales and distributors) to Samsung, the Company's largest single end customer in 2019 and 2018, accounted for 10% of net revenues in fiscal years 2019 and 2018 , and 4% and 6% of accounts receivable as of June 27, 2020 and June 29, 2019 , respectively. No other customer accounted for 10% or more of the Company's revenues in the fiscal years 2020 , 2019 , and 2018 . One customer, WT Microelectronics, accounted for 22% and 11% of accounts receivable as of June 27, 2020 and June 29, 2019 , respectively. No other customer accounted for 10% or more of the Company's accounts receivable as of June 27, 2020 and June 29, 2019 . The Company maintains cash, cash equivalents, and short-term investments with various high credit quality financial institutions, limits the amount of credit exposure to any one financial institution or instrument, and is exposed to credit risk in the event of default by these institutions to the extent of amounts recorded at the balance sheet date. Reclassification Certain items in prior financial statements were reclassified to conform to the current year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Tax Charges (Details) - USD ($)</t>
        </is>
      </c>
      <c r="B1" s="2" t="inlineStr">
        <is>
          <t>3 Months Ended</t>
        </is>
      </c>
      <c r="C1" s="2" t="inlineStr">
        <is>
          <t>6 Months Ended</t>
        </is>
      </c>
      <c r="D1" s="2" t="inlineStr">
        <is>
          <t>12 Months Ended</t>
        </is>
      </c>
    </row>
    <row r="2">
      <c r="B2" s="2" t="inlineStr">
        <is>
          <t>Dec. 29, 2018</t>
        </is>
      </c>
      <c r="C2" s="2" t="inlineStr">
        <is>
          <t>Dec. 28, 2019</t>
        </is>
      </c>
      <c r="D2" s="2" t="inlineStr">
        <is>
          <t>Jun. 27, 2020</t>
        </is>
      </c>
    </row>
    <row r="3">
      <c r="A3" s="3" t="inlineStr">
        <is>
          <t>Tax Transition [Line Items]</t>
        </is>
      </c>
    </row>
    <row r="4">
      <c r="A4" s="4" t="inlineStr">
        <is>
          <t>Effective Income Tax Rate Reconciliation, Repatriation of Foreign Earnings, Amount</t>
        </is>
      </c>
      <c r="B4" s="5" t="n">
        <v>236900000</v>
      </c>
    </row>
    <row r="5">
      <c r="A5" s="4" t="inlineStr">
        <is>
          <t>Transition Tax Charge</t>
        </is>
      </c>
      <c r="C5" s="5" t="n">
        <v>22100000</v>
      </c>
      <c r="D5" s="5" t="n">
        <v>477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Income Taxes Tax Rate Reconciliation (Details)</t>
        </is>
      </c>
      <c r="B1" s="2" t="inlineStr">
        <is>
          <t>3 Months Ended</t>
        </is>
      </c>
      <c r="D1" s="2" t="inlineStr">
        <is>
          <t>6 Months Ended</t>
        </is>
      </c>
      <c r="E1" s="2" t="inlineStr">
        <is>
          <t>12 Months Ended</t>
        </is>
      </c>
    </row>
    <row r="2">
      <c r="B2" s="2" t="inlineStr">
        <is>
          <t>Jun. 29, 2019</t>
        </is>
      </c>
      <c r="C2" s="2" t="inlineStr">
        <is>
          <t>Dec. 29, 2018</t>
        </is>
      </c>
      <c r="D2" s="2" t="inlineStr">
        <is>
          <t>Dec. 29, 2018</t>
        </is>
      </c>
      <c r="E2" s="2" t="inlineStr">
        <is>
          <t>Jun. 27, 2020</t>
        </is>
      </c>
      <c r="F2" s="2" t="inlineStr">
        <is>
          <t>Jun. 29, 2019</t>
        </is>
      </c>
      <c r="G2" s="2" t="inlineStr">
        <is>
          <t>Jun. 30, 2018</t>
        </is>
      </c>
    </row>
    <row r="3">
      <c r="A3" s="3" t="inlineStr">
        <is>
          <t>Income Tax Disclosure [Abstract]</t>
        </is>
      </c>
    </row>
    <row r="4">
      <c r="A4" s="4" t="inlineStr">
        <is>
          <t>Effective Income Tax Rate Reconciliation, at Federal Statutory Income Tax Rate, Percent</t>
        </is>
      </c>
      <c r="B4" s="4" t="inlineStr">
        <is>
          <t>21.00%</t>
        </is>
      </c>
      <c r="C4" s="4" t="inlineStr">
        <is>
          <t>35.00%</t>
        </is>
      </c>
      <c r="D4" s="4" t="inlineStr">
        <is>
          <t>35.00%</t>
        </is>
      </c>
      <c r="E4" s="4" t="inlineStr">
        <is>
          <t>21.00%</t>
        </is>
      </c>
      <c r="F4" s="4" t="inlineStr">
        <is>
          <t>21.00%</t>
        </is>
      </c>
      <c r="G4" s="4" t="inlineStr">
        <is>
          <t>28.10%</t>
        </is>
      </c>
    </row>
    <row r="5">
      <c r="A5" s="4" t="inlineStr">
        <is>
          <t>General Business Tax Credit</t>
        </is>
      </c>
      <c r="E5" s="4" t="inlineStr">
        <is>
          <t>(1.80%)</t>
        </is>
      </c>
      <c r="F5" s="4" t="inlineStr">
        <is>
          <t>(0.90%)</t>
        </is>
      </c>
      <c r="G5" s="4" t="inlineStr">
        <is>
          <t>(0.80%)</t>
        </is>
      </c>
    </row>
  </sheetData>
  <mergeCells count="3">
    <mergeCell ref="A1:A2"/>
    <mergeCell ref="B1:C1"/>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lease of Uncertain Tax Position (Details) - USD ($) $ in Millions</t>
        </is>
      </c>
      <c r="B1" s="2" t="inlineStr">
        <is>
          <t>12 Months Ended</t>
        </is>
      </c>
    </row>
    <row r="2">
      <c r="B2" s="2" t="inlineStr">
        <is>
          <t>Jun. 27, 2020</t>
        </is>
      </c>
      <c r="C2" s="2" t="inlineStr">
        <is>
          <t>Jun. 29, 2019</t>
        </is>
      </c>
    </row>
    <row r="3">
      <c r="A3" s="3" t="inlineStr">
        <is>
          <t>Income Tax Disclosure [Abstract]</t>
        </is>
      </c>
    </row>
    <row r="4">
      <c r="A4" s="4" t="inlineStr">
        <is>
          <t>Reversal of Uncertain Tax Position</t>
        </is>
      </c>
      <c r="B4" s="9" t="n">
        <v>40.5</v>
      </c>
      <c r="C4" s="9" t="n">
        <v>221.5</v>
      </c>
    </row>
    <row r="5">
      <c r="A5" s="4" t="inlineStr">
        <is>
          <t>Additions related to current year tax positions</t>
        </is>
      </c>
      <c r="B5" s="10" t="n">
        <v>251.6</v>
      </c>
    </row>
    <row r="6">
      <c r="A6" s="4" t="inlineStr">
        <is>
          <t>Income Tax Examination, Interest Expense</t>
        </is>
      </c>
      <c r="B6" s="9" t="n">
        <v>10.7</v>
      </c>
      <c r="C6" s="9" t="n">
        <v>30.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Provisional Tax Charge (Details) $ in Millions</t>
        </is>
      </c>
      <c r="B1" s="2" t="inlineStr">
        <is>
          <t>3 Months Ended</t>
        </is>
      </c>
    </row>
    <row r="2">
      <c r="B2" s="2" t="inlineStr">
        <is>
          <t>Dec. 29, 2018USD ($)</t>
        </is>
      </c>
    </row>
    <row r="3">
      <c r="A3" s="3" t="inlineStr">
        <is>
          <t>Income Tax Disclosure [Abstract]</t>
        </is>
      </c>
    </row>
    <row r="4">
      <c r="A4" s="4" t="inlineStr">
        <is>
          <t>Effective Income Tax Rate Reconciliation, Repatriation of Foreign Earnings, Amount</t>
        </is>
      </c>
      <c r="B4" s="9" t="n">
        <v>236.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Related Tax Interest Reserves (Details) - USD ($) $ in Millions</t>
        </is>
      </c>
      <c r="B1" s="2" t="inlineStr">
        <is>
          <t>12 Months Ended</t>
        </is>
      </c>
    </row>
    <row r="2">
      <c r="B2" s="2" t="inlineStr">
        <is>
          <t>Jun. 27, 2020</t>
        </is>
      </c>
      <c r="C2" s="2" t="inlineStr">
        <is>
          <t>Jun. 29, 2019</t>
        </is>
      </c>
    </row>
    <row r="3">
      <c r="A3" s="3" t="inlineStr">
        <is>
          <t>Income Tax Disclosure [Abstract]</t>
        </is>
      </c>
    </row>
    <row r="4">
      <c r="A4" s="4" t="inlineStr">
        <is>
          <t>Income Tax Examination, Interest Expense</t>
        </is>
      </c>
      <c r="B4" s="9" t="n">
        <v>10.7</v>
      </c>
      <c r="C4" s="9" t="n">
        <v>30.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6" customWidth="1" min="2" max="2"/>
  </cols>
  <sheetData>
    <row r="1">
      <c r="A1" s="1" t="inlineStr">
        <is>
          <t>Income Taxes Transition Tax Impact (Details)</t>
        </is>
      </c>
      <c r="B1" s="2" t="inlineStr">
        <is>
          <t>12 Months Ended</t>
        </is>
      </c>
    </row>
    <row r="2">
      <c r="B2" s="2" t="inlineStr">
        <is>
          <t>Jun. 27, 2020</t>
        </is>
      </c>
    </row>
    <row r="3">
      <c r="A3" s="3" t="inlineStr">
        <is>
          <t>Transition Tax Impact (Percent) [Line Items]</t>
        </is>
      </c>
    </row>
    <row r="4">
      <c r="A4" s="4" t="inlineStr">
        <is>
          <t>Effective Income Tax Rate Reconciliation, Change in Enacted Tax Rate, Percent</t>
        </is>
      </c>
      <c r="B4" s="4" t="inlineStr">
        <is>
          <t>2.9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versal of Uncertain Tax Position (Details) - USD ($) $ in Millions</t>
        </is>
      </c>
      <c r="B1" s="2" t="inlineStr">
        <is>
          <t>12 Months Ended</t>
        </is>
      </c>
    </row>
    <row r="2">
      <c r="B2" s="2" t="inlineStr">
        <is>
          <t>Jun. 27, 2020</t>
        </is>
      </c>
      <c r="C2" s="2" t="inlineStr">
        <is>
          <t>Jun. 29, 2019</t>
        </is>
      </c>
    </row>
    <row r="3">
      <c r="A3" s="3" t="inlineStr">
        <is>
          <t>Income Tax Disclosure [Abstract]</t>
        </is>
      </c>
    </row>
    <row r="4">
      <c r="A4" s="4" t="inlineStr">
        <is>
          <t>Other reserves and accruals not currently deductible for tax purposes</t>
        </is>
      </c>
      <c r="B4" s="9" t="n">
        <v>-40.5</v>
      </c>
      <c r="C4" s="9" t="n">
        <v>-221.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6" customWidth="1" min="2" max="2"/>
  </cols>
  <sheetData>
    <row r="1">
      <c r="A1" s="1" t="inlineStr">
        <is>
          <t>Income Taxes GILTI Tax Rate (Details)</t>
        </is>
      </c>
      <c r="B1" s="2" t="inlineStr">
        <is>
          <t>12 Months Ended</t>
        </is>
      </c>
    </row>
    <row r="2">
      <c r="B2" s="2" t="inlineStr">
        <is>
          <t>Jun. 27, 2020</t>
        </is>
      </c>
    </row>
    <row r="3">
      <c r="A3" s="3" t="inlineStr">
        <is>
          <t>Gilti Tax Rate [Line Items]</t>
        </is>
      </c>
    </row>
    <row r="4">
      <c r="A4" s="4" t="inlineStr">
        <is>
          <t>Gilti Tax Rate</t>
        </is>
      </c>
      <c r="B4" s="4" t="inlineStr">
        <is>
          <t>10.5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Income Taxes Undistributed Foreign Earnings (Details) $ in Millions</t>
        </is>
      </c>
      <c r="B1" s="2" t="inlineStr">
        <is>
          <t>12 Months Ended</t>
        </is>
      </c>
    </row>
    <row r="2">
      <c r="B2" s="2" t="inlineStr">
        <is>
          <t>Jun. 27, 2020USD ($)</t>
        </is>
      </c>
    </row>
    <row r="3">
      <c r="A3" s="3" t="inlineStr">
        <is>
          <t>Income Tax Disclosure [Abstract]</t>
        </is>
      </c>
    </row>
    <row r="4">
      <c r="A4" s="4" t="inlineStr">
        <is>
          <t>Undistributed Earnings of Foreign Subsidiaries</t>
        </is>
      </c>
      <c r="B4" s="9" t="n">
        <v>306.2</v>
      </c>
    </row>
    <row r="5">
      <c r="A5" s="4" t="inlineStr">
        <is>
          <t>Unrecognized Liability of Undistributed Foreign Earnings</t>
        </is>
      </c>
      <c r="B5" s="9" t="n">
        <v>27.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6" customWidth="1" min="13" max="13"/>
    <col width="14" customWidth="1" min="14" max="14"/>
    <col width="14" customWidth="1" min="15" max="15"/>
  </cols>
  <sheetData>
    <row r="1">
      <c r="A1" s="1" t="inlineStr">
        <is>
          <t>Restructuring Activities Change in Estimate (Details) - USD ($) $ / shares in Units, $ in Thousands</t>
        </is>
      </c>
      <c r="B1" s="2" t="inlineStr">
        <is>
          <t>3 Months Ended</t>
        </is>
      </c>
      <c r="M1" s="2" t="inlineStr">
        <is>
          <t>12 Months Ended</t>
        </is>
      </c>
    </row>
    <row r="2">
      <c r="B2" s="2" t="inlineStr">
        <is>
          <t>Jun. 27, 2020</t>
        </is>
      </c>
      <c r="D2" s="2" t="inlineStr">
        <is>
          <t>Mar. 28, 2020</t>
        </is>
      </c>
      <c r="E2" s="2" t="inlineStr">
        <is>
          <t>Dec. 28, 2019</t>
        </is>
      </c>
      <c r="G2" s="2" t="inlineStr">
        <is>
          <t>Sep. 28, 2019</t>
        </is>
      </c>
      <c r="H2" s="2" t="inlineStr">
        <is>
          <t>Jun. 29, 2019</t>
        </is>
      </c>
      <c r="I2" s="2" t="inlineStr">
        <is>
          <t>Mar. 30, 2019</t>
        </is>
      </c>
      <c r="J2" s="2" t="inlineStr">
        <is>
          <t>Dec. 29, 2018</t>
        </is>
      </c>
      <c r="L2" s="2" t="inlineStr">
        <is>
          <t>Sep. 29, 2018</t>
        </is>
      </c>
      <c r="M2" s="2" t="inlineStr">
        <is>
          <t>Jun. 27, 2020</t>
        </is>
      </c>
      <c r="N2" s="2" t="inlineStr">
        <is>
          <t>Jun. 29, 2019</t>
        </is>
      </c>
      <c r="O2" s="2" t="inlineStr">
        <is>
          <t>Jun. 30, 2018</t>
        </is>
      </c>
    </row>
    <row r="3">
      <c r="A3" s="3" t="inlineStr">
        <is>
          <t>Change in Accounting Estimate [Line Items]</t>
        </is>
      </c>
    </row>
    <row r="4">
      <c r="A4" s="4" t="inlineStr">
        <is>
          <t>Operating income (loss)</t>
        </is>
      </c>
      <c r="B4" s="5" t="n">
        <v>177987</v>
      </c>
      <c r="D4" s="5" t="n">
        <v>183347</v>
      </c>
      <c r="E4" s="5" t="n">
        <v>169056</v>
      </c>
      <c r="G4" s="5" t="n">
        <v>156004</v>
      </c>
      <c r="H4" s="5" t="n">
        <v>173571</v>
      </c>
      <c r="I4" s="5" t="n">
        <v>157140</v>
      </c>
      <c r="J4" s="5" t="n">
        <v>182204</v>
      </c>
      <c r="L4" s="5" t="n">
        <v>234183</v>
      </c>
      <c r="M4" s="5" t="n">
        <v>686394</v>
      </c>
      <c r="N4" s="5" t="n">
        <v>747098</v>
      </c>
      <c r="O4" s="5" t="n">
        <v>833448</v>
      </c>
    </row>
    <row r="5">
      <c r="A5" s="4" t="inlineStr">
        <is>
          <t>Net income</t>
        </is>
      </c>
      <c r="B5" s="5" t="n">
        <v>207298</v>
      </c>
      <c r="C5" s="4" t="inlineStr">
        <is>
          <t>[1]</t>
        </is>
      </c>
      <c r="D5" s="5" t="n">
        <v>161190</v>
      </c>
      <c r="E5" s="5" t="n">
        <v>146050</v>
      </c>
      <c r="F5" s="4" t="inlineStr">
        <is>
          <t>[1]</t>
        </is>
      </c>
      <c r="G5" s="5" t="n">
        <v>140156</v>
      </c>
      <c r="H5" s="5" t="n">
        <v>367558</v>
      </c>
      <c r="I5" s="5" t="n">
        <v>130613</v>
      </c>
      <c r="J5" s="5" t="n">
        <v>131892</v>
      </c>
      <c r="K5" s="4" t="inlineStr">
        <is>
          <t>[2]</t>
        </is>
      </c>
      <c r="L5" s="5" t="n">
        <v>197423</v>
      </c>
      <c r="M5" s="5" t="n">
        <v>654694</v>
      </c>
      <c r="N5" s="5" t="n">
        <v>827486</v>
      </c>
      <c r="O5" s="5" t="n">
        <v>467318</v>
      </c>
    </row>
    <row r="6">
      <c r="A6" s="4" t="inlineStr">
        <is>
          <t>Basic net income per share</t>
        </is>
      </c>
      <c r="B6" s="8" t="n">
        <v>0.78</v>
      </c>
      <c r="D6" s="8" t="n">
        <v>0.6</v>
      </c>
      <c r="E6" s="8" t="n">
        <v>0.54</v>
      </c>
      <c r="G6" s="8" t="n">
        <v>0.52</v>
      </c>
      <c r="H6" s="8" t="n">
        <v>1.35</v>
      </c>
      <c r="I6" s="8" t="n">
        <v>0.48</v>
      </c>
      <c r="J6" s="8" t="n">
        <v>0.48</v>
      </c>
      <c r="L6" s="8" t="n">
        <v>0.71</v>
      </c>
      <c r="M6" s="8" t="n">
        <v>2.43</v>
      </c>
      <c r="N6" s="8" t="n">
        <v>3.01</v>
      </c>
      <c r="O6" s="8" t="n">
        <v>1.66</v>
      </c>
    </row>
    <row r="7">
      <c r="A7" s="4" t="inlineStr">
        <is>
          <t>Diluted net income per share</t>
        </is>
      </c>
      <c r="B7" s="8" t="n">
        <v>0.77</v>
      </c>
      <c r="D7" s="8" t="n">
        <v>0.59</v>
      </c>
      <c r="E7" s="8" t="n">
        <v>0.53</v>
      </c>
      <c r="G7" s="8" t="n">
        <v>0.51</v>
      </c>
      <c r="H7" s="8" t="n">
        <v>1.33</v>
      </c>
      <c r="I7" s="8" t="n">
        <v>0.47</v>
      </c>
      <c r="J7" s="8" t="n">
        <v>0.47</v>
      </c>
      <c r="L7" s="8" t="n">
        <v>0.7</v>
      </c>
      <c r="M7" s="8" t="n">
        <v>2.41</v>
      </c>
      <c r="N7" s="8" t="n">
        <v>2.97</v>
      </c>
      <c r="O7" s="8" t="n">
        <v>1.64</v>
      </c>
    </row>
    <row r="8"/>
    <row r="9">
      <c r="A9" s="4" t="inlineStr">
        <is>
          <t>[1]</t>
        </is>
      </c>
      <c r="B9" s="4" t="inlineStr">
        <is>
          <t>(1) The fiscal quarter ended June 27, 2020 includes $51.2 million of net income from the release of uncertain tax position and related interest reserves and a $6.5 million Transition Tax charge. For details, refer to Note 17: "Income Taxes". Quarter Ended Fiscal Year 2019 June 29, 2019 March 30, 2019 December 29, 2018 September 29, 2018 (in thousands, except percentages and per share data) Net revenues $ 556,545 $ 542,383 $ 576,906 $ 638,495 Cost of goods sold 200,154 201,552 203,858 208,259 Gross margin $ 356,391 $ 340,831 $ 373,048 $ 430,236 Gross margin % 64.0 % 62.8 % 64.7 % 67.4 % Operating income $ 173,571 $ 157,140 $ 182,204 $ 234,183 % of net revenues 31.2 % 29.0 % 31.6 % 36.7 % Net income (1) $ 367,558 $ 130,613 $ 131,892 $ 197,423 Earnings per share: Basic $ 1.35 $ 0.48 $ 0.48 $ 0.71 Diluted $ 1.33 $ 0.47 $ 0.47 $ 0.70 Weighted-average shares used in the calculation of earnings per share: Basic 272,382 273,221 276,252 278,045 Diluted 275,834 276,610 280,008 282,454 Dividends declared and paid per share $ 0.46 $ 0.46 $ 0.46 $ 0.46</t>
        </is>
      </c>
    </row>
    <row r="10">
      <c r="A10" s="4" t="inlineStr">
        <is>
          <t>[2]</t>
        </is>
      </c>
      <c r="B10" s="4" t="inlineStr">
        <is>
          <t>(1) The fiscal quarter ended June 29, 2019 includes $251.6 million of net income from the release of uncertain tax position and related interest reserves and a $47.7 million Transition Tax charge. The fiscal quarter ended December 29, 2018 includes a $22.1 million</t>
        </is>
      </c>
    </row>
  </sheetData>
  <mergeCells count="9">
    <mergeCell ref="A1:A2"/>
    <mergeCell ref="B1:L1"/>
    <mergeCell ref="M1:O1"/>
    <mergeCell ref="B2:C2"/>
    <mergeCell ref="E2:F2"/>
    <mergeCell ref="J2:K2"/>
    <mergeCell ref="A8:O8"/>
    <mergeCell ref="B9:O9"/>
    <mergeCell ref="B10:O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6:06:01Z</dcterms:created>
  <dcterms:modified xmlns:dcterms="http://purl.org/dc/terms/" xmlns:xsi="http://www.w3.org/2001/XMLSchema-instance" xsi:type="dcterms:W3CDTF">2020-08-19T16:06:01Z</dcterms:modified>
</cp:coreProperties>
</file>